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Pay vs Performance Disclosure" sheetId="9" state="visible" r:id="rId9"/>
    <sheet xmlns:r="http://schemas.openxmlformats.org/officeDocument/2006/relationships" name="Insider Trading Arrangements" sheetId="10" state="visible" r:id="rId10"/>
    <sheet xmlns:r="http://schemas.openxmlformats.org/officeDocument/2006/relationships" name="Summary of Significant Accounti" sheetId="11" state="visible" r:id="rId11"/>
    <sheet xmlns:r="http://schemas.openxmlformats.org/officeDocument/2006/relationships" name="Restrictions on Cash and Amount" sheetId="12" state="visible" r:id="rId12"/>
    <sheet xmlns:r="http://schemas.openxmlformats.org/officeDocument/2006/relationships" name="Securities" sheetId="13" state="visible" r:id="rId13"/>
    <sheet xmlns:r="http://schemas.openxmlformats.org/officeDocument/2006/relationships" name="Loans" sheetId="14" state="visible" r:id="rId14"/>
    <sheet xmlns:r="http://schemas.openxmlformats.org/officeDocument/2006/relationships" name="Minimum Regulatory Capital Requ" sheetId="15" state="visible" r:id="rId15"/>
    <sheet xmlns:r="http://schemas.openxmlformats.org/officeDocument/2006/relationships" name="Fair Values of Assets And Liabi" sheetId="16" state="visible" r:id="rId16"/>
    <sheet xmlns:r="http://schemas.openxmlformats.org/officeDocument/2006/relationships" name="Summary of Significant Accoun_2" sheetId="17" state="visible" r:id="rId17"/>
    <sheet xmlns:r="http://schemas.openxmlformats.org/officeDocument/2006/relationships" name="Securities (Tables)" sheetId="18" state="visible" r:id="rId18"/>
    <sheet xmlns:r="http://schemas.openxmlformats.org/officeDocument/2006/relationships" name="Loans (Tables)" sheetId="19" state="visible" r:id="rId19"/>
    <sheet xmlns:r="http://schemas.openxmlformats.org/officeDocument/2006/relationships" name="Fair Values of Assets And Lia_2" sheetId="20" state="visible" r:id="rId20"/>
    <sheet xmlns:r="http://schemas.openxmlformats.org/officeDocument/2006/relationships" name="Summary of Significant Accoun_3" sheetId="21" state="visible" r:id="rId21"/>
    <sheet xmlns:r="http://schemas.openxmlformats.org/officeDocument/2006/relationships" name="Restrictions on Cash and Amou_2" sheetId="22" state="visible" r:id="rId22"/>
    <sheet xmlns:r="http://schemas.openxmlformats.org/officeDocument/2006/relationships" name="Securities - Summary of Amortiz" sheetId="23" state="visible" r:id="rId23"/>
    <sheet xmlns:r="http://schemas.openxmlformats.org/officeDocument/2006/relationships" name="Securities - Summary of Amort_2" sheetId="24" state="visible" r:id="rId24"/>
    <sheet xmlns:r="http://schemas.openxmlformats.org/officeDocument/2006/relationships" name="Securities - Summary of Informa" sheetId="25" state="visible" r:id="rId25"/>
    <sheet xmlns:r="http://schemas.openxmlformats.org/officeDocument/2006/relationships" name="Securities - Additional Informa" sheetId="26" state="visible" r:id="rId26"/>
    <sheet xmlns:r="http://schemas.openxmlformats.org/officeDocument/2006/relationships" name="Loans - Summary of the balances" sheetId="27" state="visible" r:id="rId27"/>
    <sheet xmlns:r="http://schemas.openxmlformats.org/officeDocument/2006/relationships" name="Loans - Additional Information " sheetId="28" state="visible" r:id="rId28"/>
    <sheet xmlns:r="http://schemas.openxmlformats.org/officeDocument/2006/relationships" name="Loans - Summary of Activity in " sheetId="29" state="visible" r:id="rId29"/>
    <sheet xmlns:r="http://schemas.openxmlformats.org/officeDocument/2006/relationships" name="Loans - Summary of Past Due and" sheetId="30" state="visible" r:id="rId30"/>
    <sheet xmlns:r="http://schemas.openxmlformats.org/officeDocument/2006/relationships" name="Loans - Summary of Bank's Risk " sheetId="31" state="visible" r:id="rId31"/>
    <sheet xmlns:r="http://schemas.openxmlformats.org/officeDocument/2006/relationships" name="Minimum Regulatory Capital Re_2" sheetId="32" state="visible" r:id="rId32"/>
    <sheet xmlns:r="http://schemas.openxmlformats.org/officeDocument/2006/relationships" name="Fair Values of Assets And Lia_3" sheetId="33" state="visible" r:id="rId33"/>
    <sheet xmlns:r="http://schemas.openxmlformats.org/officeDocument/2006/relationships" name="Fair Values of Assets And Lia_4" sheetId="34" state="visible" r:id="rId34"/>
    <sheet xmlns:r="http://schemas.openxmlformats.org/officeDocument/2006/relationships" name="Fair Values of Assets And Lia_5" sheetId="35" state="visible" r:id="rId3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_);_(&quot;$ &quot;(#,##0.0)"/>
    <numFmt numFmtId="166" formatCode="#,##0.0_);(#,##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styles" Target="styles.xml" Id="rId36"/><Relationship Type="http://schemas.openxmlformats.org/officeDocument/2006/relationships/theme" Target="theme/theme1.xml" Id="rId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25" customWidth="1" min="2" max="2"/>
    <col width="14" customWidth="1" min="3" max="3"/>
  </cols>
  <sheetData>
    <row r="1">
      <c r="A1" s="1" t="inlineStr">
        <is>
          <t>Document and Entity Information - shares</t>
        </is>
      </c>
      <c r="B1" s="2" t="inlineStr">
        <is>
          <t>6 Months Ended</t>
        </is>
      </c>
    </row>
    <row r="2">
      <c r="B2" s="2" t="inlineStr">
        <is>
          <t>Dec. 31, 2024</t>
        </is>
      </c>
      <c r="C2" s="2" t="inlineStr">
        <is>
          <t>Mar. 27,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Amendment Flag</t>
        </is>
      </c>
      <c r="B6" s="4" t="inlineStr">
        <is>
          <t>false</t>
        </is>
      </c>
      <c r="C6" s="4" t="inlineStr">
        <is>
          <t xml:space="preserve"> </t>
        </is>
      </c>
    </row>
    <row r="7">
      <c r="A7" s="4" t="inlineStr">
        <is>
          <t>Document Period End Date</t>
        </is>
      </c>
      <c r="B7" s="4" t="inlineStr">
        <is>
          <t>Dec. 31,  2024</t>
        </is>
      </c>
      <c r="C7" s="4" t="inlineStr">
        <is>
          <t xml:space="preserve"> </t>
        </is>
      </c>
    </row>
    <row r="8">
      <c r="A8" s="4" t="inlineStr">
        <is>
          <t>Document Fiscal Year Focus</t>
        </is>
      </c>
      <c r="B8" s="4" t="inlineStr">
        <is>
          <t>2025</t>
        </is>
      </c>
      <c r="C8" s="4" t="inlineStr">
        <is>
          <t xml:space="preserve"> </t>
        </is>
      </c>
    </row>
    <row r="9">
      <c r="A9" s="4" t="inlineStr">
        <is>
          <t>Document Fiscal Period Focus</t>
        </is>
      </c>
      <c r="B9" s="4" t="inlineStr">
        <is>
          <t>Q2</t>
        </is>
      </c>
      <c r="C9" s="4" t="inlineStr">
        <is>
          <t xml:space="preserve"> </t>
        </is>
      </c>
    </row>
    <row r="10">
      <c r="A10" s="4" t="inlineStr">
        <is>
          <t>Current Fiscal Year End Date</t>
        </is>
      </c>
      <c r="B10" s="4" t="inlineStr">
        <is>
          <t>--06-30</t>
        </is>
      </c>
      <c r="C10" s="4" t="inlineStr">
        <is>
          <t xml:space="preserve"> </t>
        </is>
      </c>
    </row>
    <row r="11">
      <c r="A11" s="4" t="inlineStr">
        <is>
          <t>Document Transition Report</t>
        </is>
      </c>
      <c r="B11" s="4" t="inlineStr">
        <is>
          <t>false</t>
        </is>
      </c>
      <c r="C11" s="4" t="inlineStr">
        <is>
          <t xml:space="preserve"> </t>
        </is>
      </c>
    </row>
    <row r="12">
      <c r="A12" s="4" t="inlineStr">
        <is>
          <t>Entity File Number</t>
        </is>
      </c>
      <c r="B12" s="4" t="inlineStr">
        <is>
          <t>333-283752</t>
        </is>
      </c>
      <c r="C12" s="4" t="inlineStr">
        <is>
          <t xml:space="preserve"> </t>
        </is>
      </c>
    </row>
    <row r="13">
      <c r="A13" s="4" t="inlineStr">
        <is>
          <t>Entity Registrant Name</t>
        </is>
      </c>
      <c r="B13" s="4" t="inlineStr">
        <is>
          <t>WINCHESTER BANCORP, INC.</t>
        </is>
      </c>
      <c r="C13" s="4" t="inlineStr">
        <is>
          <t xml:space="preserve"> </t>
        </is>
      </c>
    </row>
    <row r="14">
      <c r="A14" s="4" t="inlineStr">
        <is>
          <t>Entity Central Index Key</t>
        </is>
      </c>
      <c r="B14" s="4" t="inlineStr">
        <is>
          <t>0002047235</t>
        </is>
      </c>
      <c r="C14" s="4" t="inlineStr">
        <is>
          <t xml:space="preserve"> </t>
        </is>
      </c>
    </row>
    <row r="15">
      <c r="A15" s="4" t="inlineStr">
        <is>
          <t>Entity Tax Identification Number</t>
        </is>
      </c>
      <c r="B15" s="4" t="inlineStr">
        <is>
          <t>33-3361275</t>
        </is>
      </c>
      <c r="C15" s="4" t="inlineStr">
        <is>
          <t xml:space="preserve"> </t>
        </is>
      </c>
    </row>
    <row r="16">
      <c r="A16" s="4" t="inlineStr">
        <is>
          <t>Entity Incorporation, State or Country Code</t>
        </is>
      </c>
      <c r="B16" s="4" t="inlineStr">
        <is>
          <t>MD</t>
        </is>
      </c>
      <c r="C16" s="4" t="inlineStr">
        <is>
          <t xml:space="preserve"> </t>
        </is>
      </c>
    </row>
    <row r="17">
      <c r="A17" s="4" t="inlineStr">
        <is>
          <t>Entity Address, Address Line One</t>
        </is>
      </c>
      <c r="B17" s="4" t="inlineStr">
        <is>
          <t>661 Main Street</t>
        </is>
      </c>
      <c r="C17" s="4" t="inlineStr">
        <is>
          <t xml:space="preserve"> </t>
        </is>
      </c>
    </row>
    <row r="18">
      <c r="A18" s="4" t="inlineStr">
        <is>
          <t>Entity Address, City or Town</t>
        </is>
      </c>
      <c r="B18" s="4" t="inlineStr">
        <is>
          <t>Winchester</t>
        </is>
      </c>
      <c r="C18" s="4" t="inlineStr">
        <is>
          <t xml:space="preserve"> </t>
        </is>
      </c>
    </row>
    <row r="19">
      <c r="A19" s="4" t="inlineStr">
        <is>
          <t>Entity Address, State or Province</t>
        </is>
      </c>
      <c r="B19" s="4" t="inlineStr">
        <is>
          <t>MA</t>
        </is>
      </c>
      <c r="C19" s="4" t="inlineStr">
        <is>
          <t xml:space="preserve"> </t>
        </is>
      </c>
    </row>
    <row r="20">
      <c r="A20" s="4" t="inlineStr">
        <is>
          <t>Entity Address, Postal Zip Code</t>
        </is>
      </c>
      <c r="B20" s="4" t="inlineStr">
        <is>
          <t>01890</t>
        </is>
      </c>
      <c r="C20" s="4" t="inlineStr">
        <is>
          <t xml:space="preserve"> </t>
        </is>
      </c>
    </row>
    <row r="21">
      <c r="A21" s="4" t="inlineStr">
        <is>
          <t>City Area Code</t>
        </is>
      </c>
      <c r="B21" s="4" t="inlineStr">
        <is>
          <t>781</t>
        </is>
      </c>
      <c r="C21" s="4" t="inlineStr">
        <is>
          <t xml:space="preserve"> </t>
        </is>
      </c>
    </row>
    <row r="22">
      <c r="A22" s="4" t="inlineStr">
        <is>
          <t>Local Phone Number</t>
        </is>
      </c>
      <c r="B22" s="4" t="inlineStr">
        <is>
          <t>729-2130</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true</t>
        </is>
      </c>
      <c r="C27" s="4" t="inlineStr">
        <is>
          <t xml:space="preserve"> </t>
        </is>
      </c>
    </row>
    <row r="28">
      <c r="A28" s="4" t="inlineStr">
        <is>
          <t>Entity Ex Transition Period</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t>
        </is>
      </c>
      <c r="B30" s="4" t="inlineStr">
        <is>
          <t xml:space="preserve"> </t>
        </is>
      </c>
      <c r="C30" s="5" t="n">
        <v>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t>
        </is>
      </c>
      <c r="B1" s="2" t="inlineStr">
        <is>
          <t>6 Months Ended</t>
        </is>
      </c>
    </row>
    <row r="2">
      <c r="B2" s="2" t="inlineStr">
        <is>
          <t>Dec. 31, 2024</t>
        </is>
      </c>
    </row>
    <row r="3">
      <c r="A3" s="3" t="inlineStr">
        <is>
          <t>Organization, Consolidation and Presentation of Financial Statements [Abstract]</t>
        </is>
      </c>
      <c r="B3" s="4" t="inlineStr">
        <is>
          <t xml:space="preserve"> </t>
        </is>
      </c>
    </row>
    <row r="4">
      <c r="A4" s="4" t="inlineStr">
        <is>
          <t>Summary of Significant Accounting Policies</t>
        </is>
      </c>
      <c r="B4" s="4" t="inlineStr">
        <is>
          <t xml:space="preserve">1. SUMMARY OF SIGNIFICANT ACCOUNTING POLICIES The accompanying unaudited consolidated financial statements of Winchester Savings Bank (the "Bank") have been prepared in accordance with accounting principles generally accepted in the United States of America (U.S. GAAP) for interim information. Accordingly, they do not include all the information and footnote disclosures required by GAAP for complete financial statements. In the opinion of management, all normal recurring adjustments necessary for a fair presentation of the financial condition and result of operations for the periods have been included. For additional information and disclosures required under U.S. GAAP, refer to the Bank's Consolidated Financial Statements for the year ended June 30, 2024. Certain previously reported amounts have been reclassified to conform with current period's presentation. In preparing these consolidated financial statements, the Bank evaluated the events and transactions that occurred after December 31, 2024 through March 27, 2025, the date these consolidated financial statements were issued. Basis of consolidation and presentation The consolidated financial statements include the accounts of the Bank and its wholly owned subsidiaries, Sachem Holdings, Inc., Aberjona Holdings, Inc., 1871 Company, LLC, and Wedgemere Holdings, LLC. Sachem Holdings, Inc. and Aberjona Holdings, Inc. function as Massachusetts security corporations. 1871 Company, LLC's principal activity is holding of bank premises. Wedgemere Holdings, LLC's principal activity is the holding of properties acquired in settlement of loans. All significant intercompany balances and transactions have been eliminated in consolidation. 611 Main Street Corporation, a previously inactive subsidiary, has been dissolved. Business The Bank provides a variety of financial services to individuals and small businesses through its offices in Winchester, Woburn, Danvers and Arlington, Massachusetts. Its primary deposit products are checking, savings and term certificate accounts and its primary lending products are residential and commercial real estate loans. Reorganization On December 4, 2024, The Board of Trustees of the Bank adopted a plan of reorganization from a Mutual Savings Bank to a Mutual Holding Company and Plan of Stock Issuance (the"Plan"). The plan is subject to the approval of the Federal Deposit Insurance Corporation and the Massachusetts Division of Banks, and the reorganization must also be approved by the Board of Governors of the Federal Reserve System. Pursuant to the Plan, the Bank proposes to reorganize into a mutual holding company form of ownership. The Bank will become a stock savings bank and issue all its outstanding stock to a new holding company, which will be names Winchester Bancorp, Inc. Pursuant to the Plan, the new holding company will sell stock to the public, with the total offering value and number of shares of common stock based on an independent appraiser's valuation. Winchester Bancorp, Inc. will be organized as a corporation under the laws of the State of Maryland and will offer 45 % of its common stock to be outstanding to the Bank's eligible depositors, the Bank's employee stock ownership plan being formed in connection with the organization, a charitable foundation and certain other persons. Winchester Bancorp, MHC will be organized as a mutual holding company under the laws of the Commonwealth of Massachusetts and will own 55 % of the common stock of Winchester Bancorp, Inc. to be outstanding upon completion of the reorganization and stock issuance. The cost of reorganization and stock issuance will be deferred and deducted from the sales proceeds of the offering. If the reorganization is unsuccessful, all deferred costs will be charged to operations. As of December 31, 2024, $ 702,000 of reorganization costs had been incurred. Use of estimates In preparing consolidated financial statements in conformity with accounting principles generally accepted in the United States of America, management is required to make estimates and assumptions that affect the reported amounts of assets and liabilities as of the date of the consolidated balance sheet and reported amounts of revenues and expenses during the reporting period. Actual results could differ from those estimates. Material estimates that are particularly susceptible to significant change in the near term relate to the determination of the allowance for credit losses and post-retirement benefit liabilities. Fair value hierarchy The Bank groups its assets and liabilities measured at fair value in three levels, based on the markets in which the assets are traded and the reliability of the assumptions used to determine fair value. Level 1 – Valuation is based on quoted prices in active markets for identical assets. Valuations are obtained from readily available pricing sources for market transactions involving identical assets. Level 2 – Valuation is based on observable inputs other than Level 1 prices, such as quoted prices for similar assets; quoted prices in markets that are not active; or other inputs that are observable or can be corroborated by observable market data for substantially the full term of the assets. Level 3 – Valuation is based on unobservable inputs that are supported by little or no market activity and that are significant to the fair value of the assets. Level 3 assets include financial instruments whose value is determined using unobservable inputs to pricing models, discounted cash flow methodologies, or similar techniques, as well as instruments for which the determination of fair value requires significant management judgment or estimation. Defined benefit pension plan investments in hedge funds are measured using the net asset value per share (or its equivalent) as a practical expedient and have not been classified in the fair value hierarchy. Accrued Interest Receivable The Bank elected not to measure an allowance for credit losses for accrued interest receivable and instead elected to reverse interest income on loans or securities that are placed on nonaccrual status, which is generally when the instrument is 90 days past due, or earlier if the Bank believes the collection of interest is doubtful. The Bank has concluded that this policy results in the timely reversal of uncollectible interest. Allowance for Credit Losses-Loans Prior to July 1, 2023, the allowance for loan losses was based on an incurred loss methodology and represented the estimate of the risk of loss inherent in the loan portfolio as of the balance sheet date. Effective July 1, 2023, the allowance for credit losses is based on the Current Expected Credit Loss (CECL) methodology. The allowance for credit losses is a valuation account that is deducted from the loans’ amortized cost basis to present the net amount expected to be collected on the loans. Such allowance is based on losses expected to arise over the life of the asset (contractual term). The allowance for credit losses on loans is established through a provision for credit losses charged to earnings. Loan losses are charged against the allowance when management believes the uncollectibility of a loan balance is confirmed. Subsequent recoveries, if any, are credited to the allowance. The allowance for credit losses is evaluated on a regular basis by management. This evaluation is inherently subjective as it requires estimates that are susceptible to significant revision as more information becomes available. Collectively evaluated loans The Bank measures the allowance for credit losses using the Scaled CECL Allowance for Losses Estimator (“SCALE”) method, which is a simple, spreadsheet-based method developed by the Federal Reserve to assist community banks in calculating a CECL compliant allowance for credit losses using proxy expected lifetime loss rates. The SCALE tool is a template designed for smaller community banks with total assets of less than $ 1 billion. It uses publicly available data from Schedule RI-C of the Call Report to derive the initial proxy lifetime loss rates. Management used judgment to further adjust the proxy expected lifetime loss rates with qualitative factors to reflect the facts and circumstances of the Bank’s internal loss history and credit risk factors for each loan segment. The allowance for credit losses is measured on a collective (pool) basis when similar characteristics exist. The Bank segmented its loan portfolio to correspond to call report classification to make peer data more useful. The qualitative factors are determined based on the various risk characteristics of each loan segment. Risk characteristics relevant to each portfolio segment are as follows: Residential real estate – The Bank generally does not originate loans with a loan-to-value ratio greater than 80 % at origination and does not generally grant loans that would be classified as subprime upon origination. The Bank generally has 1 st and 2 nd liens on property securing equity lines of credit. All loans in this segment are collateralized by owner-occupied residential real estate and repayment is dependent on the credit quality of the individual borrower. The overall health of the economy, including unemployment rates and housing prices, will have an effect on the credit quality in this segment. Commercial real estate – Loans in this segment are primarily income-producing properties. The underlying cash flows generated by the properties can be adversely impacted by a downturn in the economy as evidenced by increased vacancy rates, which in turn, could have an effect on the credit quality in this segment. Management obtains rent rolls annually and continually monitors the cash flows of these loans. Commercial – Loans in this segment are made to businesses and are generally secured by assets of the business. Repayment is expected from the cash flows of the business. A weakened economy, and resultant decreased consumer spending, could have an effect on the credit quality in this segment. Construction – Loans in this segment include both owner-occupied and speculative real estate development loans for which payment is derived from sale of the property. Credit risk is affected by cost overruns, time to sell at an adequate price, and market conditions. Consumer – Loans in this segment include loans secured by personal property or savings and unsecured loans. Repayment is dependent on the credit quality of the individual borrower. Individually Evaluated Loans Loans that do not share risk characteristics are evaluated on an individual loan basis. Loans evaluated individually are not also included in the collective evaluation. For loans that are collateral dependent, that is, when the borrower is experiencing financial difficulty and repayment is expected to be provided substantially through the operation or sale of the collateral, expected credit losses are based on fair value of the collateral at the reporting date, adjusted for selling costs as appropriate. Unallocated component An unallocated component may be maintained to cover uncertainties that could affect management’s estimate of probable losses. The unallocated portion of the allowance reflects the margin of imprecision inherent in the underlying assumptions used in the methodologies for estimating collectively and individually evaluated loans in the portfolio. Allowance for Credit Losses- Off-Balance Sheet Credit Exposures The Bank has off-balance sheet financial instruments, which include commitments to extend credit, standby letters of credit and commercial letters of credit. The Bank estimates expected credit losses over the contractual period in which the Bank is exposed to risk via a contractual obligation to extend credit, unless that obligation is unconditionally cancellable by the Bank. The Bank’s allowance for credit losses on off-balance sheet credit exposures is recognized as a liability in accrued expenses and other liabilities on the consolidated balance sheets, with adjustments to the reserve recognized in the provision for credit losses in the consolidated statements of net income. The estimate of credit loss incorporates assumptions for both the likelihood and amount of funding over the estimated life of the commitments, for the risk of loss, and current conditions and expectations. Management periodically reviews and updates the assumptions. Recent accounting pronouncements Management has not identified any Accounting Standards Updates that have been issued but are not yet effective and could have a significant impact on the Bank’s financial reporting or disclosure requiremen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ictions on Cash and Amounts Due from Banks</t>
        </is>
      </c>
      <c r="B1" s="2" t="inlineStr">
        <is>
          <t>6 Months Ended</t>
        </is>
      </c>
    </row>
    <row r="2">
      <c r="B2" s="2" t="inlineStr">
        <is>
          <t>Dec. 31, 2024</t>
        </is>
      </c>
    </row>
    <row r="3">
      <c r="A3" s="3" t="inlineStr">
        <is>
          <t>Cash and Cash Equivalents [Abstract]</t>
        </is>
      </c>
      <c r="B3" s="4" t="inlineStr">
        <is>
          <t xml:space="preserve"> </t>
        </is>
      </c>
    </row>
    <row r="4">
      <c r="A4" s="4" t="inlineStr">
        <is>
          <t>Restrictions on Cash and Amounts Due From Banks</t>
        </is>
      </c>
      <c r="B4" s="4" t="inlineStr">
        <is>
          <t xml:space="preserve">2. RESTRICTIONS ON CASH AND AMOUNTS DUE FROM BANKS From time to time, the Bank is required to maintain average balances on hand or with the Federal Reserve Bank. There were no required reserve balances at December 31, 2024 and June 30, 2024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t>
        </is>
      </c>
      <c r="B1" s="2" t="inlineStr">
        <is>
          <t>6 Months Ended</t>
        </is>
      </c>
    </row>
    <row r="2">
      <c r="B2" s="2" t="inlineStr">
        <is>
          <t>Dec. 31, 2024</t>
        </is>
      </c>
    </row>
    <row r="3">
      <c r="A3" s="3" t="inlineStr">
        <is>
          <t>Investments, Debt and Equity Securities [Abstract]</t>
        </is>
      </c>
      <c r="B3" s="4" t="inlineStr">
        <is>
          <t xml:space="preserve"> </t>
        </is>
      </c>
    </row>
    <row r="4">
      <c r="A4" s="4" t="inlineStr">
        <is>
          <t>Securities</t>
        </is>
      </c>
      <c r="B4" s="4" t="inlineStr">
        <is>
          <t xml:space="preserve">3. SECURITIES The amortized cost and fair value of available for sale and held to maturity securities, at December 31, 2024 and June 30, 2024, with gross unrealized gains and losses, follows:
December 31, 2024
Amortized Gross Gross Fair
(In thousands)
Securities Available for Sale
U.S. Government agency and U.S. Government- $ 5,000 $ — $ ( 38 ) $ 4,962
U.S. Government agency and U.S. Government- 10,783 4 ( 94 ) 10,693
Corporate bonds and obligations 18,100 — ( 1,727 ) 16,373
Municipal bonds 930 — ( 5 ) 925
Total securities available for sale $ 34,813 $ 4 $ ( 1,864 ) $ 32,953
Securities Held to Maturity
U.S. Government and U.S. Government-sponsored $ 28,722 $ — $ ( 1,435 ) $ 27,287
U.S. Government agency and U.S. Government- 12,201 47 ( 327 ) 11,921
Corporate bonds and obligations 9,359 — ( 1,246 ) 8,113
Municipal bonds 2,499 266 ( 126 ) 2,639
Total securities held to maturity $ 52,781 $ 313 $ ( 3,134 ) $ 49,960
June 30, 2024
Amortized Gross Gross Fair
(In thousands)
Securities Available for Sale
U.S. Government agency and U.S. Government- $ 10,333 $ — $ ( 19 ) $ 10,314
U.S. Government agency and U.S. Government- 2,894 — ( 75 ) 2,819
Corporate bonds and obligations 18,211 — ( 2,123 ) 16,088
Municipal bonds 1,894 — ( 25 ) 1,869
Total securities available for sale $ 33,332 $ — $ ( 2,242 ) $ 31,090
Securities Held to Maturity
U.S. Government and U.S. Government-sponsored $ 32,220 $ — $ ( 1,806 ) $ 30,414
U.S. Government agency and U.S. Government- 11,396 44 ( 321 ) 11,119
Corporate bonds and obligations 9,406 — ( 1,405 ) 8,001
Municipal bonds 2,526 251 ( 156 ) 2,621
Total securities held to maturity $ 55,548 $ 295 $ ( 3,688 ) $ 52,155 The amortized cost and fair value of debt securities by contractual maturity at December 31, 2024 are shown as follows. Expected maturities may differ from contractual maturities because the issuers, in certain instances, have the right to call or prepay obligations with or without call or prepayment penalties.
Available for Sale Held to Maturity
Amortized Fair Amortized Fair
(In thousands)
Within 1 year $ 930 $ 925 $ 1,028 $ 1,026
Over 1 year through 5 years 18,100 16,373 25,864 24,231
Over 5 years through 10 years 2,000 1,996 5,688 4,805
Over 10 years 3,000 2,966 8,000 7,977
24,030 22,260 40,580 38,039
U.S. Government agency and U.S. Government- 10,783 10,693 12,201 11,921
Total securities $ 34,813 $ 32,953 $ 52,781 $ 49,960 There were no realized losses on securities for the three or six months ended December 31, 2024 . During the three months and six months ended December 31, 2023, the Bank realized $ 32,000 of losses on sales of securities available for sale. Allowance for Credit Losses-Securities Available for sale (AFS) and held to maturity (HTM) securities, which are issued by the United States Treasury or are guaranteed by government agencies do not currently have an allowance for credit loss as the Bank determined these securities are either backed by the full faith and credit of the U.S. government and/or there is an unconditional commitment to make interest payments and to return the principal investment in full to investors when a debt security reaches maturity. In assessing the Bank’s investments in government-sponsored and U.S. government guaranteed mortgage-backed securities and government-sponsored enterprise obligations, the contractual cash flows of these investments are guaranteed by the respective government-sponsored enterprise. Accordingly, it is expected that the securities would not be settled at a price less than the par value of the Bank’s investments. The Bank will evaluate this position no less than annually, however, certain items which may cause the Bank to change this methodology include legislative changes that reduce or eliminate the U.S. government’s implicit guarantee on such securities. Any expected credit losses would be presented as an allowance for credit loss. For corporate and municipal bonds, whether they are AFS or HTM, a probability of default and a loss given default analysis is performed to determine whether an allowance for credit losses is needed. There was no allowance for credit losses established on AFS or HTM securities during the six months ended December 31, 2024. Information pertaining to securities with gross unrealized losses at December 31, 2024 and June 30, 2024, aggregated by investment category and length of time that individual securities have been in a continuous loss position, follows:
Less Than Twelve Months Over Twelve Months
Gross Fair Gross Fair
(In thousands)
December 31, 2024
Securities Available for Sale
U.S. Government and U.S. Government- $ 38 $ 4,962 $ — $ —
U.S. Government agency and U.S. Government- 40 7,091 54 2,460
Corporate bonds and obligations — — 1,727 16,373
Municipal bonds — — 5 925
Total securities available for sale $ 78 $ 12,053 $ 1,786 $ 19,758
Securities Held to Maturity
U.S. Government and U.S. Government-sponsored $ 15 $ 4,985 $ 1,420 $ 21,804
U.S. Government agency and U.S. Government- 40 3,677 287 3,413
Corporate bonds and obligations — — 1,246 8,113
Municipal bonds — — 126 1,639
Total securities held to maturity $ 55 $ 8,662 $ 3,079 $ 34,969
Less Than Twelve Months Over Twelve Months
Gross Fair Gross Fair
(In thousands)
June 30, 2024
Securities Available for Sale
U.S. Government and U.S. Government- $ 15 $ 8,985 $ 4 $ 1,329
U.S. Government agency and U.S. Government- — — 75 2,785
Corporate bonds and obligations — — 2,123 16,089
Municipal bonds — — 25 1,869
Total securities available for sale $ 15 $ 8,985 $ 2,227 $ 22,072
Securities Held to Maturity
U.S. Government and U.S. Government-sponsored $ 18 $ 6,986 $ 1,788 $ 21,436
U.S. Government agency and U.S. Government- — — 321 4,251
Corporate bonds and obligations — — 1,405 8,001
Municipal bonds — — 156 1,621
Total securities held to maturity $ 18 $ 6,986 $ 3,670 $ 35,309 The Bank monitors the credit quality of securities through the use of credit ratings. Management evaluates debt securities for impairment at least quarterly, and more frequently when economic or market concerns warrant such evaluation. At December 31, 2024 , 148 debt securities have unrealized losses with aggregate depreciation of 6.26 % of the Bank’s amortized cost basis. The decline in market value is attributable to changes in interest rates and not to credit quality, and the Bank currently does not believe it is probable that it will be unable to collect all amounts due according to the contractual terms of the investments. Therefore, it is expected that the securities would not be settled at a price less than the par value of the investment. Because the Bank does not intend to sell the securities and it is not “more likely than not” that the Bank will be required to sell the securities before recovery of their amortized cost bases, which may be maturity, the Bank does not consider these securities to be impaired at December 31, 2024. Accrued Interest Receivable The Bank elected not to measure an allowance for credit losses for accrued interest receivable and instead elected to reverse interest income on securities that are placed on nonaccrual status, which is generally when the instrument is 90 days past due, or earlier if the Bank believes the collection of interest is doubtful. The Bank has concluded that this policy results in the timely reversal of uncollectible interest. There were no write offs during the six months ended December 31, 2024 and the year ended June 30, 2024 . The balance of accrued interest receivable on investments was $ 791,000 and $ 813,000 at December 31, 2024 and June 30, 2024, respectively. Marketable equity securities At December 31, 2024, marketable equity securities include common stock securities in industry sectors related to technology, consumer staples, financial services, aerospace and other. Net realized and unrealized gains (losses) recognized in earnings during the three months ended December 31, 2024 and 2023 were $ 52,000 and $ 165,000 , respectively. Net realized and unrealized gains recognized in earnings during the six months ended December 31, 2024 and 2023 were $ 223,000 and $ 73,000 , respectively. As of December 31, 2024 and June 30, 2024 , the net unrealized gain on marketable equity securities was $ 1.3 million and $ 1.1 million, respectivel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t>
        </is>
      </c>
      <c r="B1" s="2" t="inlineStr">
        <is>
          <t>6 Months Ended</t>
        </is>
      </c>
    </row>
    <row r="2">
      <c r="B2" s="2" t="inlineStr">
        <is>
          <t>Dec. 31, 2024</t>
        </is>
      </c>
    </row>
    <row r="3">
      <c r="A3" s="3" t="inlineStr">
        <is>
          <t>Receivables [Abstract]</t>
        </is>
      </c>
      <c r="B3" s="4" t="inlineStr">
        <is>
          <t xml:space="preserve"> </t>
        </is>
      </c>
    </row>
    <row r="4">
      <c r="A4" s="4" t="inlineStr">
        <is>
          <t>Loans</t>
        </is>
      </c>
      <c r="B4" s="4" t="inlineStr">
        <is>
          <t xml:space="preserve">4. LOANS A summary of the balances of loans follows:
December 31, June 30,
2024 2024
(In thousands)
Mortgage loans:
Residential real estate $ 349,130 $ 338,903
Commercial real estate 95,906 85,402
Multi-family 136,858 124,843
Construction 114,790 101,413
Home equity loans and lines-of-credit 26,163 26,697
Total mortgage loans 722,847 677,258
Commercial loans 4,544 6,591
Consumer loans 376 520
Total loans 727,767 684,369
Allowance for credit losses ( 3,635 ) ( 3,451 )
Net deferred loan origination costs 1,167 1,033
Loans, net $ 725,299 $ 681,951 The Bank has sold mortgage loans in the secondary mortgage market and has retained the servicing responsibility and receives fees for the services provided. Total loans serviced for others at December 31, 2024 and June 30, 2024 amounted to $ 23.7 million and $ 24.8 million, respectively, and are not included on the accompanying consolidated balance sheets. Activity in the allowance for credit losses, by segment, for the three months ended December 31, 2024 follows:
Residential Commercial Multi-family Construction Home Equity Commercial Consumer Unallocated Total
(In thousands)
Allowance for credit losses-loans
Balance at September 30, 2024 $ 1,349 $ 444 $ 680 $ 720 $ 101 $ 30 $ 5 $ 30 $ 3,359
Provision for credit 16 68 51 86 1 8 — 8 238
Loans charged-off — — — — — — — — —
Recoveries — — — 38 — — 38
Balance at December 31, 2024 $ 1,365 $ 512 $ 731 $ 806 $ 102 $ 76 $ 5 $ 38 $ 3,635
Residential Commercial Multi-family Construction Home Equity Commercial Consumer Unallocated Total
(In thousands)
Allowance for off balance sheet credit exposures
Balance at September 30, 2024 $ 38 $ 6 $ 10 $ 1,005 $ 3 $ 15 $ — $ — $ 1,077
Provision (benefit) for credit — — — — — — — — —
Balance at December 31, 2024 $ 38 $ 6 $ 10 $ 1,005 $ 3 $ 15 $ — $ — $ 1,077 The increase in the allowance for credit losses during three and six months ended December 31, 2024 was due to overall growth in the loan portfolio. Activity in the allowance for credit losses for the six months ended December 31, 2024 follows:
Residential Commercial Multi-family Construction Home Equity Commercial Consumer Unallocated Total
(In thousands)
Allowance for credit losses-loans
Balance at June 30, 2024 $ 1,292 $ 485 $ 710 $ 778 $ 102 $ 39 $ 9 $ 36 $ 3,451
Provision (benefit) for credit 73 112 21 28 — 1,279 ( 4 ) 2 1,511
Loans charged-off — ( 85 ) — — — ( 1,280 ) — — ( 1,365 )
Recoveries — — — — — 38 — — 38
Balance at December 31, 2024 $ 1,365 $ 512 $ 731 $ 806 $ 102 $ 76 $ 5 $ 38 $ 3,635
Residential Commercial Multi-family Construction Home Equity Commercial Consumer Unallocated Total
(In thousands)
Allowance for off balance sheet credit exposures
Balance at June 30, 2024 $ 47 $ 9 $ 14 $ 937 $ 4 $ 16 $ — $ 161 $ 1,188
Provision (benefit) for credit ( 9 ) ( 3 ) ( 4 ) 68 ( 1 ) ( 1 ) — ( 161 ) ( 111 )
Balance at December 31, 2024 $ 38 $ 6 $ 10 $ 1,005 $ 3 $ 15 $ — $ — $ 1,077
Residential Commercial Multi-family Construction Home Equity Commercial Consumer Unallocated Total
(In thousands)
December 31, 2024
Allowance for individually evaluated loans $ — $ — $ — $ — $ — $ 50 $ — $ — $ 50
Allowance for collectivelly evaluated loans 1,365 512 731 806 102 26 5 38 3,585
Total allowance for loan losses $ 1,365 $ 512 $ 731 $ 806 $ 102 $ 76 $ 5 $ 38 $ 3,635
Individually evaluated loans $ 449 $ 1,166 $ — $ — $ — $ 320 $ — $ 1,935
Collectively evaluated loans 348,681 94,740 136,858 114,790 26,163 4,224 376 725,832
Total loans $ 349,130 $ 95,906 $ 136,858 $ 114,790 $ 26,163 $ 4,544 $ 376 $ 727,767
Residential Commercial Multi-family Construction Home Equity Commercial Consumer Unallocated Total
(In thousands)
June 30, 2024
Allowance for individually evaluated loans $ — $ 85 $ — $ — $ — $ — $ — $ — $ 85
Allowance for collectivelly evaluated loans 1,292 451 659 778 102 39 9 36 3,366
Total allowance for loan losses $ 1,292 $ 536 $ 659 $ 778 $ 102 $ 39 $ 9 $ 36 $ 3,451
Individually evaluated loans $ — $ 1,251 $ — $ — $ — $ — $ — $ 1,251
Collectively evaluated loans 338,903 84,151 124,843 101,413 26,697 6,591 520 683,118
Total loans $ 338,903 $ 85,402 $ 124,843 $ 101,413 $ 26,697 $ 6,591 $ 520 $ 684,369 The increase in the allowance for credit losses during the six months ended December 31, 2024 was due to overall growth in the loan portfolio and charge offs. Activity in the allowance for credit losses, by segment, for the three months ended December 31, 2023 follows:
Residential Commercial Multi-family Construction Home Equity Commercial Consumer Unallocated Total
(In thousands)
Allowance for credit losses-loans
Balance at September 30, 2023 $ 1,242 $ 389 $ 564 $ 466 $ 98 $ 31 $ 7 $ 130 $ 2,927
Provision (benefit) for credit 8 42 20 79 ( 3 ) 9 — ( 7 ) 148
Loans charged-off — — — — — — — — —
Recoveries — — — — — — — — —
Balance at December 31, 2023 $ 1,250 $ 431 $ 584 $ 545 $ 95 $ 40 $ 7 $ 123 $ 3,075
Residential Commercial Multi-family Construction Home Equity Commercial Consumer Unallocated Total
(In thousands)
Allowance for off balance sheet credit exposures
Balance at September 30, 2023 $ 21 $ 10 $ 13 $ 1,153 $ 3 $ 61 $ — $ — $ 1,261
Provision (benefit) for credit — 2 3 ( 76 ) ( 1 ) — — — ( 72 )
Balance at December 31, 2023 $ 21 $ 12 $ 16 $ 1,077 $ 2 $ 61 $ — $ — $ 1,189 Activity in the allowance for credit losses for the six months ended December 31, 2023 follows:
Residential Commercial Multi-family Construction Home Equity Commercial Consumer Unallocated Total
(In thousands)
Allowance for credit losses-loans
Balance at June 30, 2023 $ 932 $ 1,641 $ 2,225 $ 507 $ 88 $ 116 $ 10 $ — $ 5,519
Cummulative effect of change 293 ( 1,240 ) ( 1,683 ) ( 124 ) 29 ( 83 ) ( 2 ) — ( 2,810 )
Provision (benefit) for credit 25 30 42 162 ( 22 ) 7 ( 1 ) 123 366
Loans charged-off — — — — — — — — —
Recoveries — — — — — — — — —
Balance at December 31, 2023 $ 1,250 $ 431 $ 584 $ 545 $ 95 $ 40 $ 7 $ 123 $ 3,075
Residential Commercial Multi-family Construction Home Equity Commercial Consumer Unallocated Total
(In thousands)
Allowance for off balance sheet credit exposures
Balance at June 30, 2023 $ — $ — $ — $ — $ — $ — $ — $ — $ —
Cummulative effect of change 56 14 19 1,258 6 63 — — 1,416
Provision (benefit) for credit ( 35 ) ( 2 ) ( 3 ) ( 181 ) ( 4 ) ( 2 ) — — ( 227 )
Balance at December 31, 2023 $ 21 $ 12 $ 16 $ 1,077 $ 2 $ 61 $ — $ — $ 1,189 The decrease in the allowance for credit losses during the three and six months ended December 31, 2023 was primarily due to the adoption of ASU 201-13. The following is a summary of past due and non-accrual loans at December 31, 2024 and June 30, 2024:
30-59 Days 60-90 Days Greater than Total Loans on
(In thousands)
December 31, 2024
Residential real estate $ 498 $ — $ 449 $ 947 $ 449
Commercial real estate — — 1,166 1,166 1,166
Commercial — — 320 320 320
Total $ 498 $ — $ 1,935 $ 2,433 $ 1,935
30-59 Days 60-90 Days Greater than Total Loans on
(In thousands)
June 30, 2024
Residential real estate $ — $ — $ — $ — $ 155
Commercial real estate — — 1,251 1,251 1,251
Total $ — $ — $ 1,251 $ 1,251 $ 1,406 The Bank elected not to measure an allowance for credit losses for accrued interest receivable and instead elected to reverse interest income on loans that are placed on nonaccrual status, which is when the loan in 90 days past due, or earlier if the Bank believes the collection of interest in doubtful. There was one non-accrual loan with a carrying value of $ 320,000 with a $ 50,000 specific reserve allocation. There are no loans greater than 90 days past due and still accruing at December 31, 2024 and June 30, 2024 . The balance of accrued interest receivable on loans was $ 2.3 million and $ 2.4 million at December 31, 2024 and June 30, 2024 , respectively. There was $ 30,000 of accrued interest reversed on non-accrual loans during the six months ended December 31, 2024 . There was no accrued interest reversed during the six months ended December 31, 2023. No additional funds are committed to be advanced in connection with the individually evaluated loans. There were no loan modifications to borrowers experiencing financial difficulty during the six months ended December 31, 2024 and year ended June 30, 2024. Credit quality information During the fiscal year ended June 30, 2024, the Bank converted from an eight-grade internal loan rating system for commercial real estate, commercial, and construction loans to a ten-grade internal loan rating system for the same loan segments. The new rating system as follows: • Loans rated in the first six grades 1-6 are considered “pass” rated loans with low to average risk. • Loans rated 7 are considered “watch.” These loans are starting to show signs of potential weakness and are being closely monitored by management. • Loans rated 8 are considered “substandard.” Generally, a loan is considered substandard if it is inadequately protected by the current net worth and paying capacity of the obligors and/or the collateral pledged. There is a distinct possibility that the Bank will sustain some loss if the weakness is not corrected. • Loans rated 9 are considered “doubtful.” Loans classified as doubtful have all the weaknesses inherent in those classified substandard with the added characteristic that the weaknesses make collection or liquidation in full, on the basis of existing facts, conditions and values, highly questionable and improbable. • Loans rated 10 are considered uncollectible (“loss”) and of such little value that their continuance as loans is not warranted. On a periodic basis, management formally reviews the ratings on all commercial real estate, commercial, and construction loans. Annually, the Bank engages an independent third party to review a significant portion of the loans within these segments. Management uses the results of these reviews as part of its internal review process. Credit quality for residential real estate, home equity loans and lines-of-credit, and consumer loans is determined by monitoring delinquency reports and loan payment history, and through on-going communication with customers. The following table presents the Bank’s risk rated loans by year of origination and gross write-offs for the six months ended December 31, 2024:
As of December 31, 2024
Loans amortized cost basis by origination year
Rating: 2024 2023 2022 2021 2020 Prior Total
(In thousands)
Commercial
Real Estate:
1-6 (Pass) $ 9,143 $ 16,334 $ 27,350 $ 6,645 $ 704 $ 33,865 $ 94,041
7 (Watch) — — — — — 240 240
8 (Substandard) — — — — — 459 459
9 (Doubtful) — — — — — 1,166 1,166
10 (Loss) — — — — — — —
Total $ 9,143 $ 16,334 $ 27,350 $ 6,645 $ 704 $ 35,730 $ 95,906
Current-period gross write-offs $ — $ — $ — $ — $ — $ 85 $ 85
Multi-family:
1-6 (Pass) $ 8,033 $ 26,108 $ 49,575 $ 14,242 $ 21,277 $ 17,623 $ 136,858
7 (Watch) — — — — — — —
8 (Substandard) — — — — — — —
9 (Doubtful) — — — — — — —
10 (Loss) — — — — — — —
Total $ 8,033 $ 26,108 $ 49,575 $ 14,242 $ 21,277 $ 17,623 $ 136,858
Current-period gross write-offs $ — $ — $ — $ — $ — $ — $ —
Commercial:
1-6 (Pass) $ — $ 197 $ 2,301 $ 169 $ — $ 1,557 $ 4,224
7 (Watch) — — — — — — —
8 (Substandard) — — — — — — —
9 (Doubtful) — 320 — — — — 320
10 (Loss) — — — — — — —
Total $ — $ 517 $ 2,301 $ 169 $ — $ 1,557 $ 4,544
Current-period gross write-offs $ — $ 1,280 $ — $ — $ — $ — $ 1,280
Construction:
1-6 (Pass) $ 42,670 $ 37,632 $ 29,244 $ — $ — $ 195 $ 109,741
7 (Watch) — — 5,049 — — — 5,049
8 (Substandard) — — — — — — —
9 (Doubtful) — — — — — — —
10 (Loss) — — — — — — —
Total $ 42,670 $ 37,632 $ 34,293 $ — $ — $ 195 $ 114,790
Current-period gross write-offs $ — $ — $ — $ — $ — $ —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Minimum Regulatory Capital Requirements</t>
        </is>
      </c>
      <c r="B1" s="2" t="inlineStr">
        <is>
          <t>6 Months Ended</t>
        </is>
      </c>
    </row>
    <row r="2">
      <c r="B2" s="2" t="inlineStr">
        <is>
          <t>Dec. 31, 2024</t>
        </is>
      </c>
    </row>
    <row r="3">
      <c r="A3" s="3" t="inlineStr">
        <is>
          <t>Broker-Dealer, Net Capital Requirement, SEC Regulation [Abstract]</t>
        </is>
      </c>
      <c r="B3" s="4" t="inlineStr">
        <is>
          <t xml:space="preserve"> </t>
        </is>
      </c>
    </row>
    <row r="4">
      <c r="A4" s="4" t="inlineStr">
        <is>
          <t>Minimum Regulatory Capital Requirements</t>
        </is>
      </c>
      <c r="B4" s="4" t="inlineStr">
        <is>
          <t>5. MINIMUM REGULATORY CAPITAL REQUIREMENT S Effective January 1, 2020, the Bank elected to comply with the community bank leverage ratio framework issued by the federal banking agencies. The framework provides for a simple measure of capital adequacy, calculated as Tier 1 capital divided by average total consolidated assets, which is consistent with how the Bank currently calculates its leverage ratio. Under this framework, a bank that maintains a community bank leverage ratio of greater than 9 % is considered to have satisfied the risk-based and leverage capital ratios. As of December 31, 2024 and June 30, 2024 , the Bank met the minimum requirement with a community bank leverage ratio of 9.29 % and 9.92 %, respectively . Management believes that the Bank’s leverage capital ratio will remain above the minimum required community bank leverage ratio.</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Fair Values of Assets And Liabilities</t>
        </is>
      </c>
      <c r="B1" s="2" t="inlineStr">
        <is>
          <t>6 Months Ended</t>
        </is>
      </c>
    </row>
    <row r="2">
      <c r="B2" s="2" t="inlineStr">
        <is>
          <t>Dec. 31, 2024</t>
        </is>
      </c>
    </row>
    <row r="3">
      <c r="A3" s="3" t="inlineStr">
        <is>
          <t>Fair Value Disclosures [Abstract]</t>
        </is>
      </c>
      <c r="B3" s="4" t="inlineStr">
        <is>
          <t xml:space="preserve"> </t>
        </is>
      </c>
    </row>
    <row r="4">
      <c r="A4" s="4" t="inlineStr">
        <is>
          <t>Fair values of assets and liabilities</t>
        </is>
      </c>
      <c r="B4" s="4" t="inlineStr">
        <is>
          <t xml:space="preserve">6. FAIR VALUES OF ASSETS AND LIABILITIES Determination of fair value The Bank uses fair value measurements to record fair value adjustments to certain assets. Fair value is the price that would be received to sell an asset in an orderly transaction between market participants at the measurement date. Fair value is best determined based upon quoted market prices. However, in some instances, quoted market prices may not be available. In cases where quoted market prices are not available, fair values are based on estimates using present value or other valuation techniques, including collateral value. Those techniques are significantly affected by the assumptions used, including the discount rate and estimates of future cash flows. Accordingly, the fair value estimates may not be realized in an immediate settlement of the assets. Assets measured at fair value on a recurring basis Assets measured at fair value on a recurring basis are summarized below. There are no liabilities measured at fair value on recurring basis at December 31, 2024 or June 30, 2024.
December 31, 2024
Total
Level 1 Level 2 Level 3 Fair Value
(In thousands)
Debt securities available for sale $ — $ 32,953 $ — $ 32,953
Marketable equity securities 2,334 — — 2,334
Total $ 2,334 $ 32,953 $ — $ 35,287
June 30, 2024
Total
Level 1 Level 2 Level 3 Fair Value
(In thousands)
Debt securities available for sale $ — $ 31,090 $ — $ 31,090
Marketable equity securities 2,112 — — 2,112
Total $ 2,112 $ 31,090 $ — $ 33,202 The following methods and assumptions were used by the Bank in estimating fair value: Securities available for sale and marketable equity securities – All fair value measurements are obtained from a third-party pricing service and are not adjusted by management. The marketable equity securities measured at fair value in Level 1 are based on quoted market prices in an active exchange market. Debt securities available for sale are measured at fair value in Level 2 based on pricing models that consider standard input factors such as observable market data, benchmark yields, interest rate volatilities, broker/dealer quotes, credit spreads and new issue data. Assets measured at fair value on a non-recurring basis The Bank may also be required, from time to time, to measure certain other assets and liabilities at fair value on a non-recurring basis in accordance with generally accepted accounting principles. These adjustments to fair value usually result from application of lower-of-cost-or-market accounting or write-downs of individual assets. There were no liabilities measured at fair value on a non-recurring basis at December 31, 2024 or June 30, 2024. Summary of Fair Values of Financial Instruments The estimated fair values, and related carrying amounts, of the Bank’s financial instruments are as follows. Certain financial instruments and all nonfinancial instruments are exempt from disclosure requirements. Accordingly, the aggregate fair value amounts presented herein do not represent the underlying fair value of the Bank.
Carrying Fair Value
Amount Level 1 Level 2 Level 3
(In Thousands)
December 31, 2024
Financial assets:
Cash and cash equivalents $ 41,548 $ 41,548 $ — $ —
Securities available for sale and marketable equity 35,287 2,334 32,953 —
Securities held to maturity 52,781 — 49,960 —
Federal Home Loan Bank stock 6,043 — — 6,043
Loans, net 725,299 — — 685,343
Accrued interest receivable 3,134 — 3,134 —
Financial liabilities:
Deposits 660,991 — — 620,764
Federal Home Loan Bank advances 145,518 — 145,620 —
Mortgagors’ escrow accounts 1,845 — 1,402 —
Accrued interest payable 465 — 465 —
June 30, 2024
Financial assets:
Cash and cash equivalents $ 44,114 $ 44,114 $ — $ —
Securities available for sale and marketable equity 33,202 2,112 31,090 —
Securities held to maturity 55,548 — 52,155 —
Federal Home Loan Bank stock 5,763 — — 5,763
Loans, net 681,951 — — 639,804
Accrued interest receivable 3,165 — 3,165 —
Financial liabilities:
Deposits 635,393 — — 599,463
Federal Home Loan Bank advances 129,469 — 129,155 —
Mortgagors’ escrow accounts 1,642 — 1,270 —
Accrued interest payable 927 — 927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6 Months Ended</t>
        </is>
      </c>
    </row>
    <row r="2">
      <c r="B2" s="2" t="inlineStr">
        <is>
          <t>Dec. 31, 2024</t>
        </is>
      </c>
    </row>
    <row r="3">
      <c r="A3" s="3" t="inlineStr">
        <is>
          <t>Organization, Consolidation and Presentation of Financial Statements [Abstract]</t>
        </is>
      </c>
      <c r="B3" s="4" t="inlineStr">
        <is>
          <t xml:space="preserve"> </t>
        </is>
      </c>
    </row>
    <row r="4">
      <c r="A4" s="4" t="inlineStr">
        <is>
          <t>Basis of Consolidation and Presentation</t>
        </is>
      </c>
      <c r="B4" s="4" t="inlineStr">
        <is>
          <t xml:space="preserve">Basis of consolidation and presentation The consolidated financial statements include the accounts of the Bank and its wholly owned subsidiaries, Sachem Holdings, Inc., Aberjona Holdings, Inc., 1871 Company, LLC, and Wedgemere Holdings, LLC. Sachem Holdings, Inc. and Aberjona Holdings, Inc. function as Massachusetts security corporations. 1871 Company, LLC's principal activity is holding of bank premises. Wedgemere Holdings, LLC's principal activity is the holding of properties acquired in settlement of loans. All significant intercompany balances and transactions have been eliminated in consolidation. 611 Main Street Corporation, a previously inactive subsidiary, has been dissolved. </t>
        </is>
      </c>
    </row>
    <row r="5">
      <c r="A5" s="4" t="inlineStr">
        <is>
          <t>Business</t>
        </is>
      </c>
      <c r="B5" s="4" t="inlineStr">
        <is>
          <t xml:space="preserve">Business The Bank provides a variety of financial services to individuals and small businesses through its offices in Winchester, Woburn, Danvers and Arlington, Massachusetts. Its primary deposit products are checking, savings and term certificate accounts and its primary lending products are residential and commercial real estate loans. </t>
        </is>
      </c>
    </row>
    <row r="6">
      <c r="A6" s="4" t="inlineStr">
        <is>
          <t>Reorganization</t>
        </is>
      </c>
      <c r="B6" s="4" t="inlineStr">
        <is>
          <t>Reorganization On December 4, 2024, The Board of Trustees of the Bank adopted a plan of reorganization from a Mutual Savings Bank to a Mutual Holding Company and Plan of Stock Issuance (the"Plan"). The plan is subject to the approval of the Federal Deposit Insurance Corporation and the Massachusetts Division of Banks, and the reorganization must also be approved by the Board of Governors of the Federal Reserve System. Pursuant to the Plan, the Bank proposes to reorganize into a mutual holding company form of ownership. The Bank will become a stock savings bank and issue all its outstanding stock to a new holding company, which will be names Winchester Bancorp, Inc. Pursuant to the Plan, the new holding company will sell stock to the public, with the total offering value and number of shares of common stock based on an independent appraiser's valuation. Winchester Bancorp, Inc. will be organized as a corporation under the laws of the State of Maryland and will offer 45 % of its common stock to be outstanding to the Bank's eligible depositors, the Bank's employee stock ownership plan being formed in connection with the organization, a charitable foundation and certain other persons. Winchester Bancorp, MHC will be organized as a mutual holding company under the laws of the Commonwealth of Massachusetts and will own 55 % of the common stock of Winchester Bancorp, Inc. to be outstanding upon completion of the reorganization and stock issuance. The cost of reorganization and stock issuance will be deferred and deducted from the sales proceeds of the offering. If the reorganization is unsuccessful, all deferred costs will be charged to operations. As of December 31, 2024, $ 702,000 of reorganization costs had been incurred.</t>
        </is>
      </c>
    </row>
    <row r="7">
      <c r="A7" s="4" t="inlineStr">
        <is>
          <t>Use of Estimates</t>
        </is>
      </c>
      <c r="B7" s="4" t="inlineStr">
        <is>
          <t xml:space="preserve">Use of estimates In preparing consolidated financial statements in conformity with accounting principles generally accepted in the United States of America, management is required to make estimates and assumptions that affect the reported amounts of assets and liabilities as of the date of the consolidated balance sheet and reported amounts of revenues and expenses during the reporting period. Actual results could differ from those estimates. Material estimates that are particularly susceptible to significant change in the near term relate to the determination of the allowance for credit losses and post-retirement benefit liabilities. </t>
        </is>
      </c>
    </row>
    <row r="8">
      <c r="A8" s="4" t="inlineStr">
        <is>
          <t>Fair Value Hierarchy</t>
        </is>
      </c>
      <c r="B8" s="4" t="inlineStr">
        <is>
          <t xml:space="preserve">Fair value hierarchy The Bank groups its assets and liabilities measured at fair value in three levels, based on the markets in which the assets are traded and the reliability of the assumptions used to determine fair value. Level 1 – Valuation is based on quoted prices in active markets for identical assets. Valuations are obtained from readily available pricing sources for market transactions involving identical assets. Level 2 – Valuation is based on observable inputs other than Level 1 prices, such as quoted prices for similar assets; quoted prices in markets that are not active; or other inputs that are observable or can be corroborated by observable market data for substantially the full term of the assets. Level 3 – Valuation is based on unobservable inputs that are supported by little or no market activity and that are significant to the fair value of the assets. Level 3 assets include financial instruments whose value is determined using unobservable inputs to pricing models, discounted cash flow methodologies, or similar techniques, as well as instruments for which the determination of fair value requires significant management judgment or estimation. Defined benefit pension plan investments in hedge funds are measured using the net asset value per share (or its equivalent) as a practical expedient and have not been classified in the fair value hierarchy. </t>
        </is>
      </c>
    </row>
    <row r="9">
      <c r="A9" s="4" t="inlineStr">
        <is>
          <t>Accrued Interest Receivable</t>
        </is>
      </c>
      <c r="B9" s="4" t="inlineStr">
        <is>
          <t xml:space="preserve">Accrued Interest Receivable The Bank elected not to measure an allowance for credit losses for accrued interest receivable and instead elected to reverse interest income on loans or securities that are placed on nonaccrual status, which is generally when the instrument is 90 days past due, or earlier if the Bank believes the collection of interest is doubtful. The Bank has concluded that this policy results in the timely reversal of uncollectible interest. </t>
        </is>
      </c>
    </row>
    <row r="10">
      <c r="A10" s="4" t="inlineStr">
        <is>
          <t>Allowance for Credit Losses-Loans</t>
        </is>
      </c>
      <c r="B10" s="4" t="inlineStr">
        <is>
          <t xml:space="preserve">Allowance for Credit Losses-Loans Prior to July 1, 2023, the allowance for loan losses was based on an incurred loss methodology and represented the estimate of the risk of loss inherent in the loan portfolio as of the balance sheet date. Effective July 1, 2023, the allowance for credit losses is based on the Current Expected Credit Loss (CECL) methodology. The allowance for credit losses is a valuation account that is deducted from the loans’ amortized cost basis to present the net amount expected to be collected on the loans. Such allowance is based on losses expected to arise over the life of the asset (contractual term). The allowance for credit losses on loans is established through a provision for credit losses charged to earnings. Loan losses are charged against the allowance when management believes the uncollectibility of a loan balance is confirmed. Subsequent recoveries, if any, are credited to the allowance. The allowance for credit losses is evaluated on a regular basis by management. This evaluation is inherently subjective as it requires estimates that are susceptible to significant revision as more information becomes available. Collectively evaluated loans The Bank measures the allowance for credit losses using the Scaled CECL Allowance for Losses Estimator (“SCALE”) method, which is a simple, spreadsheet-based method developed by the Federal Reserve to assist community banks in calculating a CECL compliant allowance for credit losses using proxy expected lifetime loss rates. The SCALE tool is a template designed for smaller community banks with total assets of less than $ 1 billion. It uses publicly available data from Schedule RI-C of the Call Report to derive the initial proxy lifetime loss rates. Management used judgment to further adjust the proxy expected lifetime loss rates with qualitative factors to reflect the facts and circumstances of the Bank’s internal loss history and credit risk factors for each loan segment. The allowance for credit losses is measured on a collective (pool) basis when similar characteristics exist. The Bank segmented its loan portfolio to correspond to call report classification to make peer data more useful. The qualitative factors are determined based on the various risk characteristics of each loan segment. Risk characteristics relevant to each portfolio segment are as follows: Residential real estate – The Bank generally does not originate loans with a loan-to-value ratio greater than 80 % at origination and does not generally grant loans that would be classified as subprime upon origination. The Bank generally has 1 st and 2 nd liens on property securing equity lines of credit. All loans in this segment are collateralized by owner-occupied residential real estate and repayment is dependent on the credit quality of the individual borrower. The overall health of the economy, including unemployment rates and housing prices, will have an effect on the credit quality in this segment. Commercial real estate – Loans in this segment are primarily income-producing properties. The underlying cash flows generated by the properties can be adversely impacted by a downturn in the economy as evidenced by increased vacancy rates, which in turn, could have an effect on the credit quality in this segment. Management obtains rent rolls annually and continually monitors the cash flows of these loans. Commercial – Loans in this segment are made to businesses and are generally secured by assets of the business. Repayment is expected from the cash flows of the business. A weakened economy, and resultant decreased consumer spending, could have an effect on the credit quality in this segment. Construction – Loans in this segment include both owner-occupied and speculative real estate development loans for which payment is derived from sale of the property. Credit risk is affected by cost overruns, time to sell at an adequate price, and market conditions. Consumer – Loans in this segment include loans secured by personal property or savings and unsecured loans. Repayment is dependent on the credit quality of the individual borrower. Individually Evaluated Loans Loans that do not share risk characteristics are evaluated on an individual loan basis. Loans evaluated individually are not also included in the collective evaluation. For loans that are collateral dependent, that is, when the borrower is experiencing financial difficulty and repayment is expected to be provided substantially through the operation or sale of the collateral, expected credit losses are based on fair value of the collateral at the reporting date, adjusted for selling costs as appropriate. Unallocated component An unallocated component may be maintained to cover uncertainties that could affect management’s estimate of probable losses. The unallocated portion of the allowance reflects the margin of imprecision inherent in the underlying assumptions used in the methodologies for estimating collectively and individually evaluated loans in the portfolio. </t>
        </is>
      </c>
    </row>
    <row r="11">
      <c r="A11" s="4" t="inlineStr">
        <is>
          <t>Allowance for Credit Losses- Off-Balance Sheet Credit Exposures</t>
        </is>
      </c>
      <c r="B11" s="4" t="inlineStr">
        <is>
          <t xml:space="preserve">Allowance for Credit Losses- Off-Balance Sheet Credit Exposures The Bank has off-balance sheet financial instruments, which include commitments to extend credit, standby letters of credit and commercial letters of credit. The Bank estimates expected credit losses over the contractual period in which the Bank is exposed to risk via a contractual obligation to extend credit, unless that obligation is unconditionally cancellable by the Bank. The Bank’s allowance for credit losses on off-balance sheet credit exposures is recognized as a liability in accrued expenses and other liabilities on the consolidated balance sheets, with adjustments to the reserve recognized in the provision for credit losses in the consolidated statements of net income. The estimate of credit loss incorporates assumptions for both the likelihood and amount of funding over the estimated life of the commitments, for the risk of loss, and current conditions and expectations. Management periodically reviews and updates the assumptions. </t>
        </is>
      </c>
    </row>
    <row r="12">
      <c r="A12" s="4" t="inlineStr">
        <is>
          <t>Recent Accounting Pronouncements</t>
        </is>
      </c>
      <c r="B12" s="4" t="inlineStr">
        <is>
          <t xml:space="preserve">Recent accounting pronouncements Management has not identified any Accounting Standards Updates that have been issued but are not yet effective and could have a significant impact on the Bank’s financial reporting or disclosure requirem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6 Months Ended</t>
        </is>
      </c>
    </row>
    <row r="2">
      <c r="B2" s="2" t="inlineStr">
        <is>
          <t>Dec. 31, 2024</t>
        </is>
      </c>
    </row>
    <row r="3">
      <c r="A3" s="3" t="inlineStr">
        <is>
          <t>Investments, Debt and Equity Securities [Abstract]</t>
        </is>
      </c>
      <c r="B3" s="4" t="inlineStr">
        <is>
          <t xml:space="preserve"> </t>
        </is>
      </c>
    </row>
    <row r="4">
      <c r="A4" s="4" t="inlineStr">
        <is>
          <t>Summary of Amortized Cost and Fair Value of Available for Sale and Held to Maturity Securities</t>
        </is>
      </c>
      <c r="B4" s="4" t="inlineStr">
        <is>
          <t xml:space="preserve">The amortized cost and fair value of available for sale and held to maturity securities, at December 31, 2024 and June 30, 2024, with gross unrealized gains and losses, follows:
December 31, 2024
Amortized Gross Gross Fair
(In thousands)
Securities Available for Sale
U.S. Government agency and U.S. Government- $ 5,000 $ — $ ( 38 ) $ 4,962
U.S. Government agency and U.S. Government- 10,783 4 ( 94 ) 10,693
Corporate bonds and obligations 18,100 — ( 1,727 ) 16,373
Municipal bonds 930 — ( 5 ) 925
Total securities available for sale $ 34,813 $ 4 $ ( 1,864 ) $ 32,953
Securities Held to Maturity
U.S. Government and U.S. Government-sponsored $ 28,722 $ — $ ( 1,435 ) $ 27,287
U.S. Government agency and U.S. Government- 12,201 47 ( 327 ) 11,921
Corporate bonds and obligations 9,359 — ( 1,246 ) 8,113
Municipal bonds 2,499 266 ( 126 ) 2,639
Total securities held to maturity $ 52,781 $ 313 $ ( 3,134 ) $ 49,960
June 30, 2024
Amortized Gross Gross Fair
(In thousands)
Securities Available for Sale
U.S. Government agency and U.S. Government- $ 10,333 $ — $ ( 19 ) $ 10,314
U.S. Government agency and U.S. Government- 2,894 — ( 75 ) 2,819
Corporate bonds and obligations 18,211 — ( 2,123 ) 16,088
Municipal bonds 1,894 — ( 25 ) 1,869
Total securities available for sale $ 33,332 $ — $ ( 2,242 ) $ 31,090
Securities Held to Maturity
U.S. Government and U.S. Government-sponsored $ 32,220 $ — $ ( 1,806 ) $ 30,414
U.S. Government agency and U.S. Government- 11,396 44 ( 321 ) 11,119
Corporate bonds and obligations 9,406 — ( 1,405 ) 8,001
Municipal bonds 2,526 251 ( 156 ) 2,621
Total securities held to maturity $ 55,548 $ 295 $ ( 3,688 ) $ 52,155 </t>
        </is>
      </c>
    </row>
    <row r="5">
      <c r="A5" s="4" t="inlineStr">
        <is>
          <t>Summary of Amortized Cost and Fair Value of Debt Securities by Contractual Maturity</t>
        </is>
      </c>
      <c r="B5" s="4" t="inlineStr">
        <is>
          <t xml:space="preserve">The amortized cost and fair value of debt securities by contractual maturity at December 31, 2024 are shown as follows.
Available for Sale Held to Maturity
Amortized Fair Amortized Fair
(In thousands)
Within 1 year $ 930 $ 925 $ 1,028 $ 1,026
Over 1 year through 5 years 18,100 16,373 25,864 24,231
Over 5 years through 10 years 2,000 1,996 5,688 4,805
Over 10 years 3,000 2,966 8,000 7,977
24,030 22,260 40,580 38,039
U.S. Government agency and U.S. Government- 10,783 10,693 12,201 11,921
Total securities $ 34,813 $ 32,953 $ 52,781 $ 49,960 </t>
        </is>
      </c>
    </row>
    <row r="6">
      <c r="A6" s="4" t="inlineStr">
        <is>
          <t>Summary of Information Pertaining to Securities With Gross Unrealized Losses</t>
        </is>
      </c>
      <c r="B6" s="4" t="inlineStr">
        <is>
          <t xml:space="preserve">Information pertaining to securities with gross unrealized losses at December 31, 2024 and June 30, 2024, aggregated by investment category and length of time that individual securities have been in a continuous loss position, follows:
Less Than Twelve Months Over Twelve Months
Gross Fair Gross Fair
(In thousands)
December 31, 2024
Securities Available for Sale
U.S. Government and U.S. Government- $ 38 $ 4,962 $ — $ —
U.S. Government agency and U.S. Government- 40 7,091 54 2,460
Corporate bonds and obligations — — 1,727 16,373
Municipal bonds — — 5 925
Total securities available for sale $ 78 $ 12,053 $ 1,786 $ 19,758
Securities Held to Maturity
U.S. Government and U.S. Government-sponsored $ 15 $ 4,985 $ 1,420 $ 21,804
U.S. Government agency and U.S. Government- 40 3,677 287 3,413
Corporate bonds and obligations — — 1,246 8,113
Municipal bonds — — 126 1,639
Total securities held to maturity $ 55 $ 8,662 $ 3,079 $ 34,969
Less Than Twelve Months Over Twelve Months
Gross Fair Gross Fair
(In thousands)
June 30, 2024
Securities Available for Sale
U.S. Government and U.S. Government- $ 15 $ 8,985 $ 4 $ 1,329
U.S. Government agency and U.S. Government- — — 75 2,785
Corporate bonds and obligations — — 2,123 16,089
Municipal bonds — — 25 1,869
Total securities available for sale $ 15 $ 8,985 $ 2,227 $ 22,072
Securities Held to Maturity
U.S. Government and U.S. Government-sponsored $ 18 $ 6,986 $ 1,788 $ 21,436
U.S. Government agency and U.S. Government- — — 321 4,251
Corporate bonds and obligations — — 1,405 8,001
Municipal bonds — — 156 1,621
Total securities held to maturity $ 18 $ 6,986 $ 3,670 $ 35,30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oans (Tables)</t>
        </is>
      </c>
      <c r="B1" s="2" t="inlineStr">
        <is>
          <t>6 Months Ended</t>
        </is>
      </c>
    </row>
    <row r="2">
      <c r="B2" s="2" t="inlineStr">
        <is>
          <t>Dec. 31, 2024</t>
        </is>
      </c>
    </row>
    <row r="3">
      <c r="A3" s="3" t="inlineStr">
        <is>
          <t>Receivables [Abstract]</t>
        </is>
      </c>
      <c r="B3" s="4" t="inlineStr">
        <is>
          <t xml:space="preserve"> </t>
        </is>
      </c>
    </row>
    <row r="4">
      <c r="A4" s="4" t="inlineStr">
        <is>
          <t>Summary of the balances of loans</t>
        </is>
      </c>
      <c r="B4" s="4" t="inlineStr">
        <is>
          <t xml:space="preserve">A summary of the balances of loans follows:
December 31, June 30,
2024 2024
(In thousands)
Mortgage loans:
Residential real estate $ 349,130 $ 338,903
Commercial real estate 95,906 85,402
Multi-family 136,858 124,843
Construction 114,790 101,413
Home equity loans and lines-of-credit 26,163 26,697
Total mortgage loans 722,847 677,258
Commercial loans 4,544 6,591
Consumer loans 376 520
Total loans 727,767 684,369
Allowance for credit losses ( 3,635 ) ( 3,451 )
Net deferred loan origination costs 1,167 1,033
Loans, net $ 725,299 $ 681,951 </t>
        </is>
      </c>
    </row>
    <row r="5">
      <c r="A5" s="4" t="inlineStr">
        <is>
          <t>Summary of Activity in the Allowance for Credit Losses by Segment</t>
        </is>
      </c>
      <c r="B5" s="4" t="inlineStr">
        <is>
          <t xml:space="preserve">Activity in the allowance for credit losses, by segment, for the three months ended December 31, 2024 follows:
Residential Commercial Multi-family Construction Home Equity Commercial Consumer Unallocated Total
(In thousands)
Allowance for credit losses-loans
Balance at September 30, 2024 $ 1,349 $ 444 $ 680 $ 720 $ 101 $ 30 $ 5 $ 30 $ 3,359
Provision for credit 16 68 51 86 1 8 — 8 238
Loans charged-off — — — — — — — — —
Recoveries — — — 38 — — 38
Balance at December 31, 2024 $ 1,365 $ 512 $ 731 $ 806 $ 102 $ 76 $ 5 $ 38 $ 3,635
Residential Commercial Multi-family Construction Home Equity Commercial Consumer Unallocated Total
(In thousands)
Allowance for off balance sheet credit exposures
Balance at September 30, 2024 $ 38 $ 6 $ 10 $ 1,005 $ 3 $ 15 $ — $ — $ 1,077
Provision (benefit) for credit — — — — — — — — —
Balance at December 31, 2024 $ 38 $ 6 $ 10 $ 1,005 $ 3 $ 15 $ — $ — $ 1,077 The increase in the allowance for credit losses during three and six months ended December 31, 2024 was due to overall growth in the loan portfolio. Activity in the allowance for credit losses for the six months ended December 31, 2024 follows:
Residential Commercial Multi-family Construction Home Equity Commercial Consumer Unallocated Total
(In thousands)
Allowance for credit losses-loans
Balance at June 30, 2024 $ 1,292 $ 485 $ 710 $ 778 $ 102 $ 39 $ 9 $ 36 $ 3,451
Provision (benefit) for credit 73 112 21 28 — 1,279 ( 4 ) 2 1,511
Loans charged-off — ( 85 ) — — — ( 1,280 ) — — ( 1,365 )
Recoveries — — — — — 38 — — 38
Balance at December 31, 2024 $ 1,365 $ 512 $ 731 $ 806 $ 102 $ 76 $ 5 $ 38 $ 3,635
Residential Commercial Multi-family Construction Home Equity Commercial Consumer Unallocated Total
(In thousands)
Allowance for off balance sheet credit exposures
Balance at June 30, 2024 $ 47 $ 9 $ 14 $ 937 $ 4 $ 16 $ — $ 161 $ 1,188
Provision (benefit) for credit ( 9 ) ( 3 ) ( 4 ) 68 ( 1 ) ( 1 ) — ( 161 ) ( 111 )
Balance at December 31, 2024 $ 38 $ 6 $ 10 $ 1,005 $ 3 $ 15 $ — $ — $ 1,077
Residential Commercial Multi-family Construction Home Equity Commercial Consumer Unallocated Total
(In thousands)
December 31, 2024
Allowance for individually evaluated loans $ — $ — $ — $ — $ — $ 50 $ — $ — $ 50
Allowance for collectivelly evaluated loans 1,365 512 731 806 102 26 5 38 3,585
Total allowance for loan losses $ 1,365 $ 512 $ 731 $ 806 $ 102 $ 76 $ 5 $ 38 $ 3,635
Individually evaluated loans $ 449 $ 1,166 $ — $ — $ — $ 320 $ — $ 1,935
Collectively evaluated loans 348,681 94,740 136,858 114,790 26,163 4,224 376 725,832
Total loans $ 349,130 $ 95,906 $ 136,858 $ 114,790 $ 26,163 $ 4,544 $ 376 $ 727,767
Residential Commercial Multi-family Construction Home Equity Commercial Consumer Unallocated Total
(In thousands)
June 30, 2024
Allowance for individually evaluated loans $ — $ 85 $ — $ — $ — $ — $ — $ — $ 85
Allowance for collectivelly evaluated loans 1,292 451 659 778 102 39 9 36 3,366
Total allowance for loan losses $ 1,292 $ 536 $ 659 $ 778 $ 102 $ 39 $ 9 $ 36 $ 3,451
Individually evaluated loans $ — $ 1,251 $ — $ — $ — $ — $ — $ 1,251
Collectively evaluated loans 338,903 84,151 124,843 101,413 26,697 6,591 520 683,118
Total loans $ 338,903 $ 85,402 $ 124,843 $ 101,413 $ 26,697 $ 6,591 $ 520 $ 684,369 The increase in the allowance for credit losses during the six months ended December 31, 2024 was due to overall growth in the loan portfolio and charge offs. Activity in the allowance for credit losses, by segment, for the three months ended December 31, 2023 follows:
Residential Commercial Multi-family Construction Home Equity Commercial Consumer Unallocated Total
(In thousands)
Allowance for credit losses-loans
Balance at September 30, 2023 $ 1,242 $ 389 $ 564 $ 466 $ 98 $ 31 $ 7 $ 130 $ 2,927
Provision (benefit) for credit 8 42 20 79 ( 3 ) 9 — ( 7 ) 148
Loans charged-off — — — — — — — — —
Recoveries — — — — — — — — —
Balance at December 31, 2023 $ 1,250 $ 431 $ 584 $ 545 $ 95 $ 40 $ 7 $ 123 $ 3,075
Residential Commercial Multi-family Construction Home Equity Commercial Consumer Unallocated Total
(In thousands)
Allowance for off balance sheet credit exposures
Balance at September 30, 2023 $ 21 $ 10 $ 13 $ 1,153 $ 3 $ 61 $ — $ — $ 1,261
Provision (benefit) for credit — 2 3 ( 76 ) ( 1 ) — — — ( 72 )
Balance at December 31, 2023 $ 21 $ 12 $ 16 $ 1,077 $ 2 $ 61 $ — $ — $ 1,189 Activity in the allowance for credit losses for the six months ended December 31, 2023 follows:
Residential Commercial Multi-family Construction Home Equity Commercial Consumer Unallocated Total
(In thousands)
Allowance for credit losses-loans
Balance at June 30, 2023 $ 932 $ 1,641 $ 2,225 $ 507 $ 88 $ 116 $ 10 $ — $ 5,519
Cummulative effect of change 293 ( 1,240 ) ( 1,683 ) ( 124 ) 29 ( 83 ) ( 2 ) — ( 2,810 )
Provision (benefit) for credit 25 30 42 162 ( 22 ) 7 ( 1 ) 123 366
Loans charged-off — — — — — — — — —
Recoveries — — — — — — — — —
Balance at December 31, 2023 $ 1,250 $ 431 $ 584 $ 545 $ 95 $ 40 $ 7 $ 123 $ 3,075
Residential Commercial Multi-family Construction Home Equity Commercial Consumer Unallocated Total
(In thousands)
Allowance for off balance sheet credit exposures
Balance at June 30, 2023 $ — $ — $ — $ — $ — $ — $ — $ — $ —
Cummulative effect of change 56 14 19 1,258 6 63 — — 1,416
Provision (benefit) for credit ( 35 ) ( 2 ) ( 3 ) ( 181 ) ( 4 ) ( 2 ) — — ( 227 )
Balance at December 31, 2023 $ 21 $ 12 $ 16 $ 1,077 $ 2 $ 61 $ — $ — $ 1,189 </t>
        </is>
      </c>
    </row>
    <row r="6">
      <c r="A6" s="4" t="inlineStr">
        <is>
          <t>Summary of Past Due and Non-Accrual Loans</t>
        </is>
      </c>
      <c r="B6" s="4" t="inlineStr">
        <is>
          <t xml:space="preserve">The following is a summary of past due and non-accrual loans at December 31, 2024 and June 30, 2024:
30-59 Days 60-90 Days Greater than Total Loans on
(In thousands)
December 31, 2024
Residential real estate $ 498 $ — $ 449 $ 947 $ 449
Commercial real estate — — 1,166 1,166 1,166
Commercial — — 320 320 320
Total $ 498 $ — $ 1,935 $ 2,433 $ 1,935
30-59 Days 60-90 Days Greater than Total Loans on
(In thousands)
June 30, 2024
Residential real estate $ — $ — $ — $ — $ 155
Commercial real estate — — 1,251 1,251 1,251
Total $ — $ — $ 1,251 $ 1,251 $ 1,406 </t>
        </is>
      </c>
    </row>
    <row r="7">
      <c r="A7" s="4" t="inlineStr">
        <is>
          <t>Summary of Bank's Risk Related Loans by Year of Origination and Gross Write-offs</t>
        </is>
      </c>
      <c r="B7" s="4" t="inlineStr">
        <is>
          <t xml:space="preserve">The following table presents the Bank’s risk rated loans by year of origination and gross write-offs for the six months ended December 31, 2024:
As of December 31, 2024
Loans amortized cost basis by origination year
Rating: 2024 2023 2022 2021 2020 Prior Total
(In thousands)
Commercial
Real Estate:
1-6 (Pass) $ 9,143 $ 16,334 $ 27,350 $ 6,645 $ 704 $ 33,865 $ 94,041
7 (Watch) — — — — — 240 240
8 (Substandard) — — — — — 459 459
9 (Doubtful) — — — — — 1,166 1,166
10 (Loss) — — — — — — —
Total $ 9,143 $ 16,334 $ 27,350 $ 6,645 $ 704 $ 35,730 $ 95,906
Current-period gross write-offs $ — $ — $ — $ — $ — $ 85 $ 85
Multi-family:
1-6 (Pass) $ 8,033 $ 26,108 $ 49,575 $ 14,242 $ 21,277 $ 17,623 $ 136,858
7 (Watch) — — — — — — —
8 (Substandard) — — — — — — —
9 (Doubtful) — — — — — — —
10 (Loss) — — — — — — —
Total $ 8,033 $ 26,108 $ 49,575 $ 14,242 $ 21,277 $ 17,623 $ 136,858
Current-period gross write-offs $ — $ — $ — $ — $ — $ — $ —
Commercial:
1-6 (Pass) $ — $ 197 $ 2,301 $ 169 $ — $ 1,557 $ 4,224
7 (Watch) — — — — — — —
8 (Substandard) — — — — — — —
9 (Doubtful) — 320 — — — — 320
10 (Loss) — — — — — — —
Total $ — $ 517 $ 2,301 $ 169 $ — $ 1,557 $ 4,544
Current-period gross write-offs $ — $ 1,280 $ — $ — $ — $ — $ 1,280
Construction:
1-6 (Pass) $ 42,670 $ 37,632 $ 29,244 $ — $ — $ 195 $ 109,741
7 (Watch) — — 5,049 — — — 5,049
8 (Substandard) — — — — — — —
9 (Doubtful) — — — — — — —
10 (Loss) — — — — — — —
Total $ 42,670 $ 37,632 $ 34,293 $ — $ — $ 195 $ 114,790
Current-period gross write-offs $ — $ — $ — $ — $ — $ —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Dec. 31, 2024</t>
        </is>
      </c>
      <c r="C1" s="2" t="inlineStr">
        <is>
          <t>Jun. 30, 2024</t>
        </is>
      </c>
    </row>
    <row r="2">
      <c r="A2" s="3" t="inlineStr">
        <is>
          <t>Assets</t>
        </is>
      </c>
      <c r="B2" s="4" t="inlineStr">
        <is>
          <t xml:space="preserve"> </t>
        </is>
      </c>
      <c r="C2" s="4" t="inlineStr">
        <is>
          <t xml:space="preserve"> </t>
        </is>
      </c>
    </row>
    <row r="3">
      <c r="A3" s="4" t="inlineStr">
        <is>
          <t>Cash and due from banks</t>
        </is>
      </c>
      <c r="B3" s="6" t="n">
        <v>7833</v>
      </c>
      <c r="C3" s="6" t="n">
        <v>3183</v>
      </c>
    </row>
    <row r="4">
      <c r="A4" s="4" t="inlineStr">
        <is>
          <t>Interest-bearing deposits</t>
        </is>
      </c>
      <c r="B4" s="5" t="n">
        <v>33715</v>
      </c>
      <c r="C4" s="5" t="n">
        <v>40931</v>
      </c>
    </row>
    <row r="5">
      <c r="A5" s="4" t="inlineStr">
        <is>
          <t>Total cash and cash equivalents</t>
        </is>
      </c>
      <c r="B5" s="5" t="n">
        <v>41548</v>
      </c>
      <c r="C5" s="5" t="n">
        <v>44114</v>
      </c>
    </row>
    <row r="6">
      <c r="A6" s="4" t="inlineStr">
        <is>
          <t>Securities available for sale, at fair value</t>
        </is>
      </c>
      <c r="B6" s="5" t="n">
        <v>32953</v>
      </c>
      <c r="C6" s="5" t="n">
        <v>31090</v>
      </c>
    </row>
    <row r="7">
      <c r="A7" s="4" t="inlineStr">
        <is>
          <t>Marketable equity securities, at fair value</t>
        </is>
      </c>
      <c r="B7" s="5" t="n">
        <v>2334</v>
      </c>
      <c r="C7" s="5" t="n">
        <v>2112</v>
      </c>
    </row>
    <row r="8">
      <c r="A8" s="4" t="inlineStr">
        <is>
          <t>Securities held to maturity, at amortized cost</t>
        </is>
      </c>
      <c r="B8" s="5" t="n">
        <v>52781</v>
      </c>
      <c r="C8" s="5" t="n">
        <v>55548</v>
      </c>
    </row>
    <row r="9">
      <c r="A9" s="4" t="inlineStr">
        <is>
          <t>Federal Home Loan Bank stock, at cost</t>
        </is>
      </c>
      <c r="B9" s="5" t="n">
        <v>6043</v>
      </c>
      <c r="C9" s="5" t="n">
        <v>5763</v>
      </c>
    </row>
    <row r="10">
      <c r="A10" s="4" t="inlineStr">
        <is>
          <t>Loans, net of allowance for credit losses of $3,635 at December 31, 2024 and $3,451 at June 30, 2024</t>
        </is>
      </c>
      <c r="B10" s="5" t="n">
        <v>725299</v>
      </c>
      <c r="C10" s="5" t="n">
        <v>681951</v>
      </c>
    </row>
    <row r="11">
      <c r="A11" s="4" t="inlineStr">
        <is>
          <t>Bank owned life insurance</t>
        </is>
      </c>
      <c r="B11" s="5" t="n">
        <v>10695</v>
      </c>
      <c r="C11" s="5" t="n">
        <v>10459</v>
      </c>
    </row>
    <row r="12">
      <c r="A12" s="4" t="inlineStr">
        <is>
          <t>Premises and equipment, net</t>
        </is>
      </c>
      <c r="B12" s="5" t="n">
        <v>6697</v>
      </c>
      <c r="C12" s="5" t="n">
        <v>6981</v>
      </c>
    </row>
    <row r="13">
      <c r="A13" s="4" t="inlineStr">
        <is>
          <t>Accrued interest receivable</t>
        </is>
      </c>
      <c r="B13" s="5" t="n">
        <v>3134</v>
      </c>
      <c r="C13" s="5" t="n">
        <v>3165</v>
      </c>
    </row>
    <row r="14">
      <c r="A14" s="4" t="inlineStr">
        <is>
          <t>Other assets</t>
        </is>
      </c>
      <c r="B14" s="5" t="n">
        <v>12602</v>
      </c>
      <c r="C14" s="5" t="n">
        <v>11785</v>
      </c>
    </row>
    <row r="15">
      <c r="A15" s="4" t="inlineStr">
        <is>
          <t>Total assets</t>
        </is>
      </c>
      <c r="B15" s="5" t="n">
        <v>894086</v>
      </c>
      <c r="C15" s="5" t="n">
        <v>852968</v>
      </c>
    </row>
    <row r="16">
      <c r="A16" s="3" t="inlineStr">
        <is>
          <t>Liabilities and Surplus</t>
        </is>
      </c>
      <c r="B16" s="4" t="inlineStr">
        <is>
          <t xml:space="preserve"> </t>
        </is>
      </c>
      <c r="C16" s="4" t="inlineStr">
        <is>
          <t xml:space="preserve"> </t>
        </is>
      </c>
    </row>
    <row r="17">
      <c r="A17" s="4" t="inlineStr">
        <is>
          <t>Non-interest-bearing deposits</t>
        </is>
      </c>
      <c r="B17" s="5" t="n">
        <v>51757</v>
      </c>
      <c r="C17" s="5" t="n">
        <v>52442</v>
      </c>
    </row>
    <row r="18">
      <c r="A18" s="4" t="inlineStr">
        <is>
          <t>Interest-bearing deposits</t>
        </is>
      </c>
      <c r="B18" s="5" t="n">
        <v>609234</v>
      </c>
      <c r="C18" s="5" t="n">
        <v>582951</v>
      </c>
    </row>
    <row r="19">
      <c r="A19" s="4" t="inlineStr">
        <is>
          <t>Federal Home Loan Bank advances</t>
        </is>
      </c>
      <c r="B19" s="5" t="n">
        <v>145518</v>
      </c>
      <c r="C19" s="5" t="n">
        <v>129469</v>
      </c>
    </row>
    <row r="20">
      <c r="A20" s="4" t="inlineStr">
        <is>
          <t>Mortgagors' escrow accounts</t>
        </is>
      </c>
      <c r="B20" s="5" t="n">
        <v>1845</v>
      </c>
      <c r="C20" s="5" t="n">
        <v>1642</v>
      </c>
    </row>
    <row r="21">
      <c r="A21" s="4" t="inlineStr">
        <is>
          <t>Net deferred tax liability</t>
        </is>
      </c>
      <c r="B21" s="5" t="n">
        <v>154</v>
      </c>
      <c r="C21" s="5" t="n">
        <v>70</v>
      </c>
    </row>
    <row r="22">
      <c r="A22" s="4" t="inlineStr">
        <is>
          <t>Accrued expenses and other liabilities</t>
        </is>
      </c>
      <c r="B22" s="5" t="n">
        <v>5253</v>
      </c>
      <c r="C22" s="5" t="n">
        <v>6106</v>
      </c>
    </row>
    <row r="23">
      <c r="A23" s="4" t="inlineStr">
        <is>
          <t>Total liabilities</t>
        </is>
      </c>
      <c r="B23" s="5" t="n">
        <v>813761</v>
      </c>
      <c r="C23" s="5" t="n">
        <v>772680</v>
      </c>
    </row>
    <row r="24">
      <c r="A24" s="4" t="inlineStr">
        <is>
          <t>Commitments and contigencies</t>
        </is>
      </c>
      <c r="B24" s="4" t="inlineStr">
        <is>
          <t xml:space="preserve"> </t>
        </is>
      </c>
      <c r="C24" s="4" t="inlineStr">
        <is>
          <t xml:space="preserve"> </t>
        </is>
      </c>
    </row>
    <row r="25">
      <c r="A25" s="4" t="inlineStr">
        <is>
          <t>Surplus</t>
        </is>
      </c>
      <c r="B25" s="5" t="n">
        <v>81835</v>
      </c>
      <c r="C25" s="5" t="n">
        <v>82094</v>
      </c>
    </row>
    <row r="26">
      <c r="A26" s="4" t="inlineStr">
        <is>
          <t>Accumulated other comprehensive loss</t>
        </is>
      </c>
      <c r="B26" s="5" t="n">
        <v>-1510</v>
      </c>
      <c r="C26" s="5" t="n">
        <v>-1806</v>
      </c>
    </row>
    <row r="27">
      <c r="A27" s="4" t="inlineStr">
        <is>
          <t>Total Surplus</t>
        </is>
      </c>
      <c r="B27" s="5" t="n">
        <v>80325</v>
      </c>
      <c r="C27" s="5" t="n">
        <v>80288</v>
      </c>
    </row>
    <row r="28">
      <c r="A28" s="4" t="inlineStr">
        <is>
          <t>Total Liabilities and Surplus</t>
        </is>
      </c>
      <c r="B28" s="6" t="n">
        <v>894086</v>
      </c>
      <c r="C28" s="6" t="n">
        <v>85296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s of Assets And Liabilities (Tables)</t>
        </is>
      </c>
      <c r="B1" s="2" t="inlineStr">
        <is>
          <t>6 Months Ended</t>
        </is>
      </c>
    </row>
    <row r="2">
      <c r="B2" s="2" t="inlineStr">
        <is>
          <t>Dec. 31, 2024</t>
        </is>
      </c>
    </row>
    <row r="3">
      <c r="A3" s="3" t="inlineStr">
        <is>
          <t>Fair Value Disclosures [Abstract]</t>
        </is>
      </c>
      <c r="B3" s="4" t="inlineStr">
        <is>
          <t xml:space="preserve"> </t>
        </is>
      </c>
    </row>
    <row r="4">
      <c r="A4" s="4" t="inlineStr">
        <is>
          <t>Summary of Assets Measured at Fair Value on Recurring Basis</t>
        </is>
      </c>
      <c r="B4" s="4" t="inlineStr">
        <is>
          <t xml:space="preserve">Assets measured at fair value on a recurring basis are summarized below. There are no liabilities measured at fair value on recurring basis at December 31, 2024 or June 30, 2024.
December 31, 2024
Total
Level 1 Level 2 Level 3 Fair Value
(In thousands)
Debt securities available for sale $ — $ 32,953 $ — $ 32,953
Marketable equity securities 2,334 — — 2,334
Total $ 2,334 $ 32,953 $ — $ 35,287
June 30, 2024
Total
Level 1 Level 2 Level 3 Fair Value
(In thousands)
Debt securities available for sale $ — $ 31,090 $ — $ 31,090
Marketable equity securities 2,112 — — 2,112
Total $ 2,112 $ 31,090 $ — $ 33,202 </t>
        </is>
      </c>
    </row>
    <row r="5">
      <c r="A5" s="4" t="inlineStr">
        <is>
          <t>Schedule of Comparison of Carrying Amounts and Estimated Fair Value of Financial Instruments</t>
        </is>
      </c>
      <c r="B5" s="4" t="inlineStr">
        <is>
          <t xml:space="preserve">The estimated fair values, and related carrying amounts, of the Bank’s financial instruments are as follows. Certain financial instruments and all nonfinancial instruments are exempt from disclosure requirements. Accordingly, the aggregate fair value amounts presented herein do not represent the underlying fair value of the Bank.
Carrying Fair Value
Amount Level 1 Level 2 Level 3
(In Thousands)
December 31, 2024
Financial assets:
Cash and cash equivalents $ 41,548 $ 41,548 $ — $ —
Securities available for sale and marketable equity 35,287 2,334 32,953 —
Securities held to maturity 52,781 — 49,960 —
Federal Home Loan Bank stock 6,043 — — 6,043
Loans, net 725,299 — — 685,343
Accrued interest receivable 3,134 — 3,134 —
Financial liabilities:
Deposits 660,991 — — 620,764
Federal Home Loan Bank advances 145,518 — 145,620 —
Mortgagors’ escrow accounts 1,845 — 1,402 —
Accrued interest payable 465 — 465 —
June 30, 2024
Financial assets:
Cash and cash equivalents $ 44,114 $ 44,114 $ — $ —
Securities available for sale and marketable equity 33,202 2,112 31,090 —
Securities held to maturity 55,548 — 52,155 —
Federal Home Loan Bank stock 5,763 — — 5,763
Loans, net 681,951 — — 639,804
Accrued interest receivable 3,165 — 3,165 —
Financial liabilities:
Deposits 635,393 — — 599,463
Federal Home Loan Bank advances 129,469 — 129,155 —
Mortgagors’ escrow accounts 1,642 — 1,270 —
Accrued interest payable 927 — 927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Summary of Significant Accounting Policies - Additional Information (Details) - USD ($)</t>
        </is>
      </c>
      <c r="C1" s="2" t="inlineStr">
        <is>
          <t>6 Months Ended</t>
        </is>
      </c>
    </row>
    <row r="2">
      <c r="B2" s="2" t="inlineStr">
        <is>
          <t>Dec. 04, 2024</t>
        </is>
      </c>
      <c r="C2" s="2" t="inlineStr">
        <is>
          <t>Dec. 31, 2024</t>
        </is>
      </c>
      <c r="D2" s="2" t="inlineStr">
        <is>
          <t>Jun. 30, 2024</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Percentage of stock offered for sale</t>
        </is>
      </c>
      <c r="B4" s="9" t="n">
        <v>0.45</v>
      </c>
      <c r="C4" s="4" t="inlineStr">
        <is>
          <t xml:space="preserve"> </t>
        </is>
      </c>
      <c r="D4" s="4" t="inlineStr">
        <is>
          <t xml:space="preserve"> </t>
        </is>
      </c>
    </row>
    <row r="5">
      <c r="A5" s="4" t="inlineStr">
        <is>
          <t>Reorganization costs</t>
        </is>
      </c>
      <c r="B5" s="4" t="inlineStr">
        <is>
          <t xml:space="preserve"> </t>
        </is>
      </c>
      <c r="C5" s="6" t="n">
        <v>702000</v>
      </c>
      <c r="D5" s="4" t="inlineStr">
        <is>
          <t xml:space="preserve"> </t>
        </is>
      </c>
    </row>
    <row r="6">
      <c r="A6" s="4" t="inlineStr">
        <is>
          <t>Total assets</t>
        </is>
      </c>
      <c r="B6" s="4" t="inlineStr">
        <is>
          <t xml:space="preserve"> </t>
        </is>
      </c>
      <c r="C6" s="6" t="n">
        <v>894086000</v>
      </c>
      <c r="D6" s="6" t="n">
        <v>852968000</v>
      </c>
    </row>
    <row r="7">
      <c r="A7" s="4" t="inlineStr">
        <is>
          <t>Minimum percentage of loan to value ratio</t>
        </is>
      </c>
      <c r="B7" s="4" t="inlineStr">
        <is>
          <t xml:space="preserve"> </t>
        </is>
      </c>
      <c r="C7" s="9" t="n">
        <v>0.8</v>
      </c>
      <c r="D7" s="4" t="inlineStr">
        <is>
          <t xml:space="preserve"> </t>
        </is>
      </c>
    </row>
    <row r="8">
      <c r="A8" s="4" t="inlineStr">
        <is>
          <t>Maximum</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Total assets</t>
        </is>
      </c>
      <c r="B10" s="4" t="inlineStr">
        <is>
          <t xml:space="preserve"> </t>
        </is>
      </c>
      <c r="C10" s="6" t="n">
        <v>1000000000</v>
      </c>
      <c r="D10" s="4" t="inlineStr">
        <is>
          <t xml:space="preserve"> </t>
        </is>
      </c>
    </row>
    <row r="11">
      <c r="A11" s="4" t="inlineStr">
        <is>
          <t>Winchester Bancorp, MHC</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Common stock ownership percentage</t>
        </is>
      </c>
      <c r="B13" s="9" t="n">
        <v>0.55</v>
      </c>
      <c r="C13" s="4" t="inlineStr">
        <is>
          <t xml:space="preserve"> </t>
        </is>
      </c>
      <c r="D13" s="4" t="inlineStr">
        <is>
          <t xml:space="preserv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trictions on Cash and Amounts Due from Banks Additional Information (Details) - USD ($)</t>
        </is>
      </c>
      <c r="B1" s="2" t="inlineStr">
        <is>
          <t>Dec. 31, 2024</t>
        </is>
      </c>
      <c r="C1" s="2" t="inlineStr">
        <is>
          <t>Jun. 30, 2024</t>
        </is>
      </c>
    </row>
    <row r="2">
      <c r="A2" s="3" t="inlineStr">
        <is>
          <t>Cash and Cash Equivalents [Abstract]</t>
        </is>
      </c>
      <c r="B2" s="4" t="inlineStr">
        <is>
          <t xml:space="preserve"> </t>
        </is>
      </c>
      <c r="C2" s="4" t="inlineStr">
        <is>
          <t xml:space="preserve"> </t>
        </is>
      </c>
    </row>
    <row r="3">
      <c r="A3" s="4" t="inlineStr">
        <is>
          <t>Federal Reserve Bank Stock</t>
        </is>
      </c>
      <c r="B3" s="6" t="n">
        <v>0</v>
      </c>
      <c r="C3" s="6" t="n">
        <v>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ummary of Amortized Cost and Fair Value of Available for Sale and Held to Maturity Securities (Details) - USD ($) $ in Thousands</t>
        </is>
      </c>
      <c r="B1" s="2" t="inlineStr">
        <is>
          <t>Dec. 31, 2024</t>
        </is>
      </c>
      <c r="C1" s="2" t="inlineStr">
        <is>
          <t>Jun. 30, 2024</t>
        </is>
      </c>
    </row>
    <row r="2">
      <c r="A2" s="3" t="inlineStr">
        <is>
          <t>Securities Available for Sale</t>
        </is>
      </c>
      <c r="B2" s="4" t="inlineStr">
        <is>
          <t xml:space="preserve"> </t>
        </is>
      </c>
      <c r="C2" s="4" t="inlineStr">
        <is>
          <t xml:space="preserve"> </t>
        </is>
      </c>
    </row>
    <row r="3">
      <c r="A3" s="4" t="inlineStr">
        <is>
          <t>Securities available for sale, amortized cost</t>
        </is>
      </c>
      <c r="B3" s="6" t="n">
        <v>34813</v>
      </c>
      <c r="C3" s="6" t="n">
        <v>33332</v>
      </c>
    </row>
    <row r="4">
      <c r="A4" s="4" t="inlineStr">
        <is>
          <t>Securities available for sale, gross unrealized gains</t>
        </is>
      </c>
      <c r="B4" s="5" t="n">
        <v>4</v>
      </c>
      <c r="C4" s="4" t="inlineStr">
        <is>
          <t xml:space="preserve"> </t>
        </is>
      </c>
    </row>
    <row r="5">
      <c r="A5" s="4" t="inlineStr">
        <is>
          <t>Securities available for sale, gross unrealized losses</t>
        </is>
      </c>
      <c r="B5" s="5" t="n">
        <v>-1864</v>
      </c>
      <c r="C5" s="5" t="n">
        <v>-2242</v>
      </c>
    </row>
    <row r="6">
      <c r="A6" s="4" t="inlineStr">
        <is>
          <t>Securities available for sale, at fair value</t>
        </is>
      </c>
      <c r="B6" s="5" t="n">
        <v>32953</v>
      </c>
      <c r="C6" s="5" t="n">
        <v>31090</v>
      </c>
    </row>
    <row r="7">
      <c r="A7" s="3" t="inlineStr">
        <is>
          <t>Securities Held to Maturity</t>
        </is>
      </c>
      <c r="B7" s="4" t="inlineStr">
        <is>
          <t xml:space="preserve"> </t>
        </is>
      </c>
      <c r="C7" s="4" t="inlineStr">
        <is>
          <t xml:space="preserve"> </t>
        </is>
      </c>
    </row>
    <row r="8">
      <c r="A8" s="4" t="inlineStr">
        <is>
          <t>Securities held to maturity, amortized cost</t>
        </is>
      </c>
      <c r="B8" s="5" t="n">
        <v>52781</v>
      </c>
      <c r="C8" s="5" t="n">
        <v>55548</v>
      </c>
    </row>
    <row r="9">
      <c r="A9" s="4" t="inlineStr">
        <is>
          <t>Securities held to maturity, gross unrealized gains</t>
        </is>
      </c>
      <c r="B9" s="5" t="n">
        <v>313</v>
      </c>
      <c r="C9" s="5" t="n">
        <v>295</v>
      </c>
    </row>
    <row r="10">
      <c r="A10" s="4" t="inlineStr">
        <is>
          <t>Securities held to maturity, gross unrealized losses</t>
        </is>
      </c>
      <c r="B10" s="5" t="n">
        <v>-3134</v>
      </c>
      <c r="C10" s="5" t="n">
        <v>-3688</v>
      </c>
    </row>
    <row r="11">
      <c r="A11" s="4" t="inlineStr">
        <is>
          <t>Securities held to maturity, at fair value</t>
        </is>
      </c>
      <c r="B11" s="5" t="n">
        <v>49960</v>
      </c>
      <c r="C11" s="5" t="n">
        <v>52155</v>
      </c>
    </row>
    <row r="12">
      <c r="A12" s="4" t="inlineStr">
        <is>
          <t>U.S. Government Agency and U.S. Government-Sponsored Enterprise Obligations</t>
        </is>
      </c>
      <c r="B12" s="4" t="inlineStr">
        <is>
          <t xml:space="preserve"> </t>
        </is>
      </c>
      <c r="C12" s="4" t="inlineStr">
        <is>
          <t xml:space="preserve"> </t>
        </is>
      </c>
    </row>
    <row r="13">
      <c r="A13" s="3" t="inlineStr">
        <is>
          <t>Securities Available for Sale</t>
        </is>
      </c>
      <c r="B13" s="4" t="inlineStr">
        <is>
          <t xml:space="preserve"> </t>
        </is>
      </c>
      <c r="C13" s="4" t="inlineStr">
        <is>
          <t xml:space="preserve"> </t>
        </is>
      </c>
    </row>
    <row r="14">
      <c r="A14" s="4" t="inlineStr">
        <is>
          <t>Securities available for sale, amortized cost</t>
        </is>
      </c>
      <c r="B14" s="5" t="n">
        <v>5000</v>
      </c>
      <c r="C14" s="5" t="n">
        <v>10333</v>
      </c>
    </row>
    <row r="15">
      <c r="A15" s="4" t="inlineStr">
        <is>
          <t>Securities available for sale, gross unrealized losses</t>
        </is>
      </c>
      <c r="B15" s="5" t="n">
        <v>-38</v>
      </c>
      <c r="C15" s="5" t="n">
        <v>-19</v>
      </c>
    </row>
    <row r="16">
      <c r="A16" s="4" t="inlineStr">
        <is>
          <t>Securities available for sale, at fair value</t>
        </is>
      </c>
      <c r="B16" s="5" t="n">
        <v>4962</v>
      </c>
      <c r="C16" s="5" t="n">
        <v>10314</v>
      </c>
    </row>
    <row r="17">
      <c r="A17" s="3" t="inlineStr">
        <is>
          <t>Securities Held to Maturity</t>
        </is>
      </c>
      <c r="B17" s="4" t="inlineStr">
        <is>
          <t xml:space="preserve"> </t>
        </is>
      </c>
      <c r="C17" s="4" t="inlineStr">
        <is>
          <t xml:space="preserve"> </t>
        </is>
      </c>
    </row>
    <row r="18">
      <c r="A18" s="4" t="inlineStr">
        <is>
          <t>Securities held to maturity, amortized cost</t>
        </is>
      </c>
      <c r="B18" s="5" t="n">
        <v>28722</v>
      </c>
      <c r="C18" s="5" t="n">
        <v>32220</v>
      </c>
    </row>
    <row r="19">
      <c r="A19" s="4" t="inlineStr">
        <is>
          <t>Securities held to maturity, gross unrealized losses</t>
        </is>
      </c>
      <c r="B19" s="5" t="n">
        <v>-1435</v>
      </c>
      <c r="C19" s="5" t="n">
        <v>-1806</v>
      </c>
    </row>
    <row r="20">
      <c r="A20" s="4" t="inlineStr">
        <is>
          <t>Securities held to maturity, at fair value</t>
        </is>
      </c>
      <c r="B20" s="5" t="n">
        <v>27287</v>
      </c>
      <c r="C20" s="5" t="n">
        <v>30414</v>
      </c>
    </row>
    <row r="21">
      <c r="A21" s="4" t="inlineStr">
        <is>
          <t>U.S. Government Agency and U.S. Government-Sponsored Enterprise Residential Mortgage-Backed Securities</t>
        </is>
      </c>
      <c r="B21" s="4" t="inlineStr">
        <is>
          <t xml:space="preserve"> </t>
        </is>
      </c>
      <c r="C21" s="4" t="inlineStr">
        <is>
          <t xml:space="preserve"> </t>
        </is>
      </c>
    </row>
    <row r="22">
      <c r="A22" s="3" t="inlineStr">
        <is>
          <t>Securities Available for Sale</t>
        </is>
      </c>
      <c r="B22" s="4" t="inlineStr">
        <is>
          <t xml:space="preserve"> </t>
        </is>
      </c>
      <c r="C22" s="4" t="inlineStr">
        <is>
          <t xml:space="preserve"> </t>
        </is>
      </c>
    </row>
    <row r="23">
      <c r="A23" s="4" t="inlineStr">
        <is>
          <t>Securities available for sale, amortized cost</t>
        </is>
      </c>
      <c r="B23" s="5" t="n">
        <v>10783</v>
      </c>
      <c r="C23" s="5" t="n">
        <v>2894</v>
      </c>
    </row>
    <row r="24">
      <c r="A24" s="4" t="inlineStr">
        <is>
          <t>Securities available for sale, gross unrealized gains</t>
        </is>
      </c>
      <c r="B24" s="5" t="n">
        <v>4</v>
      </c>
      <c r="C24" s="4" t="inlineStr">
        <is>
          <t xml:space="preserve"> </t>
        </is>
      </c>
    </row>
    <row r="25">
      <c r="A25" s="4" t="inlineStr">
        <is>
          <t>Securities available for sale, gross unrealized losses</t>
        </is>
      </c>
      <c r="B25" s="5" t="n">
        <v>-94</v>
      </c>
      <c r="C25" s="5" t="n">
        <v>-75</v>
      </c>
    </row>
    <row r="26">
      <c r="A26" s="4" t="inlineStr">
        <is>
          <t>Securities available for sale, at fair value</t>
        </is>
      </c>
      <c r="B26" s="5" t="n">
        <v>10693</v>
      </c>
      <c r="C26" s="5" t="n">
        <v>2819</v>
      </c>
    </row>
    <row r="27">
      <c r="A27" s="3" t="inlineStr">
        <is>
          <t>Securities Held to Maturity</t>
        </is>
      </c>
      <c r="B27" s="4" t="inlineStr">
        <is>
          <t xml:space="preserve"> </t>
        </is>
      </c>
      <c r="C27" s="4" t="inlineStr">
        <is>
          <t xml:space="preserve"> </t>
        </is>
      </c>
    </row>
    <row r="28">
      <c r="A28" s="4" t="inlineStr">
        <is>
          <t>Securities held to maturity, amortized cost</t>
        </is>
      </c>
      <c r="B28" s="5" t="n">
        <v>12201</v>
      </c>
      <c r="C28" s="5" t="n">
        <v>11396</v>
      </c>
    </row>
    <row r="29">
      <c r="A29" s="4" t="inlineStr">
        <is>
          <t>Securities held to maturity, gross unrealized gains</t>
        </is>
      </c>
      <c r="B29" s="5" t="n">
        <v>47</v>
      </c>
      <c r="C29" s="5" t="n">
        <v>44</v>
      </c>
    </row>
    <row r="30">
      <c r="A30" s="4" t="inlineStr">
        <is>
          <t>Securities held to maturity, gross unrealized losses</t>
        </is>
      </c>
      <c r="B30" s="5" t="n">
        <v>-327</v>
      </c>
      <c r="C30" s="5" t="n">
        <v>-321</v>
      </c>
    </row>
    <row r="31">
      <c r="A31" s="4" t="inlineStr">
        <is>
          <t>Securities held to maturity, at fair value</t>
        </is>
      </c>
      <c r="B31" s="5" t="n">
        <v>11921</v>
      </c>
      <c r="C31" s="5" t="n">
        <v>11119</v>
      </c>
    </row>
    <row r="32">
      <c r="A32" s="4" t="inlineStr">
        <is>
          <t>Corporate Bonds and Obligations</t>
        </is>
      </c>
      <c r="B32" s="4" t="inlineStr">
        <is>
          <t xml:space="preserve"> </t>
        </is>
      </c>
      <c r="C32" s="4" t="inlineStr">
        <is>
          <t xml:space="preserve"> </t>
        </is>
      </c>
    </row>
    <row r="33">
      <c r="A33" s="3" t="inlineStr">
        <is>
          <t>Securities Available for Sale</t>
        </is>
      </c>
      <c r="B33" s="4" t="inlineStr">
        <is>
          <t xml:space="preserve"> </t>
        </is>
      </c>
      <c r="C33" s="4" t="inlineStr">
        <is>
          <t xml:space="preserve"> </t>
        </is>
      </c>
    </row>
    <row r="34">
      <c r="A34" s="4" t="inlineStr">
        <is>
          <t>Securities available for sale, amortized cost</t>
        </is>
      </c>
      <c r="B34" s="5" t="n">
        <v>18100</v>
      </c>
      <c r="C34" s="5" t="n">
        <v>18211</v>
      </c>
    </row>
    <row r="35">
      <c r="A35" s="4" t="inlineStr">
        <is>
          <t>Securities available for sale, gross unrealized losses</t>
        </is>
      </c>
      <c r="B35" s="5" t="n">
        <v>-1727</v>
      </c>
      <c r="C35" s="5" t="n">
        <v>-2123</v>
      </c>
    </row>
    <row r="36">
      <c r="A36" s="4" t="inlineStr">
        <is>
          <t>Securities available for sale, at fair value</t>
        </is>
      </c>
      <c r="B36" s="5" t="n">
        <v>16373</v>
      </c>
      <c r="C36" s="5" t="n">
        <v>16088</v>
      </c>
    </row>
    <row r="37">
      <c r="A37" s="3" t="inlineStr">
        <is>
          <t>Securities Held to Maturity</t>
        </is>
      </c>
      <c r="B37" s="4" t="inlineStr">
        <is>
          <t xml:space="preserve"> </t>
        </is>
      </c>
      <c r="C37" s="4" t="inlineStr">
        <is>
          <t xml:space="preserve"> </t>
        </is>
      </c>
    </row>
    <row r="38">
      <c r="A38" s="4" t="inlineStr">
        <is>
          <t>Securities held to maturity, amortized cost</t>
        </is>
      </c>
      <c r="B38" s="5" t="n">
        <v>9359</v>
      </c>
      <c r="C38" s="5" t="n">
        <v>9406</v>
      </c>
    </row>
    <row r="39">
      <c r="A39" s="4" t="inlineStr">
        <is>
          <t>Securities held to maturity, gross unrealized losses</t>
        </is>
      </c>
      <c r="B39" s="5" t="n">
        <v>-1246</v>
      </c>
      <c r="C39" s="5" t="n">
        <v>-1405</v>
      </c>
    </row>
    <row r="40">
      <c r="A40" s="4" t="inlineStr">
        <is>
          <t>Securities held to maturity, at fair value</t>
        </is>
      </c>
      <c r="B40" s="5" t="n">
        <v>8113</v>
      </c>
      <c r="C40" s="5" t="n">
        <v>8001</v>
      </c>
    </row>
    <row r="41">
      <c r="A41" s="4" t="inlineStr">
        <is>
          <t>Municipal Bonds</t>
        </is>
      </c>
      <c r="B41" s="4" t="inlineStr">
        <is>
          <t xml:space="preserve"> </t>
        </is>
      </c>
      <c r="C41" s="4" t="inlineStr">
        <is>
          <t xml:space="preserve"> </t>
        </is>
      </c>
    </row>
    <row r="42">
      <c r="A42" s="3" t="inlineStr">
        <is>
          <t>Securities Available for Sale</t>
        </is>
      </c>
      <c r="B42" s="4" t="inlineStr">
        <is>
          <t xml:space="preserve"> </t>
        </is>
      </c>
      <c r="C42" s="4" t="inlineStr">
        <is>
          <t xml:space="preserve"> </t>
        </is>
      </c>
    </row>
    <row r="43">
      <c r="A43" s="4" t="inlineStr">
        <is>
          <t>Securities available for sale, amortized cost</t>
        </is>
      </c>
      <c r="B43" s="5" t="n">
        <v>930</v>
      </c>
      <c r="C43" s="5" t="n">
        <v>1894</v>
      </c>
    </row>
    <row r="44">
      <c r="A44" s="4" t="inlineStr">
        <is>
          <t>Securities available for sale, gross unrealized losses</t>
        </is>
      </c>
      <c r="B44" s="5" t="n">
        <v>-5</v>
      </c>
      <c r="C44" s="5" t="n">
        <v>-25</v>
      </c>
    </row>
    <row r="45">
      <c r="A45" s="4" t="inlineStr">
        <is>
          <t>Securities available for sale, at fair value</t>
        </is>
      </c>
      <c r="B45" s="5" t="n">
        <v>925</v>
      </c>
      <c r="C45" s="5" t="n">
        <v>1869</v>
      </c>
    </row>
    <row r="46">
      <c r="A46" s="3" t="inlineStr">
        <is>
          <t>Securities Held to Maturity</t>
        </is>
      </c>
      <c r="B46" s="4" t="inlineStr">
        <is>
          <t xml:space="preserve"> </t>
        </is>
      </c>
      <c r="C46" s="4" t="inlineStr">
        <is>
          <t xml:space="preserve"> </t>
        </is>
      </c>
    </row>
    <row r="47">
      <c r="A47" s="4" t="inlineStr">
        <is>
          <t>Securities held to maturity, amortized cost</t>
        </is>
      </c>
      <c r="B47" s="5" t="n">
        <v>2499</v>
      </c>
      <c r="C47" s="5" t="n">
        <v>2526</v>
      </c>
    </row>
    <row r="48">
      <c r="A48" s="4" t="inlineStr">
        <is>
          <t>Securities held to maturity, gross unrealized gains</t>
        </is>
      </c>
      <c r="B48" s="5" t="n">
        <v>266</v>
      </c>
      <c r="C48" s="5" t="n">
        <v>251</v>
      </c>
    </row>
    <row r="49">
      <c r="A49" s="4" t="inlineStr">
        <is>
          <t>Securities held to maturity, gross unrealized losses</t>
        </is>
      </c>
      <c r="B49" s="5" t="n">
        <v>-126</v>
      </c>
      <c r="C49" s="5" t="n">
        <v>-156</v>
      </c>
    </row>
    <row r="50">
      <c r="A50" s="4" t="inlineStr">
        <is>
          <t>Securities held to maturity, at fair value</t>
        </is>
      </c>
      <c r="B50" s="6" t="n">
        <v>2639</v>
      </c>
      <c r="C50" s="6" t="n">
        <v>2621</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ummary of Amortized Cost and Fair Value of Debt Securities by Contractual Maturity (Details) - USD ($) $ in Thousands</t>
        </is>
      </c>
      <c r="B1" s="2" t="inlineStr">
        <is>
          <t>Dec. 31, 2024</t>
        </is>
      </c>
      <c r="C1" s="2" t="inlineStr">
        <is>
          <t>Jun. 30, 2024</t>
        </is>
      </c>
    </row>
    <row r="2">
      <c r="A2" s="3" t="inlineStr">
        <is>
          <t>Securities Available for Sale</t>
        </is>
      </c>
      <c r="B2" s="4" t="inlineStr">
        <is>
          <t xml:space="preserve"> </t>
        </is>
      </c>
      <c r="C2" s="4" t="inlineStr">
        <is>
          <t xml:space="preserve"> </t>
        </is>
      </c>
    </row>
    <row r="3">
      <c r="A3" s="4" t="inlineStr">
        <is>
          <t>Securities available for sale, amortized cost</t>
        </is>
      </c>
      <c r="B3" s="6" t="n">
        <v>34813</v>
      </c>
      <c r="C3" s="6" t="n">
        <v>33332</v>
      </c>
    </row>
    <row r="4">
      <c r="A4" s="4" t="inlineStr">
        <is>
          <t>Securities available for sale, at fair value</t>
        </is>
      </c>
      <c r="B4" s="5" t="n">
        <v>32953</v>
      </c>
      <c r="C4" s="5" t="n">
        <v>31090</v>
      </c>
    </row>
    <row r="5">
      <c r="A5" s="3" t="inlineStr">
        <is>
          <t>Securities Held to Maturity</t>
        </is>
      </c>
      <c r="B5" s="4" t="inlineStr">
        <is>
          <t xml:space="preserve"> </t>
        </is>
      </c>
      <c r="C5" s="4" t="inlineStr">
        <is>
          <t xml:space="preserve"> </t>
        </is>
      </c>
    </row>
    <row r="6">
      <c r="A6" s="4" t="inlineStr">
        <is>
          <t>Securities held to maturity, amortized cost</t>
        </is>
      </c>
      <c r="B6" s="5" t="n">
        <v>52781</v>
      </c>
      <c r="C6" s="5" t="n">
        <v>55548</v>
      </c>
    </row>
    <row r="7">
      <c r="A7" s="4" t="inlineStr">
        <is>
          <t>Securities held to maturity, at fair value</t>
        </is>
      </c>
      <c r="B7" s="5" t="n">
        <v>49960</v>
      </c>
      <c r="C7" s="5" t="n">
        <v>52155</v>
      </c>
    </row>
    <row r="8">
      <c r="A8" s="4" t="inlineStr">
        <is>
          <t>Debt Securities</t>
        </is>
      </c>
      <c r="B8" s="4" t="inlineStr">
        <is>
          <t xml:space="preserve"> </t>
        </is>
      </c>
      <c r="C8" s="4" t="inlineStr">
        <is>
          <t xml:space="preserve"> </t>
        </is>
      </c>
    </row>
    <row r="9">
      <c r="A9" s="3" t="inlineStr">
        <is>
          <t>Securities Available for Sale</t>
        </is>
      </c>
      <c r="B9" s="4" t="inlineStr">
        <is>
          <t xml:space="preserve"> </t>
        </is>
      </c>
      <c r="C9" s="4" t="inlineStr">
        <is>
          <t xml:space="preserve"> </t>
        </is>
      </c>
    </row>
    <row r="10">
      <c r="A10" s="4" t="inlineStr">
        <is>
          <t>Available-for-sale securities, within 1 year, amortized cost</t>
        </is>
      </c>
      <c r="B10" s="5" t="n">
        <v>930</v>
      </c>
      <c r="C10" s="4" t="inlineStr">
        <is>
          <t xml:space="preserve"> </t>
        </is>
      </c>
    </row>
    <row r="11">
      <c r="A11" s="4" t="inlineStr">
        <is>
          <t>Available-for-sale securities, over 1 year through 5 years, amortized cost</t>
        </is>
      </c>
      <c r="B11" s="5" t="n">
        <v>18100</v>
      </c>
      <c r="C11" s="4" t="inlineStr">
        <is>
          <t xml:space="preserve"> </t>
        </is>
      </c>
    </row>
    <row r="12">
      <c r="A12" s="4" t="inlineStr">
        <is>
          <t>Available-for-sale securities, over 5 year through 10 years, amortized cost</t>
        </is>
      </c>
      <c r="B12" s="5" t="n">
        <v>2000</v>
      </c>
      <c r="C12" s="4" t="inlineStr">
        <is>
          <t xml:space="preserve"> </t>
        </is>
      </c>
    </row>
    <row r="13">
      <c r="A13" s="4" t="inlineStr">
        <is>
          <t>Available-for-sale securities, over 10 years, amortized cost</t>
        </is>
      </c>
      <c r="B13" s="5" t="n">
        <v>3000</v>
      </c>
      <c r="C13" s="4" t="inlineStr">
        <is>
          <t xml:space="preserve"> </t>
        </is>
      </c>
    </row>
    <row r="14">
      <c r="A14" s="4" t="inlineStr">
        <is>
          <t>Securities available for sale, amortized cost</t>
        </is>
      </c>
      <c r="B14" s="5" t="n">
        <v>24030</v>
      </c>
      <c r="C14" s="4" t="inlineStr">
        <is>
          <t xml:space="preserve"> </t>
        </is>
      </c>
    </row>
    <row r="15">
      <c r="A15" s="4" t="inlineStr">
        <is>
          <t>Available-for-sale securities, within 1 year, fair value</t>
        </is>
      </c>
      <c r="B15" s="5" t="n">
        <v>925</v>
      </c>
      <c r="C15" s="4" t="inlineStr">
        <is>
          <t xml:space="preserve"> </t>
        </is>
      </c>
    </row>
    <row r="16">
      <c r="A16" s="4" t="inlineStr">
        <is>
          <t>Available-for-sale securities, over 1 year through 5 years, fair value</t>
        </is>
      </c>
      <c r="B16" s="5" t="n">
        <v>16373</v>
      </c>
      <c r="C16" s="4" t="inlineStr">
        <is>
          <t xml:space="preserve"> </t>
        </is>
      </c>
    </row>
    <row r="17">
      <c r="A17" s="4" t="inlineStr">
        <is>
          <t>Available-for-sale securities, over 5 years through 10 years, fair value</t>
        </is>
      </c>
      <c r="B17" s="5" t="n">
        <v>1996</v>
      </c>
      <c r="C17" s="4" t="inlineStr">
        <is>
          <t xml:space="preserve"> </t>
        </is>
      </c>
    </row>
    <row r="18">
      <c r="A18" s="4" t="inlineStr">
        <is>
          <t>Available-for-sale securities, over 10 years, fair value</t>
        </is>
      </c>
      <c r="B18" s="5" t="n">
        <v>2966</v>
      </c>
      <c r="C18" s="4" t="inlineStr">
        <is>
          <t xml:space="preserve"> </t>
        </is>
      </c>
    </row>
    <row r="19">
      <c r="A19" s="4" t="inlineStr">
        <is>
          <t>Securities available for sale, at fair value</t>
        </is>
      </c>
      <c r="B19" s="5" t="n">
        <v>22260</v>
      </c>
      <c r="C19" s="4" t="inlineStr">
        <is>
          <t xml:space="preserve"> </t>
        </is>
      </c>
    </row>
    <row r="20">
      <c r="A20" s="3" t="inlineStr">
        <is>
          <t>Securities Held to Maturity</t>
        </is>
      </c>
      <c r="B20" s="4" t="inlineStr">
        <is>
          <t xml:space="preserve"> </t>
        </is>
      </c>
      <c r="C20" s="4" t="inlineStr">
        <is>
          <t xml:space="preserve"> </t>
        </is>
      </c>
    </row>
    <row r="21">
      <c r="A21" s="4" t="inlineStr">
        <is>
          <t>Held-to-maturity securities, within 1 year, amortized cost</t>
        </is>
      </c>
      <c r="B21" s="5" t="n">
        <v>1028</v>
      </c>
      <c r="C21" s="4" t="inlineStr">
        <is>
          <t xml:space="preserve"> </t>
        </is>
      </c>
    </row>
    <row r="22">
      <c r="A22" s="4" t="inlineStr">
        <is>
          <t>Held-to-maturity securities, over 1 year through 5 years, amortized cost</t>
        </is>
      </c>
      <c r="B22" s="5" t="n">
        <v>25864</v>
      </c>
      <c r="C22" s="4" t="inlineStr">
        <is>
          <t xml:space="preserve"> </t>
        </is>
      </c>
    </row>
    <row r="23">
      <c r="A23" s="4" t="inlineStr">
        <is>
          <t>Held-to-maturity securities, over 5 years through 10 years, amortized cost</t>
        </is>
      </c>
      <c r="B23" s="5" t="n">
        <v>5688</v>
      </c>
      <c r="C23" s="4" t="inlineStr">
        <is>
          <t xml:space="preserve"> </t>
        </is>
      </c>
    </row>
    <row r="24">
      <c r="A24" s="4" t="inlineStr">
        <is>
          <t>Held-to-maturity securities, over 10 years, amortized cost</t>
        </is>
      </c>
      <c r="B24" s="5" t="n">
        <v>8000</v>
      </c>
      <c r="C24" s="4" t="inlineStr">
        <is>
          <t xml:space="preserve"> </t>
        </is>
      </c>
    </row>
    <row r="25">
      <c r="A25" s="4" t="inlineStr">
        <is>
          <t>Securities held to maturity, amortized cost</t>
        </is>
      </c>
      <c r="B25" s="5" t="n">
        <v>40580</v>
      </c>
      <c r="C25" s="4" t="inlineStr">
        <is>
          <t xml:space="preserve"> </t>
        </is>
      </c>
    </row>
    <row r="26">
      <c r="A26" s="4" t="inlineStr">
        <is>
          <t>Held-to-maturity securities, within 1 year, fair value</t>
        </is>
      </c>
      <c r="B26" s="5" t="n">
        <v>1026</v>
      </c>
      <c r="C26" s="4" t="inlineStr">
        <is>
          <t xml:space="preserve"> </t>
        </is>
      </c>
    </row>
    <row r="27">
      <c r="A27" s="4" t="inlineStr">
        <is>
          <t>Held-to-maturity securities, over 1 year through 5 years, fair value</t>
        </is>
      </c>
      <c r="B27" s="5" t="n">
        <v>24231</v>
      </c>
      <c r="C27" s="4" t="inlineStr">
        <is>
          <t xml:space="preserve"> </t>
        </is>
      </c>
    </row>
    <row r="28">
      <c r="A28" s="4" t="inlineStr">
        <is>
          <t>Held-to-maturity securities, over 5 year through 10 years, fair value</t>
        </is>
      </c>
      <c r="B28" s="5" t="n">
        <v>4805</v>
      </c>
      <c r="C28" s="4" t="inlineStr">
        <is>
          <t xml:space="preserve"> </t>
        </is>
      </c>
    </row>
    <row r="29">
      <c r="A29" s="4" t="inlineStr">
        <is>
          <t>Held-to-maturity securities, over 10 years, fair value</t>
        </is>
      </c>
      <c r="B29" s="5" t="n">
        <v>7977</v>
      </c>
      <c r="C29" s="4" t="inlineStr">
        <is>
          <t xml:space="preserve"> </t>
        </is>
      </c>
    </row>
    <row r="30">
      <c r="A30" s="4" t="inlineStr">
        <is>
          <t>Securities held to maturity, at fair value</t>
        </is>
      </c>
      <c r="B30" s="5" t="n">
        <v>38039</v>
      </c>
      <c r="C30" s="4" t="inlineStr">
        <is>
          <t xml:space="preserve"> </t>
        </is>
      </c>
    </row>
    <row r="31">
      <c r="A31" s="4" t="inlineStr">
        <is>
          <t>U.S. Government Agency and U.S. Government-Sponsored Enterprise Residential Mortgage-Backed Securities</t>
        </is>
      </c>
      <c r="B31" s="4" t="inlineStr">
        <is>
          <t xml:space="preserve"> </t>
        </is>
      </c>
      <c r="C31" s="4" t="inlineStr">
        <is>
          <t xml:space="preserve"> </t>
        </is>
      </c>
    </row>
    <row r="32">
      <c r="A32" s="3" t="inlineStr">
        <is>
          <t>Securities Available for Sale</t>
        </is>
      </c>
      <c r="B32" s="4" t="inlineStr">
        <is>
          <t xml:space="preserve"> </t>
        </is>
      </c>
      <c r="C32" s="4" t="inlineStr">
        <is>
          <t xml:space="preserve"> </t>
        </is>
      </c>
    </row>
    <row r="33">
      <c r="A33" s="4" t="inlineStr">
        <is>
          <t>Securities available for sale, amortized cost</t>
        </is>
      </c>
      <c r="B33" s="5" t="n">
        <v>10783</v>
      </c>
      <c r="C33" s="5" t="n">
        <v>2894</v>
      </c>
    </row>
    <row r="34">
      <c r="A34" s="4" t="inlineStr">
        <is>
          <t>Securities available for sale, at fair value</t>
        </is>
      </c>
      <c r="B34" s="5" t="n">
        <v>10693</v>
      </c>
      <c r="C34" s="5" t="n">
        <v>2819</v>
      </c>
    </row>
    <row r="35">
      <c r="A35" s="3" t="inlineStr">
        <is>
          <t>Securities Held to Maturity</t>
        </is>
      </c>
      <c r="B35" s="4" t="inlineStr">
        <is>
          <t xml:space="preserve"> </t>
        </is>
      </c>
      <c r="C35" s="4" t="inlineStr">
        <is>
          <t xml:space="preserve"> </t>
        </is>
      </c>
    </row>
    <row r="36">
      <c r="A36" s="4" t="inlineStr">
        <is>
          <t>Securities held to maturity, amortized cost</t>
        </is>
      </c>
      <c r="B36" s="5" t="n">
        <v>12201</v>
      </c>
      <c r="C36" s="5" t="n">
        <v>11396</v>
      </c>
    </row>
    <row r="37">
      <c r="A37" s="4" t="inlineStr">
        <is>
          <t>Securities held to maturity, at fair value</t>
        </is>
      </c>
      <c r="B37" s="6" t="n">
        <v>11921</v>
      </c>
      <c r="C37" s="6" t="n">
        <v>11119</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ummary of Information Pertaining to Securities With Gross Unrealized Losses (Details) - USD ($) $ in Thousands</t>
        </is>
      </c>
      <c r="B1" s="2" t="inlineStr">
        <is>
          <t>Dec. 31, 2024</t>
        </is>
      </c>
      <c r="C1" s="2" t="inlineStr">
        <is>
          <t>Jun. 30, 2024</t>
        </is>
      </c>
    </row>
    <row r="2">
      <c r="A2" s="3" t="inlineStr">
        <is>
          <t>Securities Available for Sale</t>
        </is>
      </c>
      <c r="B2" s="4" t="inlineStr">
        <is>
          <t xml:space="preserve"> </t>
        </is>
      </c>
      <c r="C2" s="4" t="inlineStr">
        <is>
          <t xml:space="preserve"> </t>
        </is>
      </c>
    </row>
    <row r="3">
      <c r="A3" s="4" t="inlineStr">
        <is>
          <t>Available-for-sale, less than twelve months, gross unrealized loss</t>
        </is>
      </c>
      <c r="B3" s="6" t="n">
        <v>78</v>
      </c>
      <c r="C3" s="6" t="n">
        <v>15</v>
      </c>
    </row>
    <row r="4">
      <c r="A4" s="4" t="inlineStr">
        <is>
          <t>Available-for-sale, less than twelve months, fair value</t>
        </is>
      </c>
      <c r="B4" s="5" t="n">
        <v>12053</v>
      </c>
      <c r="C4" s="5" t="n">
        <v>8985</v>
      </c>
    </row>
    <row r="5">
      <c r="A5" s="4" t="inlineStr">
        <is>
          <t>Available-for-sale, over twelve months, gross unrealized loss</t>
        </is>
      </c>
      <c r="B5" s="5" t="n">
        <v>1786</v>
      </c>
      <c r="C5" s="5" t="n">
        <v>2227</v>
      </c>
    </row>
    <row r="6">
      <c r="A6" s="4" t="inlineStr">
        <is>
          <t>Available-for-sale, over twelve months, fair value</t>
        </is>
      </c>
      <c r="B6" s="5" t="n">
        <v>19758</v>
      </c>
      <c r="C6" s="5" t="n">
        <v>22072</v>
      </c>
    </row>
    <row r="7">
      <c r="A7" s="3" t="inlineStr">
        <is>
          <t>Securities Held to Maturity</t>
        </is>
      </c>
      <c r="B7" s="4" t="inlineStr">
        <is>
          <t xml:space="preserve"> </t>
        </is>
      </c>
      <c r="C7" s="4" t="inlineStr">
        <is>
          <t xml:space="preserve"> </t>
        </is>
      </c>
    </row>
    <row r="8">
      <c r="A8" s="4" t="inlineStr">
        <is>
          <t>Held-to-maturity, less than twelve months, gross unrealized loss</t>
        </is>
      </c>
      <c r="B8" s="5" t="n">
        <v>55</v>
      </c>
      <c r="C8" s="5" t="n">
        <v>18</v>
      </c>
    </row>
    <row r="9">
      <c r="A9" s="4" t="inlineStr">
        <is>
          <t>Held-to-maturity, less than twelve months, fair value</t>
        </is>
      </c>
      <c r="B9" s="5" t="n">
        <v>8662</v>
      </c>
      <c r="C9" s="5" t="n">
        <v>6986</v>
      </c>
    </row>
    <row r="10">
      <c r="A10" s="4" t="inlineStr">
        <is>
          <t>Held-to-maturity, over twelve months, gross unrealized loss</t>
        </is>
      </c>
      <c r="B10" s="5" t="n">
        <v>3079</v>
      </c>
      <c r="C10" s="5" t="n">
        <v>3670</v>
      </c>
    </row>
    <row r="11">
      <c r="A11" s="4" t="inlineStr">
        <is>
          <t>Held-to-maturity, over twelve months, fair value</t>
        </is>
      </c>
      <c r="B11" s="5" t="n">
        <v>34969</v>
      </c>
      <c r="C11" s="5" t="n">
        <v>35309</v>
      </c>
    </row>
    <row r="12">
      <c r="A12" s="4" t="inlineStr">
        <is>
          <t>U.S. Government Agency and U.S. Government-Sponsored Enterprise Obligations</t>
        </is>
      </c>
      <c r="B12" s="4" t="inlineStr">
        <is>
          <t xml:space="preserve"> </t>
        </is>
      </c>
      <c r="C12" s="4" t="inlineStr">
        <is>
          <t xml:space="preserve"> </t>
        </is>
      </c>
    </row>
    <row r="13">
      <c r="A13" s="3" t="inlineStr">
        <is>
          <t>Securities Available for Sale</t>
        </is>
      </c>
      <c r="B13" s="4" t="inlineStr">
        <is>
          <t xml:space="preserve"> </t>
        </is>
      </c>
      <c r="C13" s="4" t="inlineStr">
        <is>
          <t xml:space="preserve"> </t>
        </is>
      </c>
    </row>
    <row r="14">
      <c r="A14" s="4" t="inlineStr">
        <is>
          <t>Available-for-sale, less than twelve months, gross unrealized loss</t>
        </is>
      </c>
      <c r="B14" s="5" t="n">
        <v>38</v>
      </c>
      <c r="C14" s="5" t="n">
        <v>15</v>
      </c>
    </row>
    <row r="15">
      <c r="A15" s="4" t="inlineStr">
        <is>
          <t>Available-for-sale, less than twelve months, fair value</t>
        </is>
      </c>
      <c r="B15" s="5" t="n">
        <v>4962</v>
      </c>
      <c r="C15" s="5" t="n">
        <v>8985</v>
      </c>
    </row>
    <row r="16">
      <c r="A16" s="4" t="inlineStr">
        <is>
          <t>Available-for-sale, over twelve months, gross unrealized loss</t>
        </is>
      </c>
      <c r="B16" s="4" t="inlineStr">
        <is>
          <t xml:space="preserve"> </t>
        </is>
      </c>
      <c r="C16" s="5" t="n">
        <v>4</v>
      </c>
    </row>
    <row r="17">
      <c r="A17" s="4" t="inlineStr">
        <is>
          <t>Available-for-sale, over twelve months, fair value</t>
        </is>
      </c>
      <c r="B17" s="4" t="inlineStr">
        <is>
          <t xml:space="preserve"> </t>
        </is>
      </c>
      <c r="C17" s="5" t="n">
        <v>1329</v>
      </c>
    </row>
    <row r="18">
      <c r="A18" s="3" t="inlineStr">
        <is>
          <t>Securities Held to Maturity</t>
        </is>
      </c>
      <c r="B18" s="4" t="inlineStr">
        <is>
          <t xml:space="preserve"> </t>
        </is>
      </c>
      <c r="C18" s="4" t="inlineStr">
        <is>
          <t xml:space="preserve"> </t>
        </is>
      </c>
    </row>
    <row r="19">
      <c r="A19" s="4" t="inlineStr">
        <is>
          <t>Held-to-maturity, less than twelve months, gross unrealized loss</t>
        </is>
      </c>
      <c r="B19" s="5" t="n">
        <v>15</v>
      </c>
      <c r="C19" s="5" t="n">
        <v>18</v>
      </c>
    </row>
    <row r="20">
      <c r="A20" s="4" t="inlineStr">
        <is>
          <t>Held-to-maturity, less than twelve months, fair value</t>
        </is>
      </c>
      <c r="B20" s="5" t="n">
        <v>4985</v>
      </c>
      <c r="C20" s="5" t="n">
        <v>6986</v>
      </c>
    </row>
    <row r="21">
      <c r="A21" s="4" t="inlineStr">
        <is>
          <t>Held-to-maturity, over twelve months, gross unrealized loss</t>
        </is>
      </c>
      <c r="B21" s="5" t="n">
        <v>1420</v>
      </c>
      <c r="C21" s="5" t="n">
        <v>1788</v>
      </c>
    </row>
    <row r="22">
      <c r="A22" s="4" t="inlineStr">
        <is>
          <t>Held-to-maturity, over twelve months, fair value</t>
        </is>
      </c>
      <c r="B22" s="5" t="n">
        <v>21804</v>
      </c>
      <c r="C22" s="5" t="n">
        <v>21436</v>
      </c>
    </row>
    <row r="23">
      <c r="A23" s="4" t="inlineStr">
        <is>
          <t>U.S. Government Agency and U.S. Government-Sponsored Enterprise Residential Mortgage-Backed Securities</t>
        </is>
      </c>
      <c r="B23" s="4" t="inlineStr">
        <is>
          <t xml:space="preserve"> </t>
        </is>
      </c>
      <c r="C23" s="4" t="inlineStr">
        <is>
          <t xml:space="preserve"> </t>
        </is>
      </c>
    </row>
    <row r="24">
      <c r="A24" s="3" t="inlineStr">
        <is>
          <t>Securities Available for Sale</t>
        </is>
      </c>
      <c r="B24" s="4" t="inlineStr">
        <is>
          <t xml:space="preserve"> </t>
        </is>
      </c>
      <c r="C24" s="4" t="inlineStr">
        <is>
          <t xml:space="preserve"> </t>
        </is>
      </c>
    </row>
    <row r="25">
      <c r="A25" s="4" t="inlineStr">
        <is>
          <t>Available-for-sale, less than twelve months, gross unrealized loss</t>
        </is>
      </c>
      <c r="B25" s="5" t="n">
        <v>40</v>
      </c>
      <c r="C25" s="4" t="inlineStr">
        <is>
          <t xml:space="preserve"> </t>
        </is>
      </c>
    </row>
    <row r="26">
      <c r="A26" s="4" t="inlineStr">
        <is>
          <t>Available-for-sale, less than twelve months, fair value</t>
        </is>
      </c>
      <c r="B26" s="5" t="n">
        <v>7091</v>
      </c>
      <c r="C26" s="4" t="inlineStr">
        <is>
          <t xml:space="preserve"> </t>
        </is>
      </c>
    </row>
    <row r="27">
      <c r="A27" s="4" t="inlineStr">
        <is>
          <t>Available-for-sale, over twelve months, gross unrealized loss</t>
        </is>
      </c>
      <c r="B27" s="5" t="n">
        <v>54</v>
      </c>
      <c r="C27" s="5" t="n">
        <v>75</v>
      </c>
    </row>
    <row r="28">
      <c r="A28" s="4" t="inlineStr">
        <is>
          <t>Available-for-sale, over twelve months, fair value</t>
        </is>
      </c>
      <c r="B28" s="5" t="n">
        <v>2460</v>
      </c>
      <c r="C28" s="5" t="n">
        <v>2785</v>
      </c>
    </row>
    <row r="29">
      <c r="A29" s="3" t="inlineStr">
        <is>
          <t>Securities Held to Maturity</t>
        </is>
      </c>
      <c r="B29" s="4" t="inlineStr">
        <is>
          <t xml:space="preserve"> </t>
        </is>
      </c>
      <c r="C29" s="4" t="inlineStr">
        <is>
          <t xml:space="preserve"> </t>
        </is>
      </c>
    </row>
    <row r="30">
      <c r="A30" s="4" t="inlineStr">
        <is>
          <t>Held-to-maturity, less than twelve months, gross unrealized loss</t>
        </is>
      </c>
      <c r="B30" s="5" t="n">
        <v>40</v>
      </c>
      <c r="C30" s="4" t="inlineStr">
        <is>
          <t xml:space="preserve"> </t>
        </is>
      </c>
    </row>
    <row r="31">
      <c r="A31" s="4" t="inlineStr">
        <is>
          <t>Held-to-maturity, less than twelve months, fair value</t>
        </is>
      </c>
      <c r="B31" s="5" t="n">
        <v>3677</v>
      </c>
      <c r="C31" s="4" t="inlineStr">
        <is>
          <t xml:space="preserve"> </t>
        </is>
      </c>
    </row>
    <row r="32">
      <c r="A32" s="4" t="inlineStr">
        <is>
          <t>Held-to-maturity, over twelve months, gross unrealized loss</t>
        </is>
      </c>
      <c r="B32" s="5" t="n">
        <v>287</v>
      </c>
      <c r="C32" s="5" t="n">
        <v>321</v>
      </c>
    </row>
    <row r="33">
      <c r="A33" s="4" t="inlineStr">
        <is>
          <t>Held-to-maturity, over twelve months, fair value</t>
        </is>
      </c>
      <c r="B33" s="5" t="n">
        <v>3413</v>
      </c>
      <c r="C33" s="5" t="n">
        <v>4251</v>
      </c>
    </row>
    <row r="34">
      <c r="A34" s="4" t="inlineStr">
        <is>
          <t>Corporate Bonds and Obligations</t>
        </is>
      </c>
      <c r="B34" s="4" t="inlineStr">
        <is>
          <t xml:space="preserve"> </t>
        </is>
      </c>
      <c r="C34" s="4" t="inlineStr">
        <is>
          <t xml:space="preserve"> </t>
        </is>
      </c>
    </row>
    <row r="35">
      <c r="A35" s="3" t="inlineStr">
        <is>
          <t>Securities Available for Sale</t>
        </is>
      </c>
      <c r="B35" s="4" t="inlineStr">
        <is>
          <t xml:space="preserve"> </t>
        </is>
      </c>
      <c r="C35" s="4" t="inlineStr">
        <is>
          <t xml:space="preserve"> </t>
        </is>
      </c>
    </row>
    <row r="36">
      <c r="A36" s="4" t="inlineStr">
        <is>
          <t>Available-for-sale, over twelve months, gross unrealized loss</t>
        </is>
      </c>
      <c r="B36" s="5" t="n">
        <v>1727</v>
      </c>
      <c r="C36" s="5" t="n">
        <v>2123</v>
      </c>
    </row>
    <row r="37">
      <c r="A37" s="4" t="inlineStr">
        <is>
          <t>Available-for-sale, over twelve months, fair value</t>
        </is>
      </c>
      <c r="B37" s="5" t="n">
        <v>16373</v>
      </c>
      <c r="C37" s="5" t="n">
        <v>16089</v>
      </c>
    </row>
    <row r="38">
      <c r="A38" s="3" t="inlineStr">
        <is>
          <t>Securities Held to Maturity</t>
        </is>
      </c>
      <c r="B38" s="4" t="inlineStr">
        <is>
          <t xml:space="preserve"> </t>
        </is>
      </c>
      <c r="C38" s="4" t="inlineStr">
        <is>
          <t xml:space="preserve"> </t>
        </is>
      </c>
    </row>
    <row r="39">
      <c r="A39" s="4" t="inlineStr">
        <is>
          <t>Held-to-maturity, over twelve months, gross unrealized loss</t>
        </is>
      </c>
      <c r="B39" s="5" t="n">
        <v>1246</v>
      </c>
      <c r="C39" s="5" t="n">
        <v>1405</v>
      </c>
    </row>
    <row r="40">
      <c r="A40" s="4" t="inlineStr">
        <is>
          <t>Held-to-maturity, over twelve months, fair value</t>
        </is>
      </c>
      <c r="B40" s="5" t="n">
        <v>8113</v>
      </c>
      <c r="C40" s="5" t="n">
        <v>8001</v>
      </c>
    </row>
    <row r="41">
      <c r="A41" s="4" t="inlineStr">
        <is>
          <t>Municipal Bonds</t>
        </is>
      </c>
      <c r="B41" s="4" t="inlineStr">
        <is>
          <t xml:space="preserve"> </t>
        </is>
      </c>
      <c r="C41" s="4" t="inlineStr">
        <is>
          <t xml:space="preserve"> </t>
        </is>
      </c>
    </row>
    <row r="42">
      <c r="A42" s="3" t="inlineStr">
        <is>
          <t>Securities Available for Sale</t>
        </is>
      </c>
      <c r="B42" s="4" t="inlineStr">
        <is>
          <t xml:space="preserve"> </t>
        </is>
      </c>
      <c r="C42" s="4" t="inlineStr">
        <is>
          <t xml:space="preserve"> </t>
        </is>
      </c>
    </row>
    <row r="43">
      <c r="A43" s="4" t="inlineStr">
        <is>
          <t>Available-for-sale, over twelve months, gross unrealized loss</t>
        </is>
      </c>
      <c r="B43" s="5" t="n">
        <v>5</v>
      </c>
      <c r="C43" s="5" t="n">
        <v>25</v>
      </c>
    </row>
    <row r="44">
      <c r="A44" s="4" t="inlineStr">
        <is>
          <t>Available-for-sale, over twelve months, fair value</t>
        </is>
      </c>
      <c r="B44" s="5" t="n">
        <v>925</v>
      </c>
      <c r="C44" s="5" t="n">
        <v>1869</v>
      </c>
    </row>
    <row r="45">
      <c r="A45" s="3" t="inlineStr">
        <is>
          <t>Securities Held to Maturity</t>
        </is>
      </c>
      <c r="B45" s="4" t="inlineStr">
        <is>
          <t xml:space="preserve"> </t>
        </is>
      </c>
      <c r="C45" s="4" t="inlineStr">
        <is>
          <t xml:space="preserve"> </t>
        </is>
      </c>
    </row>
    <row r="46">
      <c r="A46" s="4" t="inlineStr">
        <is>
          <t>Held-to-maturity, over twelve months, gross unrealized loss</t>
        </is>
      </c>
      <c r="B46" s="5" t="n">
        <v>126</v>
      </c>
      <c r="C46" s="5" t="n">
        <v>156</v>
      </c>
    </row>
    <row r="47">
      <c r="A47" s="4" t="inlineStr">
        <is>
          <t>Held-to-maturity, over twelve months, fair value</t>
        </is>
      </c>
      <c r="B47" s="6" t="n">
        <v>1639</v>
      </c>
      <c r="C47" s="6" t="n">
        <v>1621</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66" customWidth="1" min="1" max="1"/>
    <col width="33" customWidth="1" min="2" max="2"/>
    <col width="22" customWidth="1" min="3" max="3"/>
    <col width="33" customWidth="1" min="4" max="4"/>
    <col width="22" customWidth="1" min="5" max="5"/>
    <col width="22" customWidth="1" min="6" max="6"/>
  </cols>
  <sheetData>
    <row r="1">
      <c r="A1" s="1" t="inlineStr">
        <is>
          <t>Securities - Additional Information (Details)</t>
        </is>
      </c>
      <c r="B1" s="2" t="inlineStr">
        <is>
          <t>3 Months Ended</t>
        </is>
      </c>
      <c r="D1" s="2" t="inlineStr">
        <is>
          <t>6 Months Ended</t>
        </is>
      </c>
      <c r="F1" s="2" t="inlineStr">
        <is>
          <t>12 Months Ended</t>
        </is>
      </c>
    </row>
    <row r="2">
      <c r="B2" s="2" t="inlineStr">
        <is>
          <t>Dec. 31, 2024 USD ($) Securities</t>
        </is>
      </c>
      <c r="C2" s="2" t="inlineStr">
        <is>
          <t>Dec. 31, 2023 USD ($)</t>
        </is>
      </c>
      <c r="D2" s="2" t="inlineStr">
        <is>
          <t>Dec. 31, 2024 USD ($) Securities</t>
        </is>
      </c>
      <c r="E2" s="2" t="inlineStr">
        <is>
          <t>Dec. 31, 2023 USD ($)</t>
        </is>
      </c>
      <c r="F2" s="2" t="inlineStr">
        <is>
          <t>Jun. 30, 2024 USD ($)</t>
        </is>
      </c>
    </row>
    <row r="3">
      <c r="A3" s="3" t="inlineStr">
        <is>
          <t>Investments, Debt and Equity Securiti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alized losses on securities</t>
        </is>
      </c>
      <c r="B4" s="6" t="n">
        <v>0</v>
      </c>
      <c r="C4" s="6" t="n">
        <v>32000</v>
      </c>
      <c r="D4" s="6" t="n">
        <v>0</v>
      </c>
      <c r="E4" s="6" t="n">
        <v>32000</v>
      </c>
      <c r="F4" s="4" t="inlineStr">
        <is>
          <t xml:space="preserve"> </t>
        </is>
      </c>
    </row>
    <row r="5">
      <c r="A5" s="4" t="inlineStr">
        <is>
          <t>Available-for-sale, allowance for credit loss</t>
        </is>
      </c>
      <c r="B5" s="5" t="n">
        <v>0</v>
      </c>
      <c r="C5" s="4" t="inlineStr">
        <is>
          <t xml:space="preserve"> </t>
        </is>
      </c>
      <c r="D5" s="5" t="n">
        <v>0</v>
      </c>
      <c r="E5" s="4" t="inlineStr">
        <is>
          <t xml:space="preserve"> </t>
        </is>
      </c>
      <c r="F5" s="4" t="inlineStr">
        <is>
          <t xml:space="preserve"> </t>
        </is>
      </c>
    </row>
    <row r="6">
      <c r="A6" s="4" t="inlineStr">
        <is>
          <t>Held-to-maturity, allowance for credit loss</t>
        </is>
      </c>
      <c r="B6" s="6" t="n">
        <v>0</v>
      </c>
      <c r="C6" s="4" t="inlineStr">
        <is>
          <t xml:space="preserve"> </t>
        </is>
      </c>
      <c r="D6" s="6" t="n">
        <v>0</v>
      </c>
      <c r="E6" s="4" t="inlineStr">
        <is>
          <t xml:space="preserve"> </t>
        </is>
      </c>
      <c r="F6" s="4" t="inlineStr">
        <is>
          <t xml:space="preserve"> </t>
        </is>
      </c>
    </row>
    <row r="7">
      <c r="A7" s="4" t="inlineStr">
        <is>
          <t>Number of debt securities with unrealized losses | Securities</t>
        </is>
      </c>
      <c r="B7" s="5" t="n">
        <v>148</v>
      </c>
      <c r="C7" s="4" t="inlineStr">
        <is>
          <t xml:space="preserve"> </t>
        </is>
      </c>
      <c r="D7" s="5" t="n">
        <v>148</v>
      </c>
      <c r="E7" s="4" t="inlineStr">
        <is>
          <t xml:space="preserve"> </t>
        </is>
      </c>
      <c r="F7" s="4" t="inlineStr">
        <is>
          <t xml:space="preserve"> </t>
        </is>
      </c>
    </row>
    <row r="8">
      <c r="A8" s="4" t="inlineStr">
        <is>
          <t>Aggregate depreciation percentage on amortized cost basis</t>
        </is>
      </c>
      <c r="B8" s="4" t="inlineStr">
        <is>
          <t xml:space="preserve"> </t>
        </is>
      </c>
      <c r="C8" s="4" t="inlineStr">
        <is>
          <t xml:space="preserve"> </t>
        </is>
      </c>
      <c r="D8" s="10" t="n">
        <v>0.0626</v>
      </c>
      <c r="E8" s="4" t="inlineStr">
        <is>
          <t xml:space="preserve"> </t>
        </is>
      </c>
      <c r="F8" s="4" t="inlineStr">
        <is>
          <t xml:space="preserve"> </t>
        </is>
      </c>
    </row>
    <row r="9">
      <c r="A9" s="4" t="inlineStr">
        <is>
          <t>Accrued interest write offs</t>
        </is>
      </c>
      <c r="B9" s="4" t="inlineStr">
        <is>
          <t xml:space="preserve"> </t>
        </is>
      </c>
      <c r="C9" s="4" t="inlineStr">
        <is>
          <t xml:space="preserve"> </t>
        </is>
      </c>
      <c r="D9" s="6" t="n">
        <v>0</v>
      </c>
      <c r="E9" s="4" t="inlineStr">
        <is>
          <t xml:space="preserve"> </t>
        </is>
      </c>
      <c r="F9" s="6" t="n">
        <v>0</v>
      </c>
    </row>
    <row r="10">
      <c r="A10" s="4" t="inlineStr">
        <is>
          <t>Accrued interest receivable on investments</t>
        </is>
      </c>
      <c r="B10" s="6" t="n">
        <v>791000</v>
      </c>
      <c r="C10" s="4" t="inlineStr">
        <is>
          <t xml:space="preserve"> </t>
        </is>
      </c>
      <c r="D10" s="5" t="n">
        <v>791000</v>
      </c>
      <c r="E10" s="4" t="inlineStr">
        <is>
          <t xml:space="preserve"> </t>
        </is>
      </c>
      <c r="F10" s="5" t="n">
        <v>813000</v>
      </c>
    </row>
    <row r="11">
      <c r="A11" s="4" t="inlineStr">
        <is>
          <t>Net realized and unrealized gains (losses) recognized in earnings</t>
        </is>
      </c>
      <c r="B11" s="6" t="n">
        <v>52000</v>
      </c>
      <c r="C11" s="6" t="n">
        <v>165000</v>
      </c>
      <c r="D11" s="5" t="n">
        <v>223000</v>
      </c>
      <c r="E11" s="6" t="n">
        <v>73000</v>
      </c>
      <c r="F11" s="4" t="inlineStr">
        <is>
          <t xml:space="preserve"> </t>
        </is>
      </c>
    </row>
    <row r="12">
      <c r="A12" s="4" t="inlineStr">
        <is>
          <t>Net unrealized gain on marketable equity securities</t>
        </is>
      </c>
      <c r="B12" s="4" t="inlineStr">
        <is>
          <t xml:space="preserve"> </t>
        </is>
      </c>
      <c r="C12" s="4" t="inlineStr">
        <is>
          <t xml:space="preserve"> </t>
        </is>
      </c>
      <c r="D12" s="6" t="n">
        <v>1300000</v>
      </c>
      <c r="E12" s="4" t="inlineStr">
        <is>
          <t xml:space="preserve"> </t>
        </is>
      </c>
      <c r="F12" s="6" t="n">
        <v>1100000</v>
      </c>
    </row>
  </sheetData>
  <mergeCells count="3">
    <mergeCell ref="B1:C1"/>
    <mergeCell ref="D1:E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 Summary of the balances of loans (Details) - USD ($) $ in Thousands</t>
        </is>
      </c>
      <c r="B1" s="2" t="inlineStr">
        <is>
          <t>Dec. 31, 2024</t>
        </is>
      </c>
      <c r="C1" s="2" t="inlineStr">
        <is>
          <t>Sep. 30, 2024</t>
        </is>
      </c>
      <c r="D1" s="2" t="inlineStr">
        <is>
          <t>Jun. 30, 2024</t>
        </is>
      </c>
      <c r="E1" s="2" t="inlineStr">
        <is>
          <t>Dec. 31, 2023</t>
        </is>
      </c>
      <c r="F1" s="2" t="inlineStr">
        <is>
          <t>Sep. 30, 2023</t>
        </is>
      </c>
      <c r="G1" s="2" t="inlineStr">
        <is>
          <t>Jun. 30, 2023</t>
        </is>
      </c>
    </row>
    <row r="2">
      <c r="A2" s="3" t="inlineStr">
        <is>
          <t>Accounts, Notes, Loans and Financing Receivabl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Total loans</t>
        </is>
      </c>
      <c r="B3" s="6" t="n">
        <v>727767</v>
      </c>
      <c r="C3" s="4" t="inlineStr">
        <is>
          <t xml:space="preserve"> </t>
        </is>
      </c>
      <c r="D3" s="6" t="n">
        <v>684369</v>
      </c>
      <c r="E3" s="4" t="inlineStr">
        <is>
          <t xml:space="preserve"> </t>
        </is>
      </c>
      <c r="F3" s="4" t="inlineStr">
        <is>
          <t xml:space="preserve"> </t>
        </is>
      </c>
      <c r="G3" s="4" t="inlineStr">
        <is>
          <t xml:space="preserve"> </t>
        </is>
      </c>
    </row>
    <row r="4">
      <c r="A4" s="4" t="inlineStr">
        <is>
          <t>Allowance for credit losses</t>
        </is>
      </c>
      <c r="B4" s="5" t="n">
        <v>-3635</v>
      </c>
      <c r="C4" s="6" t="n">
        <v>-3359</v>
      </c>
      <c r="D4" s="5" t="n">
        <v>-3451</v>
      </c>
      <c r="E4" s="6" t="n">
        <v>-3075</v>
      </c>
      <c r="F4" s="6" t="n">
        <v>-2927</v>
      </c>
      <c r="G4" s="6" t="n">
        <v>-5519</v>
      </c>
    </row>
    <row r="5">
      <c r="A5" s="4" t="inlineStr">
        <is>
          <t>Net deferred loan origination costs</t>
        </is>
      </c>
      <c r="B5" s="5" t="n">
        <v>1167</v>
      </c>
      <c r="C5" s="4" t="inlineStr">
        <is>
          <t xml:space="preserve"> </t>
        </is>
      </c>
      <c r="D5" s="5" t="n">
        <v>1033</v>
      </c>
      <c r="E5" s="4" t="inlineStr">
        <is>
          <t xml:space="preserve"> </t>
        </is>
      </c>
      <c r="F5" s="4" t="inlineStr">
        <is>
          <t xml:space="preserve"> </t>
        </is>
      </c>
      <c r="G5" s="4" t="inlineStr">
        <is>
          <t xml:space="preserve"> </t>
        </is>
      </c>
    </row>
    <row r="6">
      <c r="A6" s="4" t="inlineStr">
        <is>
          <t>Loans, net</t>
        </is>
      </c>
      <c r="B6" s="5" t="n">
        <v>725299</v>
      </c>
      <c r="C6" s="4" t="inlineStr">
        <is>
          <t xml:space="preserve"> </t>
        </is>
      </c>
      <c r="D6" s="5" t="n">
        <v>681951</v>
      </c>
      <c r="E6" s="4" t="inlineStr">
        <is>
          <t xml:space="preserve"> </t>
        </is>
      </c>
      <c r="F6" s="4" t="inlineStr">
        <is>
          <t xml:space="preserve"> </t>
        </is>
      </c>
      <c r="G6" s="4" t="inlineStr">
        <is>
          <t xml:space="preserve"> </t>
        </is>
      </c>
    </row>
    <row r="7">
      <c r="A7" s="4" t="inlineStr">
        <is>
          <t>Construction Loan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Accounts, Notes, Loans and Financing Receivabl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Total loans</t>
        </is>
      </c>
      <c r="B9" s="5" t="n">
        <v>11479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Mortgage loa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Accounts, Notes, Loans and Financing Receivabl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Total loans</t>
        </is>
      </c>
      <c r="B12" s="5" t="n">
        <v>722847</v>
      </c>
      <c r="C12" s="4" t="inlineStr">
        <is>
          <t xml:space="preserve"> </t>
        </is>
      </c>
      <c r="D12" s="5" t="n">
        <v>677258</v>
      </c>
      <c r="E12" s="4" t="inlineStr">
        <is>
          <t xml:space="preserve"> </t>
        </is>
      </c>
      <c r="F12" s="4" t="inlineStr">
        <is>
          <t xml:space="preserve"> </t>
        </is>
      </c>
      <c r="G12" s="4" t="inlineStr">
        <is>
          <t xml:space="preserve"> </t>
        </is>
      </c>
    </row>
    <row r="13">
      <c r="A13" s="4" t="inlineStr">
        <is>
          <t>Mortgage loans | Residential real esta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Accounts, Notes, Loans and Financing Receivabl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Total loans</t>
        </is>
      </c>
      <c r="B15" s="5" t="n">
        <v>349130</v>
      </c>
      <c r="C15" s="4" t="inlineStr">
        <is>
          <t xml:space="preserve"> </t>
        </is>
      </c>
      <c r="D15" s="5" t="n">
        <v>338903</v>
      </c>
      <c r="E15" s="4" t="inlineStr">
        <is>
          <t xml:space="preserve"> </t>
        </is>
      </c>
      <c r="F15" s="4" t="inlineStr">
        <is>
          <t xml:space="preserve"> </t>
        </is>
      </c>
      <c r="G15" s="4" t="inlineStr">
        <is>
          <t xml:space="preserve"> </t>
        </is>
      </c>
    </row>
    <row r="16">
      <c r="A16" s="4" t="inlineStr">
        <is>
          <t>Mortgage loans | Commercial real esta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Accounts, Notes, Loans and Financing Receivabl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Total loans</t>
        </is>
      </c>
      <c r="B18" s="5" t="n">
        <v>95906</v>
      </c>
      <c r="C18" s="4" t="inlineStr">
        <is>
          <t xml:space="preserve"> </t>
        </is>
      </c>
      <c r="D18" s="5" t="n">
        <v>85402</v>
      </c>
      <c r="E18" s="4" t="inlineStr">
        <is>
          <t xml:space="preserve"> </t>
        </is>
      </c>
      <c r="F18" s="4" t="inlineStr">
        <is>
          <t xml:space="preserve"> </t>
        </is>
      </c>
      <c r="G18" s="4" t="inlineStr">
        <is>
          <t xml:space="preserve"> </t>
        </is>
      </c>
    </row>
    <row r="19">
      <c r="A19" s="4" t="inlineStr">
        <is>
          <t>Mortgage loans | Multi - famil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Accounts, Notes, Loans and Financing Receivabl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Total loans</t>
        </is>
      </c>
      <c r="B21" s="5" t="n">
        <v>136858</v>
      </c>
      <c r="C21" s="4" t="inlineStr">
        <is>
          <t xml:space="preserve"> </t>
        </is>
      </c>
      <c r="D21" s="5" t="n">
        <v>124843</v>
      </c>
      <c r="E21" s="4" t="inlineStr">
        <is>
          <t xml:space="preserve"> </t>
        </is>
      </c>
      <c r="F21" s="4" t="inlineStr">
        <is>
          <t xml:space="preserve"> </t>
        </is>
      </c>
      <c r="G21" s="4" t="inlineStr">
        <is>
          <t xml:space="preserve"> </t>
        </is>
      </c>
    </row>
    <row r="22">
      <c r="A22" s="4" t="inlineStr">
        <is>
          <t>Mortgage loans | Home equity loans and lines-of-credi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Accounts, Notes, Loans and Financing Receivabl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Total loans</t>
        </is>
      </c>
      <c r="B24" s="5" t="n">
        <v>26163</v>
      </c>
      <c r="C24" s="4" t="inlineStr">
        <is>
          <t xml:space="preserve"> </t>
        </is>
      </c>
      <c r="D24" s="5" t="n">
        <v>26697</v>
      </c>
      <c r="E24" s="4" t="inlineStr">
        <is>
          <t xml:space="preserve"> </t>
        </is>
      </c>
      <c r="F24" s="4" t="inlineStr">
        <is>
          <t xml:space="preserve"> </t>
        </is>
      </c>
      <c r="G24" s="4" t="inlineStr">
        <is>
          <t xml:space="preserve"> </t>
        </is>
      </c>
    </row>
    <row r="25">
      <c r="A25" s="4" t="inlineStr">
        <is>
          <t>Mortgage loans | Construction Loan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Accounts, Notes, Loans and Financing Receivabl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Total loans</t>
        </is>
      </c>
      <c r="B27" s="5" t="n">
        <v>114790</v>
      </c>
      <c r="C27" s="4" t="inlineStr">
        <is>
          <t xml:space="preserve"> </t>
        </is>
      </c>
      <c r="D27" s="5" t="n">
        <v>101413</v>
      </c>
      <c r="E27" s="4" t="inlineStr">
        <is>
          <t xml:space="preserve"> </t>
        </is>
      </c>
      <c r="F27" s="4" t="inlineStr">
        <is>
          <t xml:space="preserve"> </t>
        </is>
      </c>
      <c r="G27" s="4" t="inlineStr">
        <is>
          <t xml:space="preserve"> </t>
        </is>
      </c>
    </row>
    <row r="28">
      <c r="A28" s="4" t="inlineStr">
        <is>
          <t>Commercial loan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Accounts, Notes, Loans and Financing Receivabl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Total loans</t>
        </is>
      </c>
      <c r="B30" s="5" t="n">
        <v>4544</v>
      </c>
      <c r="C30" s="4" t="inlineStr">
        <is>
          <t xml:space="preserve"> </t>
        </is>
      </c>
      <c r="D30" s="5" t="n">
        <v>6591</v>
      </c>
      <c r="E30" s="4" t="inlineStr">
        <is>
          <t xml:space="preserve"> </t>
        </is>
      </c>
      <c r="F30" s="4" t="inlineStr">
        <is>
          <t xml:space="preserve"> </t>
        </is>
      </c>
      <c r="G30" s="4" t="inlineStr">
        <is>
          <t xml:space="preserve"> </t>
        </is>
      </c>
    </row>
    <row r="31">
      <c r="A31" s="4" t="inlineStr">
        <is>
          <t>Allowance for credit losses</t>
        </is>
      </c>
      <c r="B31" s="5" t="n">
        <v>-76</v>
      </c>
      <c r="C31" s="5" t="n">
        <v>-30</v>
      </c>
      <c r="D31" s="5" t="n">
        <v>-39</v>
      </c>
      <c r="E31" s="5" t="n">
        <v>-40</v>
      </c>
      <c r="F31" s="5" t="n">
        <v>-31</v>
      </c>
      <c r="G31" s="5" t="n">
        <v>-116</v>
      </c>
    </row>
    <row r="32">
      <c r="A32" s="4" t="inlineStr">
        <is>
          <t>Consumer loan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Accounts, Notes, Loans and Financing Receivabl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Total loans</t>
        </is>
      </c>
      <c r="B34" s="5" t="n">
        <v>376</v>
      </c>
      <c r="C34" s="4" t="inlineStr">
        <is>
          <t xml:space="preserve"> </t>
        </is>
      </c>
      <c r="D34" s="5" t="n">
        <v>520</v>
      </c>
      <c r="E34" s="4" t="inlineStr">
        <is>
          <t xml:space="preserve"> </t>
        </is>
      </c>
      <c r="F34" s="4" t="inlineStr">
        <is>
          <t xml:space="preserve"> </t>
        </is>
      </c>
      <c r="G34" s="4" t="inlineStr">
        <is>
          <t xml:space="preserve"> </t>
        </is>
      </c>
    </row>
    <row r="35">
      <c r="A35" s="4" t="inlineStr">
        <is>
          <t>Allowance for credit losses</t>
        </is>
      </c>
      <c r="B35" s="6" t="n">
        <v>-5</v>
      </c>
      <c r="C35" s="6" t="n">
        <v>-5</v>
      </c>
      <c r="D35" s="6" t="n">
        <v>-9</v>
      </c>
      <c r="E35" s="6" t="n">
        <v>-7</v>
      </c>
      <c r="F35" s="6" t="n">
        <v>-7</v>
      </c>
      <c r="G35" s="6" t="n">
        <v>-1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4" customWidth="1" min="1" max="1"/>
    <col width="15" customWidth="1" min="2" max="2"/>
    <col width="14" customWidth="1" min="3" max="3"/>
    <col width="14" customWidth="1" min="4" max="4"/>
  </cols>
  <sheetData>
    <row r="1">
      <c r="A1" s="1" t="inlineStr">
        <is>
          <t>Loans - Additional Information (Details) - USD ($)</t>
        </is>
      </c>
      <c r="B1" s="2" t="inlineStr">
        <is>
          <t>6 Months Ended</t>
        </is>
      </c>
    </row>
    <row r="2">
      <c r="B2" s="2" t="inlineStr">
        <is>
          <t>Dec. 31, 2024</t>
        </is>
      </c>
      <c r="C2" s="2" t="inlineStr">
        <is>
          <t>Dec. 31, 2023</t>
        </is>
      </c>
      <c r="D2" s="2" t="inlineStr">
        <is>
          <t>Jun. 30, 2024</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Total loans</t>
        </is>
      </c>
      <c r="B4" s="6" t="n">
        <v>727767000</v>
      </c>
      <c r="C4" s="4" t="inlineStr">
        <is>
          <t xml:space="preserve"> </t>
        </is>
      </c>
      <c r="D4" s="6" t="n">
        <v>684369000</v>
      </c>
    </row>
    <row r="5">
      <c r="A5" s="4" t="inlineStr">
        <is>
          <t>Non - Accrual Loan Carrying Value</t>
        </is>
      </c>
      <c r="B5" s="5" t="n">
        <v>320000</v>
      </c>
      <c r="C5" s="4" t="inlineStr">
        <is>
          <t xml:space="preserve"> </t>
        </is>
      </c>
      <c r="D5" s="4" t="inlineStr">
        <is>
          <t xml:space="preserve"> </t>
        </is>
      </c>
    </row>
    <row r="6">
      <c r="A6" s="4" t="inlineStr">
        <is>
          <t>Non - Accrual loan carrying value , specific reserve allocation</t>
        </is>
      </c>
      <c r="B6" s="5" t="n">
        <v>50000</v>
      </c>
      <c r="C6" s="4" t="inlineStr">
        <is>
          <t xml:space="preserve"> </t>
        </is>
      </c>
      <c r="D6" s="4" t="inlineStr">
        <is>
          <t xml:space="preserve"> </t>
        </is>
      </c>
    </row>
    <row r="7">
      <c r="A7" s="4" t="inlineStr">
        <is>
          <t>Accruing Loans 90 or More Days Past Due</t>
        </is>
      </c>
      <c r="B7" s="5" t="n">
        <v>0</v>
      </c>
      <c r="C7" s="4" t="inlineStr">
        <is>
          <t xml:space="preserve"> </t>
        </is>
      </c>
      <c r="D7" s="5" t="n">
        <v>0</v>
      </c>
    </row>
    <row r="8">
      <c r="A8" s="4" t="inlineStr">
        <is>
          <t>Accrued interest receivable on loans</t>
        </is>
      </c>
      <c r="B8" s="5" t="n">
        <v>2300000</v>
      </c>
      <c r="C8" s="4" t="inlineStr">
        <is>
          <t xml:space="preserve"> </t>
        </is>
      </c>
      <c r="D8" s="5" t="n">
        <v>2400000</v>
      </c>
    </row>
    <row r="9">
      <c r="A9" s="4" t="inlineStr">
        <is>
          <t>Accrued interest reversed on non-accrual loans</t>
        </is>
      </c>
      <c r="B9" s="5" t="n">
        <v>30000</v>
      </c>
      <c r="C9" s="6" t="n">
        <v>0</v>
      </c>
      <c r="D9" s="4" t="inlineStr">
        <is>
          <t xml:space="preserve"> </t>
        </is>
      </c>
    </row>
    <row r="10">
      <c r="A10" s="4" t="inlineStr">
        <is>
          <t>Other Loans</t>
        </is>
      </c>
      <c r="B10" s="4" t="inlineStr">
        <is>
          <t xml:space="preserve"> </t>
        </is>
      </c>
      <c r="C10" s="4" t="inlineStr">
        <is>
          <t xml:space="preserve"> </t>
        </is>
      </c>
      <c r="D10" s="4" t="inlineStr">
        <is>
          <t xml:space="preserve"> </t>
        </is>
      </c>
    </row>
    <row r="11">
      <c r="A11" s="3" t="inlineStr">
        <is>
          <t>Accounts, Notes, Loans and Financing Receivable [Line Items]</t>
        </is>
      </c>
      <c r="B11" s="4" t="inlineStr">
        <is>
          <t xml:space="preserve"> </t>
        </is>
      </c>
      <c r="C11" s="4" t="inlineStr">
        <is>
          <t xml:space="preserve"> </t>
        </is>
      </c>
      <c r="D11" s="4" t="inlineStr">
        <is>
          <t xml:space="preserve"> </t>
        </is>
      </c>
    </row>
    <row r="12">
      <c r="A12" s="4" t="inlineStr">
        <is>
          <t>Total loans</t>
        </is>
      </c>
      <c r="B12" s="6" t="n">
        <v>23700000</v>
      </c>
      <c r="C12" s="4" t="inlineStr">
        <is>
          <t xml:space="preserve"> </t>
        </is>
      </c>
      <c r="D12" s="6" t="n">
        <v>24800000</v>
      </c>
    </row>
  </sheetData>
  <mergeCells count="2">
    <mergeCell ref="B1:C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14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oans - Summary of Activity in the Allowance for Credit Losses by Segment (Details) - USD ($) $ in Thousands</t>
        </is>
      </c>
      <c r="B1" s="2" t="inlineStr">
        <is>
          <t>3 Months Ended</t>
        </is>
      </c>
      <c r="D1" s="2" t="inlineStr">
        <is>
          <t>6 Months Ended</t>
        </is>
      </c>
    </row>
    <row r="2">
      <c r="B2" s="2" t="inlineStr">
        <is>
          <t>Dec. 31, 2024</t>
        </is>
      </c>
      <c r="C2" s="2" t="inlineStr">
        <is>
          <t>Dec. 31, 2023</t>
        </is>
      </c>
      <c r="D2" s="2" t="inlineStr">
        <is>
          <t>Dec. 31, 2024</t>
        </is>
      </c>
      <c r="E2" s="2" t="inlineStr">
        <is>
          <t>Dec. 31, 2023</t>
        </is>
      </c>
      <c r="F2" s="2" t="inlineStr">
        <is>
          <t>Jun. 30, 2024</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alance, beginning of period</t>
        </is>
      </c>
      <c r="B4" s="6" t="n">
        <v>3359</v>
      </c>
      <c r="C4" s="6" t="n">
        <v>2927</v>
      </c>
      <c r="D4" s="6" t="n">
        <v>3451</v>
      </c>
      <c r="E4" s="6" t="n">
        <v>5519</v>
      </c>
      <c r="F4" s="4" t="inlineStr">
        <is>
          <t xml:space="preserve"> </t>
        </is>
      </c>
    </row>
    <row r="5">
      <c r="A5" s="4" t="inlineStr">
        <is>
          <t>Balance, beginning of period</t>
        </is>
      </c>
      <c r="B5" s="5" t="n">
        <v>1077</v>
      </c>
      <c r="C5" s="5" t="n">
        <v>1261</v>
      </c>
      <c r="D5" s="5" t="n">
        <v>1188</v>
      </c>
      <c r="E5" s="4" t="inlineStr">
        <is>
          <t xml:space="preserve"> </t>
        </is>
      </c>
      <c r="F5" s="4" t="inlineStr">
        <is>
          <t xml:space="preserve"> </t>
        </is>
      </c>
    </row>
    <row r="6">
      <c r="A6" s="4" t="inlineStr">
        <is>
          <t>Provision (benefit) for credit losses</t>
        </is>
      </c>
      <c r="B6" s="4" t="inlineStr">
        <is>
          <t xml:space="preserve"> </t>
        </is>
      </c>
      <c r="C6" s="5" t="n">
        <v>-72</v>
      </c>
      <c r="D6" s="5" t="n">
        <v>-111</v>
      </c>
      <c r="E6" s="5" t="n">
        <v>-227</v>
      </c>
      <c r="F6" s="4" t="inlineStr">
        <is>
          <t xml:space="preserve"> </t>
        </is>
      </c>
    </row>
    <row r="7">
      <c r="A7" s="4" t="inlineStr">
        <is>
          <t>Provision (benefit) for credit losses</t>
        </is>
      </c>
      <c r="B7" s="5" t="n">
        <v>238</v>
      </c>
      <c r="C7" s="5" t="n">
        <v>148</v>
      </c>
      <c r="D7" s="5" t="n">
        <v>1511</v>
      </c>
      <c r="E7" s="5" t="n">
        <v>366</v>
      </c>
      <c r="F7" s="4" t="inlineStr">
        <is>
          <t xml:space="preserve"> </t>
        </is>
      </c>
    </row>
    <row r="8">
      <c r="A8" s="4" t="inlineStr">
        <is>
          <t>Loans charged-off</t>
        </is>
      </c>
      <c r="B8" s="4" t="inlineStr">
        <is>
          <t xml:space="preserve"> </t>
        </is>
      </c>
      <c r="C8" s="4" t="inlineStr">
        <is>
          <t xml:space="preserve"> </t>
        </is>
      </c>
      <c r="D8" s="5" t="n">
        <v>-1365</v>
      </c>
      <c r="E8" s="4" t="inlineStr">
        <is>
          <t xml:space="preserve"> </t>
        </is>
      </c>
      <c r="F8" s="4" t="inlineStr">
        <is>
          <t xml:space="preserve"> </t>
        </is>
      </c>
    </row>
    <row r="9">
      <c r="A9" s="4" t="inlineStr">
        <is>
          <t>Recoveries</t>
        </is>
      </c>
      <c r="B9" s="5" t="n">
        <v>38</v>
      </c>
      <c r="C9" s="4" t="inlineStr">
        <is>
          <t xml:space="preserve"> </t>
        </is>
      </c>
      <c r="D9" s="5" t="n">
        <v>38</v>
      </c>
      <c r="E9" s="4" t="inlineStr">
        <is>
          <t xml:space="preserve"> </t>
        </is>
      </c>
      <c r="F9" s="4" t="inlineStr">
        <is>
          <t xml:space="preserve"> </t>
        </is>
      </c>
    </row>
    <row r="10">
      <c r="A10" s="4" t="inlineStr">
        <is>
          <t>Allowance for individually evaluated loans</t>
        </is>
      </c>
      <c r="B10" s="5" t="n">
        <v>50</v>
      </c>
      <c r="C10" s="4" t="inlineStr">
        <is>
          <t xml:space="preserve"> </t>
        </is>
      </c>
      <c r="D10" s="5" t="n">
        <v>50</v>
      </c>
      <c r="E10" s="4" t="inlineStr">
        <is>
          <t xml:space="preserve"> </t>
        </is>
      </c>
      <c r="F10" s="6" t="n">
        <v>85</v>
      </c>
    </row>
    <row r="11">
      <c r="A11" s="4" t="inlineStr">
        <is>
          <t>Allowance for collectivelly evaluated loans</t>
        </is>
      </c>
      <c r="B11" s="5" t="n">
        <v>3585</v>
      </c>
      <c r="C11" s="4" t="inlineStr">
        <is>
          <t xml:space="preserve"> </t>
        </is>
      </c>
      <c r="D11" s="5" t="n">
        <v>3585</v>
      </c>
      <c r="E11" s="4" t="inlineStr">
        <is>
          <t xml:space="preserve"> </t>
        </is>
      </c>
      <c r="F11" s="5" t="n">
        <v>3366</v>
      </c>
    </row>
    <row r="12">
      <c r="A12" s="4" t="inlineStr">
        <is>
          <t>Total allowance for loan losses</t>
        </is>
      </c>
      <c r="B12" s="5" t="n">
        <v>3635</v>
      </c>
      <c r="C12" s="4" t="inlineStr">
        <is>
          <t xml:space="preserve"> </t>
        </is>
      </c>
      <c r="D12" s="5" t="n">
        <v>3635</v>
      </c>
      <c r="E12" s="4" t="inlineStr">
        <is>
          <t xml:space="preserve"> </t>
        </is>
      </c>
      <c r="F12" s="5" t="n">
        <v>3451</v>
      </c>
    </row>
    <row r="13">
      <c r="A13" s="4" t="inlineStr">
        <is>
          <t>Individually evaluated loans</t>
        </is>
      </c>
      <c r="B13" s="5" t="n">
        <v>1935</v>
      </c>
      <c r="C13" s="4" t="inlineStr">
        <is>
          <t xml:space="preserve"> </t>
        </is>
      </c>
      <c r="D13" s="5" t="n">
        <v>1935</v>
      </c>
      <c r="E13" s="4" t="inlineStr">
        <is>
          <t xml:space="preserve"> </t>
        </is>
      </c>
      <c r="F13" s="5" t="n">
        <v>1251</v>
      </c>
    </row>
    <row r="14">
      <c r="A14" s="4" t="inlineStr">
        <is>
          <t>Collectively evaluated loans</t>
        </is>
      </c>
      <c r="B14" s="5" t="n">
        <v>725832</v>
      </c>
      <c r="C14" s="4" t="inlineStr">
        <is>
          <t xml:space="preserve"> </t>
        </is>
      </c>
      <c r="D14" s="5" t="n">
        <v>725832</v>
      </c>
      <c r="E14" s="4" t="inlineStr">
        <is>
          <t xml:space="preserve"> </t>
        </is>
      </c>
      <c r="F14" s="5" t="n">
        <v>683118</v>
      </c>
    </row>
    <row r="15">
      <c r="A15" s="4" t="inlineStr">
        <is>
          <t>Total loans</t>
        </is>
      </c>
      <c r="B15" s="5" t="n">
        <v>727767</v>
      </c>
      <c r="C15" s="4" t="inlineStr">
        <is>
          <t xml:space="preserve"> </t>
        </is>
      </c>
      <c r="D15" s="5" t="n">
        <v>727767</v>
      </c>
      <c r="E15" s="4" t="inlineStr">
        <is>
          <t xml:space="preserve"> </t>
        </is>
      </c>
      <c r="F15" s="5" t="n">
        <v>684369</v>
      </c>
    </row>
    <row r="16">
      <c r="A16" s="4" t="inlineStr">
        <is>
          <t>Balance, end of period</t>
        </is>
      </c>
      <c r="B16" s="5" t="n">
        <v>3635</v>
      </c>
      <c r="C16" s="5" t="n">
        <v>3075</v>
      </c>
      <c r="D16" s="5" t="n">
        <v>3635</v>
      </c>
      <c r="E16" s="5" t="n">
        <v>3075</v>
      </c>
      <c r="F16" s="4" t="inlineStr">
        <is>
          <t xml:space="preserve"> </t>
        </is>
      </c>
    </row>
    <row r="17">
      <c r="A17" s="4" t="inlineStr">
        <is>
          <t>Balance, end of period</t>
        </is>
      </c>
      <c r="B17" s="5" t="n">
        <v>1077</v>
      </c>
      <c r="C17" s="5" t="n">
        <v>1189</v>
      </c>
      <c r="D17" s="5" t="n">
        <v>1077</v>
      </c>
      <c r="E17" s="5" t="n">
        <v>1189</v>
      </c>
      <c r="F17" s="4" t="inlineStr">
        <is>
          <t xml:space="preserve"> </t>
        </is>
      </c>
    </row>
    <row r="18">
      <c r="A18" s="4" t="inlineStr">
        <is>
          <t>Cummulative effect of change in accounting principle</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Accounts, Notes, Loans and Financing Receivable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Balance, beginning of period</t>
        </is>
      </c>
      <c r="B20" s="4" t="inlineStr">
        <is>
          <t xml:space="preserve"> </t>
        </is>
      </c>
      <c r="C20" s="4" t="inlineStr">
        <is>
          <t xml:space="preserve"> </t>
        </is>
      </c>
      <c r="D20" s="4" t="inlineStr">
        <is>
          <t xml:space="preserve"> </t>
        </is>
      </c>
      <c r="E20" s="5" t="n">
        <v>-2810</v>
      </c>
      <c r="F20" s="4" t="inlineStr">
        <is>
          <t xml:space="preserve"> </t>
        </is>
      </c>
    </row>
    <row r="21">
      <c r="A21" s="4" t="inlineStr">
        <is>
          <t>Balance, beginning of period</t>
        </is>
      </c>
      <c r="B21" s="4" t="inlineStr">
        <is>
          <t xml:space="preserve"> </t>
        </is>
      </c>
      <c r="C21" s="4" t="inlineStr">
        <is>
          <t xml:space="preserve"> </t>
        </is>
      </c>
      <c r="D21" s="4" t="inlineStr">
        <is>
          <t xml:space="preserve"> </t>
        </is>
      </c>
      <c r="E21" s="5" t="n">
        <v>1416</v>
      </c>
      <c r="F21" s="4" t="inlineStr">
        <is>
          <t xml:space="preserve"> </t>
        </is>
      </c>
    </row>
    <row r="22">
      <c r="A22" s="4" t="inlineStr">
        <is>
          <t>Residential real estate</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Accounts, Notes, Loans and Financing Receivable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Balance, beginning of period</t>
        </is>
      </c>
      <c r="B24" s="5" t="n">
        <v>1349</v>
      </c>
      <c r="C24" s="5" t="n">
        <v>1242</v>
      </c>
      <c r="D24" s="5" t="n">
        <v>1292</v>
      </c>
      <c r="E24" s="5" t="n">
        <v>932</v>
      </c>
      <c r="F24" s="4" t="inlineStr">
        <is>
          <t xml:space="preserve"> </t>
        </is>
      </c>
    </row>
    <row r="25">
      <c r="A25" s="4" t="inlineStr">
        <is>
          <t>Balance, beginning of period</t>
        </is>
      </c>
      <c r="B25" s="5" t="n">
        <v>38</v>
      </c>
      <c r="C25" s="5" t="n">
        <v>21</v>
      </c>
      <c r="D25" s="5" t="n">
        <v>47</v>
      </c>
      <c r="E25" s="4" t="inlineStr">
        <is>
          <t xml:space="preserve"> </t>
        </is>
      </c>
      <c r="F25" s="4" t="inlineStr">
        <is>
          <t xml:space="preserve"> </t>
        </is>
      </c>
    </row>
    <row r="26">
      <c r="A26" s="4" t="inlineStr">
        <is>
          <t>Provision (benefit) for credit losses</t>
        </is>
      </c>
      <c r="B26" s="4" t="inlineStr">
        <is>
          <t xml:space="preserve"> </t>
        </is>
      </c>
      <c r="C26" s="4" t="inlineStr">
        <is>
          <t xml:space="preserve"> </t>
        </is>
      </c>
      <c r="D26" s="5" t="n">
        <v>-9</v>
      </c>
      <c r="E26" s="5" t="n">
        <v>-35</v>
      </c>
      <c r="F26" s="4" t="inlineStr">
        <is>
          <t xml:space="preserve"> </t>
        </is>
      </c>
    </row>
    <row r="27">
      <c r="A27" s="4" t="inlineStr">
        <is>
          <t>Provision (benefit) for credit losses</t>
        </is>
      </c>
      <c r="B27" s="5" t="n">
        <v>16</v>
      </c>
      <c r="C27" s="5" t="n">
        <v>8</v>
      </c>
      <c r="D27" s="5" t="n">
        <v>73</v>
      </c>
      <c r="E27" s="5" t="n">
        <v>25</v>
      </c>
      <c r="F27" s="4" t="inlineStr">
        <is>
          <t xml:space="preserve"> </t>
        </is>
      </c>
    </row>
    <row r="28">
      <c r="A28" s="4" t="inlineStr">
        <is>
          <t>Allowance for collectivelly evaluated loans</t>
        </is>
      </c>
      <c r="B28" s="5" t="n">
        <v>1365</v>
      </c>
      <c r="C28" s="4" t="inlineStr">
        <is>
          <t xml:space="preserve"> </t>
        </is>
      </c>
      <c r="D28" s="5" t="n">
        <v>1365</v>
      </c>
      <c r="E28" s="4" t="inlineStr">
        <is>
          <t xml:space="preserve"> </t>
        </is>
      </c>
      <c r="F28" s="5" t="n">
        <v>1292</v>
      </c>
    </row>
    <row r="29">
      <c r="A29" s="4" t="inlineStr">
        <is>
          <t>Total allowance for loan losses</t>
        </is>
      </c>
      <c r="B29" s="5" t="n">
        <v>1365</v>
      </c>
      <c r="C29" s="4" t="inlineStr">
        <is>
          <t xml:space="preserve"> </t>
        </is>
      </c>
      <c r="D29" s="5" t="n">
        <v>1365</v>
      </c>
      <c r="E29" s="4" t="inlineStr">
        <is>
          <t xml:space="preserve"> </t>
        </is>
      </c>
      <c r="F29" s="5" t="n">
        <v>1292</v>
      </c>
    </row>
    <row r="30">
      <c r="A30" s="4" t="inlineStr">
        <is>
          <t>Individually evaluated loans</t>
        </is>
      </c>
      <c r="B30" s="5" t="n">
        <v>449</v>
      </c>
      <c r="C30" s="4" t="inlineStr">
        <is>
          <t xml:space="preserve"> </t>
        </is>
      </c>
      <c r="D30" s="5" t="n">
        <v>449</v>
      </c>
      <c r="E30" s="4" t="inlineStr">
        <is>
          <t xml:space="preserve"> </t>
        </is>
      </c>
      <c r="F30" s="4" t="inlineStr">
        <is>
          <t xml:space="preserve"> </t>
        </is>
      </c>
    </row>
    <row r="31">
      <c r="A31" s="4" t="inlineStr">
        <is>
          <t>Collectively evaluated loans</t>
        </is>
      </c>
      <c r="B31" s="5" t="n">
        <v>348681</v>
      </c>
      <c r="C31" s="4" t="inlineStr">
        <is>
          <t xml:space="preserve"> </t>
        </is>
      </c>
      <c r="D31" s="5" t="n">
        <v>348681</v>
      </c>
      <c r="E31" s="4" t="inlineStr">
        <is>
          <t xml:space="preserve"> </t>
        </is>
      </c>
      <c r="F31" s="5" t="n">
        <v>338903</v>
      </c>
    </row>
    <row r="32">
      <c r="A32" s="4" t="inlineStr">
        <is>
          <t>Total loans</t>
        </is>
      </c>
      <c r="B32" s="5" t="n">
        <v>349130</v>
      </c>
      <c r="C32" s="4" t="inlineStr">
        <is>
          <t xml:space="preserve"> </t>
        </is>
      </c>
      <c r="D32" s="5" t="n">
        <v>349130</v>
      </c>
      <c r="E32" s="4" t="inlineStr">
        <is>
          <t xml:space="preserve"> </t>
        </is>
      </c>
      <c r="F32" s="5" t="n">
        <v>338903</v>
      </c>
    </row>
    <row r="33">
      <c r="A33" s="4" t="inlineStr">
        <is>
          <t>Balance, end of period</t>
        </is>
      </c>
      <c r="B33" s="5" t="n">
        <v>1365</v>
      </c>
      <c r="C33" s="5" t="n">
        <v>1250</v>
      </c>
      <c r="D33" s="5" t="n">
        <v>1365</v>
      </c>
      <c r="E33" s="5" t="n">
        <v>1250</v>
      </c>
      <c r="F33" s="4" t="inlineStr">
        <is>
          <t xml:space="preserve"> </t>
        </is>
      </c>
    </row>
    <row r="34">
      <c r="A34" s="4" t="inlineStr">
        <is>
          <t>Balance, end of period</t>
        </is>
      </c>
      <c r="B34" s="5" t="n">
        <v>38</v>
      </c>
      <c r="C34" s="5" t="n">
        <v>21</v>
      </c>
      <c r="D34" s="5" t="n">
        <v>38</v>
      </c>
      <c r="E34" s="5" t="n">
        <v>21</v>
      </c>
      <c r="F34" s="4" t="inlineStr">
        <is>
          <t xml:space="preserve"> </t>
        </is>
      </c>
    </row>
    <row r="35">
      <c r="A35" s="4" t="inlineStr">
        <is>
          <t>Residential real estate | Cummulative effect of change in accounting principle</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Accounts, Notes, Loans and Financing Receivable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Balance, beginning of period</t>
        </is>
      </c>
      <c r="B37" s="4" t="inlineStr">
        <is>
          <t xml:space="preserve"> </t>
        </is>
      </c>
      <c r="C37" s="4" t="inlineStr">
        <is>
          <t xml:space="preserve"> </t>
        </is>
      </c>
      <c r="D37" s="4" t="inlineStr">
        <is>
          <t xml:space="preserve"> </t>
        </is>
      </c>
      <c r="E37" s="5" t="n">
        <v>293</v>
      </c>
      <c r="F37" s="4" t="inlineStr">
        <is>
          <t xml:space="preserve"> </t>
        </is>
      </c>
    </row>
    <row r="38">
      <c r="A38" s="4" t="inlineStr">
        <is>
          <t>Balance, beginning of period</t>
        </is>
      </c>
      <c r="B38" s="4" t="inlineStr">
        <is>
          <t xml:space="preserve"> </t>
        </is>
      </c>
      <c r="C38" s="4" t="inlineStr">
        <is>
          <t xml:space="preserve"> </t>
        </is>
      </c>
      <c r="D38" s="4" t="inlineStr">
        <is>
          <t xml:space="preserve"> </t>
        </is>
      </c>
      <c r="E38" s="5" t="n">
        <v>56</v>
      </c>
      <c r="F38" s="4" t="inlineStr">
        <is>
          <t xml:space="preserve"> </t>
        </is>
      </c>
    </row>
    <row r="39">
      <c r="A39" s="4" t="inlineStr">
        <is>
          <t>Commercial real estate</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Accounts, Notes, Loans and Financing Receivable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Balance, beginning of period</t>
        </is>
      </c>
      <c r="B41" s="5" t="n">
        <v>444</v>
      </c>
      <c r="C41" s="5" t="n">
        <v>389</v>
      </c>
      <c r="D41" s="5" t="n">
        <v>485</v>
      </c>
      <c r="E41" s="5" t="n">
        <v>1641</v>
      </c>
      <c r="F41" s="4" t="inlineStr">
        <is>
          <t xml:space="preserve"> </t>
        </is>
      </c>
    </row>
    <row r="42">
      <c r="A42" s="4" t="inlineStr">
        <is>
          <t>Balance, beginning of period</t>
        </is>
      </c>
      <c r="B42" s="5" t="n">
        <v>6</v>
      </c>
      <c r="C42" s="5" t="n">
        <v>10</v>
      </c>
      <c r="D42" s="5" t="n">
        <v>9</v>
      </c>
      <c r="E42" s="4" t="inlineStr">
        <is>
          <t xml:space="preserve"> </t>
        </is>
      </c>
      <c r="F42" s="4" t="inlineStr">
        <is>
          <t xml:space="preserve"> </t>
        </is>
      </c>
    </row>
    <row r="43">
      <c r="A43" s="4" t="inlineStr">
        <is>
          <t>Provision (benefit) for credit losses</t>
        </is>
      </c>
      <c r="B43" s="4" t="inlineStr">
        <is>
          <t xml:space="preserve"> </t>
        </is>
      </c>
      <c r="C43" s="5" t="n">
        <v>2</v>
      </c>
      <c r="D43" s="5" t="n">
        <v>-3</v>
      </c>
      <c r="E43" s="5" t="n">
        <v>-2</v>
      </c>
      <c r="F43" s="4" t="inlineStr">
        <is>
          <t xml:space="preserve"> </t>
        </is>
      </c>
    </row>
    <row r="44">
      <c r="A44" s="4" t="inlineStr">
        <is>
          <t>Provision (benefit) for credit losses</t>
        </is>
      </c>
      <c r="B44" s="5" t="n">
        <v>68</v>
      </c>
      <c r="C44" s="5" t="n">
        <v>42</v>
      </c>
      <c r="D44" s="5" t="n">
        <v>112</v>
      </c>
      <c r="E44" s="5" t="n">
        <v>30</v>
      </c>
      <c r="F44" s="4" t="inlineStr">
        <is>
          <t xml:space="preserve"> </t>
        </is>
      </c>
    </row>
    <row r="45">
      <c r="A45" s="4" t="inlineStr">
        <is>
          <t>Loans charged-off</t>
        </is>
      </c>
      <c r="B45" s="4" t="inlineStr">
        <is>
          <t xml:space="preserve"> </t>
        </is>
      </c>
      <c r="C45" s="4" t="inlineStr">
        <is>
          <t xml:space="preserve"> </t>
        </is>
      </c>
      <c r="D45" s="5" t="n">
        <v>-85</v>
      </c>
      <c r="E45" s="4" t="inlineStr">
        <is>
          <t xml:space="preserve"> </t>
        </is>
      </c>
      <c r="F45" s="4" t="inlineStr">
        <is>
          <t xml:space="preserve"> </t>
        </is>
      </c>
    </row>
    <row r="46">
      <c r="A46" s="4" t="inlineStr">
        <is>
          <t>Allowance for individually evaluated loans</t>
        </is>
      </c>
      <c r="B46" s="4" t="inlineStr">
        <is>
          <t xml:space="preserve"> </t>
        </is>
      </c>
      <c r="C46" s="4" t="inlineStr">
        <is>
          <t xml:space="preserve"> </t>
        </is>
      </c>
      <c r="D46" s="4" t="inlineStr">
        <is>
          <t xml:space="preserve"> </t>
        </is>
      </c>
      <c r="E46" s="4" t="inlineStr">
        <is>
          <t xml:space="preserve"> </t>
        </is>
      </c>
      <c r="F46" s="5" t="n">
        <v>85</v>
      </c>
    </row>
    <row r="47">
      <c r="A47" s="4" t="inlineStr">
        <is>
          <t>Allowance for collectivelly evaluated loans</t>
        </is>
      </c>
      <c r="B47" s="5" t="n">
        <v>512</v>
      </c>
      <c r="C47" s="4" t="inlineStr">
        <is>
          <t xml:space="preserve"> </t>
        </is>
      </c>
      <c r="D47" s="5" t="n">
        <v>512</v>
      </c>
      <c r="E47" s="4" t="inlineStr">
        <is>
          <t xml:space="preserve"> </t>
        </is>
      </c>
      <c r="F47" s="5" t="n">
        <v>451</v>
      </c>
    </row>
    <row r="48">
      <c r="A48" s="4" t="inlineStr">
        <is>
          <t>Total allowance for loan losses</t>
        </is>
      </c>
      <c r="B48" s="5" t="n">
        <v>512</v>
      </c>
      <c r="C48" s="4" t="inlineStr">
        <is>
          <t xml:space="preserve"> </t>
        </is>
      </c>
      <c r="D48" s="5" t="n">
        <v>512</v>
      </c>
      <c r="E48" s="4" t="inlineStr">
        <is>
          <t xml:space="preserve"> </t>
        </is>
      </c>
      <c r="F48" s="5" t="n">
        <v>536</v>
      </c>
    </row>
    <row r="49">
      <c r="A49" s="4" t="inlineStr">
        <is>
          <t>Individually evaluated loans</t>
        </is>
      </c>
      <c r="B49" s="5" t="n">
        <v>1166</v>
      </c>
      <c r="C49" s="4" t="inlineStr">
        <is>
          <t xml:space="preserve"> </t>
        </is>
      </c>
      <c r="D49" s="5" t="n">
        <v>1166</v>
      </c>
      <c r="E49" s="4" t="inlineStr">
        <is>
          <t xml:space="preserve"> </t>
        </is>
      </c>
      <c r="F49" s="5" t="n">
        <v>1251</v>
      </c>
    </row>
    <row r="50">
      <c r="A50" s="4" t="inlineStr">
        <is>
          <t>Collectively evaluated loans</t>
        </is>
      </c>
      <c r="B50" s="5" t="n">
        <v>94740</v>
      </c>
      <c r="C50" s="4" t="inlineStr">
        <is>
          <t xml:space="preserve"> </t>
        </is>
      </c>
      <c r="D50" s="5" t="n">
        <v>94740</v>
      </c>
      <c r="E50" s="4" t="inlineStr">
        <is>
          <t xml:space="preserve"> </t>
        </is>
      </c>
      <c r="F50" s="5" t="n">
        <v>84151</v>
      </c>
    </row>
    <row r="51">
      <c r="A51" s="4" t="inlineStr">
        <is>
          <t>Total loans</t>
        </is>
      </c>
      <c r="B51" s="5" t="n">
        <v>95906</v>
      </c>
      <c r="C51" s="4" t="inlineStr">
        <is>
          <t xml:space="preserve"> </t>
        </is>
      </c>
      <c r="D51" s="5" t="n">
        <v>95906</v>
      </c>
      <c r="E51" s="4" t="inlineStr">
        <is>
          <t xml:space="preserve"> </t>
        </is>
      </c>
      <c r="F51" s="5" t="n">
        <v>85402</v>
      </c>
    </row>
    <row r="52">
      <c r="A52" s="4" t="inlineStr">
        <is>
          <t>Balance, end of period</t>
        </is>
      </c>
      <c r="B52" s="5" t="n">
        <v>512</v>
      </c>
      <c r="C52" s="5" t="n">
        <v>431</v>
      </c>
      <c r="D52" s="5" t="n">
        <v>512</v>
      </c>
      <c r="E52" s="5" t="n">
        <v>431</v>
      </c>
      <c r="F52" s="4" t="inlineStr">
        <is>
          <t xml:space="preserve"> </t>
        </is>
      </c>
    </row>
    <row r="53">
      <c r="A53" s="4" t="inlineStr">
        <is>
          <t>Balance, end of period</t>
        </is>
      </c>
      <c r="B53" s="5" t="n">
        <v>6</v>
      </c>
      <c r="C53" s="5" t="n">
        <v>12</v>
      </c>
      <c r="D53" s="5" t="n">
        <v>6</v>
      </c>
      <c r="E53" s="5" t="n">
        <v>12</v>
      </c>
      <c r="F53" s="4" t="inlineStr">
        <is>
          <t xml:space="preserve"> </t>
        </is>
      </c>
    </row>
    <row r="54">
      <c r="A54" s="4" t="inlineStr">
        <is>
          <t>Commercial real estate | Cummulative effect of change in accounting principle</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Accounts, Notes, Loans and Financing Receivable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Balance, beginning of period</t>
        </is>
      </c>
      <c r="B56" s="4" t="inlineStr">
        <is>
          <t xml:space="preserve"> </t>
        </is>
      </c>
      <c r="C56" s="4" t="inlineStr">
        <is>
          <t xml:space="preserve"> </t>
        </is>
      </c>
      <c r="D56" s="4" t="inlineStr">
        <is>
          <t xml:space="preserve"> </t>
        </is>
      </c>
      <c r="E56" s="5" t="n">
        <v>-1240</v>
      </c>
      <c r="F56" s="4" t="inlineStr">
        <is>
          <t xml:space="preserve"> </t>
        </is>
      </c>
    </row>
    <row r="57">
      <c r="A57" s="4" t="inlineStr">
        <is>
          <t>Balance, beginning of period</t>
        </is>
      </c>
      <c r="B57" s="4" t="inlineStr">
        <is>
          <t xml:space="preserve"> </t>
        </is>
      </c>
      <c r="C57" s="4" t="inlineStr">
        <is>
          <t xml:space="preserve"> </t>
        </is>
      </c>
      <c r="D57" s="4" t="inlineStr">
        <is>
          <t xml:space="preserve"> </t>
        </is>
      </c>
      <c r="E57" s="5" t="n">
        <v>14</v>
      </c>
      <c r="F57" s="4" t="inlineStr">
        <is>
          <t xml:space="preserve"> </t>
        </is>
      </c>
    </row>
    <row r="58">
      <c r="A58" s="4" t="inlineStr">
        <is>
          <t>Multi - family</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Accounts, Notes, Loans and Financing Receivable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Balance, beginning of period</t>
        </is>
      </c>
      <c r="B60" s="5" t="n">
        <v>680</v>
      </c>
      <c r="C60" s="5" t="n">
        <v>564</v>
      </c>
      <c r="D60" s="5" t="n">
        <v>710</v>
      </c>
      <c r="E60" s="5" t="n">
        <v>2225</v>
      </c>
      <c r="F60" s="4" t="inlineStr">
        <is>
          <t xml:space="preserve"> </t>
        </is>
      </c>
    </row>
    <row r="61">
      <c r="A61" s="4" t="inlineStr">
        <is>
          <t>Balance, beginning of period</t>
        </is>
      </c>
      <c r="B61" s="5" t="n">
        <v>10</v>
      </c>
      <c r="C61" s="5" t="n">
        <v>13</v>
      </c>
      <c r="D61" s="5" t="n">
        <v>14</v>
      </c>
      <c r="E61" s="4" t="inlineStr">
        <is>
          <t xml:space="preserve"> </t>
        </is>
      </c>
      <c r="F61" s="4" t="inlineStr">
        <is>
          <t xml:space="preserve"> </t>
        </is>
      </c>
    </row>
    <row r="62">
      <c r="A62" s="4" t="inlineStr">
        <is>
          <t>Provision (benefit) for credit losses</t>
        </is>
      </c>
      <c r="B62" s="4" t="inlineStr">
        <is>
          <t xml:space="preserve"> </t>
        </is>
      </c>
      <c r="C62" s="5" t="n">
        <v>3</v>
      </c>
      <c r="D62" s="5" t="n">
        <v>-4</v>
      </c>
      <c r="E62" s="5" t="n">
        <v>-3</v>
      </c>
      <c r="F62" s="4" t="inlineStr">
        <is>
          <t xml:space="preserve"> </t>
        </is>
      </c>
    </row>
    <row r="63">
      <c r="A63" s="4" t="inlineStr">
        <is>
          <t>Provision (benefit) for credit losses</t>
        </is>
      </c>
      <c r="B63" s="5" t="n">
        <v>51</v>
      </c>
      <c r="C63" s="5" t="n">
        <v>20</v>
      </c>
      <c r="D63" s="5" t="n">
        <v>21</v>
      </c>
      <c r="E63" s="5" t="n">
        <v>42</v>
      </c>
      <c r="F63" s="4" t="inlineStr">
        <is>
          <t xml:space="preserve"> </t>
        </is>
      </c>
    </row>
    <row r="64">
      <c r="A64" s="4" t="inlineStr">
        <is>
          <t>Allowance for collectivelly evaluated loans</t>
        </is>
      </c>
      <c r="B64" s="5" t="n">
        <v>731</v>
      </c>
      <c r="C64" s="4" t="inlineStr">
        <is>
          <t xml:space="preserve"> </t>
        </is>
      </c>
      <c r="D64" s="5" t="n">
        <v>731</v>
      </c>
      <c r="E64" s="4" t="inlineStr">
        <is>
          <t xml:space="preserve"> </t>
        </is>
      </c>
      <c r="F64" s="5" t="n">
        <v>659</v>
      </c>
    </row>
    <row r="65">
      <c r="A65" s="4" t="inlineStr">
        <is>
          <t>Total allowance for loan losses</t>
        </is>
      </c>
      <c r="B65" s="5" t="n">
        <v>731</v>
      </c>
      <c r="C65" s="4" t="inlineStr">
        <is>
          <t xml:space="preserve"> </t>
        </is>
      </c>
      <c r="D65" s="5" t="n">
        <v>731</v>
      </c>
      <c r="E65" s="4" t="inlineStr">
        <is>
          <t xml:space="preserve"> </t>
        </is>
      </c>
      <c r="F65" s="5" t="n">
        <v>659</v>
      </c>
    </row>
    <row r="66">
      <c r="A66" s="4" t="inlineStr">
        <is>
          <t>Collectively evaluated loans</t>
        </is>
      </c>
      <c r="B66" s="5" t="n">
        <v>136858</v>
      </c>
      <c r="C66" s="4" t="inlineStr">
        <is>
          <t xml:space="preserve"> </t>
        </is>
      </c>
      <c r="D66" s="5" t="n">
        <v>136858</v>
      </c>
      <c r="E66" s="4" t="inlineStr">
        <is>
          <t xml:space="preserve"> </t>
        </is>
      </c>
      <c r="F66" s="5" t="n">
        <v>124843</v>
      </c>
    </row>
    <row r="67">
      <c r="A67" s="4" t="inlineStr">
        <is>
          <t>Total loans</t>
        </is>
      </c>
      <c r="B67" s="5" t="n">
        <v>136858</v>
      </c>
      <c r="C67" s="4" t="inlineStr">
        <is>
          <t xml:space="preserve"> </t>
        </is>
      </c>
      <c r="D67" s="5" t="n">
        <v>136858</v>
      </c>
      <c r="E67" s="4" t="inlineStr">
        <is>
          <t xml:space="preserve"> </t>
        </is>
      </c>
      <c r="F67" s="5" t="n">
        <v>124843</v>
      </c>
    </row>
    <row r="68">
      <c r="A68" s="4" t="inlineStr">
        <is>
          <t>Balance, end of period</t>
        </is>
      </c>
      <c r="B68" s="5" t="n">
        <v>731</v>
      </c>
      <c r="C68" s="5" t="n">
        <v>584</v>
      </c>
      <c r="D68" s="5" t="n">
        <v>731</v>
      </c>
      <c r="E68" s="5" t="n">
        <v>584</v>
      </c>
      <c r="F68" s="4" t="inlineStr">
        <is>
          <t xml:space="preserve"> </t>
        </is>
      </c>
    </row>
    <row r="69">
      <c r="A69" s="4" t="inlineStr">
        <is>
          <t>Balance, end of period</t>
        </is>
      </c>
      <c r="B69" s="5" t="n">
        <v>10</v>
      </c>
      <c r="C69" s="5" t="n">
        <v>16</v>
      </c>
      <c r="D69" s="5" t="n">
        <v>10</v>
      </c>
      <c r="E69" s="5" t="n">
        <v>16</v>
      </c>
      <c r="F69" s="4" t="inlineStr">
        <is>
          <t xml:space="preserve"> </t>
        </is>
      </c>
    </row>
    <row r="70">
      <c r="A70" s="4" t="inlineStr">
        <is>
          <t>Multi - family | Cummulative effect of change in accounting principle</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Accounts, Notes, Loans and Financing Receivable [Line Items]</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Balance, beginning of period</t>
        </is>
      </c>
      <c r="B72" s="4" t="inlineStr">
        <is>
          <t xml:space="preserve"> </t>
        </is>
      </c>
      <c r="C72" s="4" t="inlineStr">
        <is>
          <t xml:space="preserve"> </t>
        </is>
      </c>
      <c r="D72" s="4" t="inlineStr">
        <is>
          <t xml:space="preserve"> </t>
        </is>
      </c>
      <c r="E72" s="5" t="n">
        <v>-1683</v>
      </c>
      <c r="F72" s="4" t="inlineStr">
        <is>
          <t xml:space="preserve"> </t>
        </is>
      </c>
    </row>
    <row r="73">
      <c r="A73" s="4" t="inlineStr">
        <is>
          <t>Balance, beginning of period</t>
        </is>
      </c>
      <c r="B73" s="4" t="inlineStr">
        <is>
          <t xml:space="preserve"> </t>
        </is>
      </c>
      <c r="C73" s="4" t="inlineStr">
        <is>
          <t xml:space="preserve"> </t>
        </is>
      </c>
      <c r="D73" s="4" t="inlineStr">
        <is>
          <t xml:space="preserve"> </t>
        </is>
      </c>
      <c r="E73" s="5" t="n">
        <v>19</v>
      </c>
      <c r="F73" s="4" t="inlineStr">
        <is>
          <t xml:space="preserve"> </t>
        </is>
      </c>
    </row>
    <row r="74">
      <c r="A74" s="4" t="inlineStr">
        <is>
          <t>Construction</t>
        </is>
      </c>
      <c r="B74" s="4" t="inlineStr">
        <is>
          <t xml:space="preserve"> </t>
        </is>
      </c>
      <c r="C74" s="4" t="inlineStr">
        <is>
          <t xml:space="preserve"> </t>
        </is>
      </c>
      <c r="D74" s="4" t="inlineStr">
        <is>
          <t xml:space="preserve"> </t>
        </is>
      </c>
      <c r="E74" s="4" t="inlineStr">
        <is>
          <t xml:space="preserve"> </t>
        </is>
      </c>
      <c r="F74" s="4" t="inlineStr">
        <is>
          <t xml:space="preserve"> </t>
        </is>
      </c>
    </row>
    <row r="75">
      <c r="A75" s="3" t="inlineStr">
        <is>
          <t>Accounts, Notes, Loans and Financing Receivable [Line Items]</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Balance, beginning of period</t>
        </is>
      </c>
      <c r="B76" s="5" t="n">
        <v>720</v>
      </c>
      <c r="C76" s="5" t="n">
        <v>466</v>
      </c>
      <c r="D76" s="5" t="n">
        <v>778</v>
      </c>
      <c r="E76" s="5" t="n">
        <v>507</v>
      </c>
      <c r="F76" s="4" t="inlineStr">
        <is>
          <t xml:space="preserve"> </t>
        </is>
      </c>
    </row>
    <row r="77">
      <c r="A77" s="4" t="inlineStr">
        <is>
          <t>Balance, beginning of period</t>
        </is>
      </c>
      <c r="B77" s="5" t="n">
        <v>1005</v>
      </c>
      <c r="C77" s="5" t="n">
        <v>1153</v>
      </c>
      <c r="D77" s="5" t="n">
        <v>937</v>
      </c>
      <c r="E77" s="4" t="inlineStr">
        <is>
          <t xml:space="preserve"> </t>
        </is>
      </c>
      <c r="F77" s="4" t="inlineStr">
        <is>
          <t xml:space="preserve"> </t>
        </is>
      </c>
    </row>
    <row r="78">
      <c r="A78" s="4" t="inlineStr">
        <is>
          <t>Provision (benefit) for credit losses</t>
        </is>
      </c>
      <c r="B78" s="4" t="inlineStr">
        <is>
          <t xml:space="preserve"> </t>
        </is>
      </c>
      <c r="C78" s="5" t="n">
        <v>-76</v>
      </c>
      <c r="D78" s="5" t="n">
        <v>68</v>
      </c>
      <c r="E78" s="5" t="n">
        <v>-181</v>
      </c>
      <c r="F78" s="4" t="inlineStr">
        <is>
          <t xml:space="preserve"> </t>
        </is>
      </c>
    </row>
    <row r="79">
      <c r="A79" s="4" t="inlineStr">
        <is>
          <t>Provision (benefit) for credit losses</t>
        </is>
      </c>
      <c r="B79" s="5" t="n">
        <v>86</v>
      </c>
      <c r="C79" s="5" t="n">
        <v>79</v>
      </c>
      <c r="D79" s="5" t="n">
        <v>28</v>
      </c>
      <c r="E79" s="5" t="n">
        <v>162</v>
      </c>
      <c r="F79" s="4" t="inlineStr">
        <is>
          <t xml:space="preserve"> </t>
        </is>
      </c>
    </row>
    <row r="80">
      <c r="A80" s="4" t="inlineStr">
        <is>
          <t>Allowance for collectivelly evaluated loans</t>
        </is>
      </c>
      <c r="B80" s="5" t="n">
        <v>806</v>
      </c>
      <c r="C80" s="4" t="inlineStr">
        <is>
          <t xml:space="preserve"> </t>
        </is>
      </c>
      <c r="D80" s="5" t="n">
        <v>806</v>
      </c>
      <c r="E80" s="4" t="inlineStr">
        <is>
          <t xml:space="preserve"> </t>
        </is>
      </c>
      <c r="F80" s="5" t="n">
        <v>778</v>
      </c>
    </row>
    <row r="81">
      <c r="A81" s="4" t="inlineStr">
        <is>
          <t>Total allowance for loan losses</t>
        </is>
      </c>
      <c r="B81" s="5" t="n">
        <v>806</v>
      </c>
      <c r="C81" s="4" t="inlineStr">
        <is>
          <t xml:space="preserve"> </t>
        </is>
      </c>
      <c r="D81" s="5" t="n">
        <v>806</v>
      </c>
      <c r="E81" s="4" t="inlineStr">
        <is>
          <t xml:space="preserve"> </t>
        </is>
      </c>
      <c r="F81" s="5" t="n">
        <v>778</v>
      </c>
    </row>
    <row r="82">
      <c r="A82" s="4" t="inlineStr">
        <is>
          <t>Collectively evaluated loans</t>
        </is>
      </c>
      <c r="B82" s="5" t="n">
        <v>114790</v>
      </c>
      <c r="C82" s="4" t="inlineStr">
        <is>
          <t xml:space="preserve"> </t>
        </is>
      </c>
      <c r="D82" s="5" t="n">
        <v>114790</v>
      </c>
      <c r="E82" s="4" t="inlineStr">
        <is>
          <t xml:space="preserve"> </t>
        </is>
      </c>
      <c r="F82" s="5" t="n">
        <v>101413</v>
      </c>
    </row>
    <row r="83">
      <c r="A83" s="4" t="inlineStr">
        <is>
          <t>Total loans</t>
        </is>
      </c>
      <c r="B83" s="4" t="inlineStr">
        <is>
          <t xml:space="preserve"> </t>
        </is>
      </c>
      <c r="C83" s="4" t="inlineStr">
        <is>
          <t xml:space="preserve"> </t>
        </is>
      </c>
      <c r="D83" s="4" t="inlineStr">
        <is>
          <t xml:space="preserve"> </t>
        </is>
      </c>
      <c r="E83" s="4" t="inlineStr">
        <is>
          <t xml:space="preserve"> </t>
        </is>
      </c>
      <c r="F83" s="5" t="n">
        <v>101413</v>
      </c>
    </row>
    <row r="84">
      <c r="A84" s="4" t="inlineStr">
        <is>
          <t>Balance, end of period</t>
        </is>
      </c>
      <c r="B84" s="5" t="n">
        <v>806</v>
      </c>
      <c r="C84" s="5" t="n">
        <v>545</v>
      </c>
      <c r="D84" s="5" t="n">
        <v>806</v>
      </c>
      <c r="E84" s="5" t="n">
        <v>545</v>
      </c>
      <c r="F84" s="4" t="inlineStr">
        <is>
          <t xml:space="preserve"> </t>
        </is>
      </c>
    </row>
    <row r="85">
      <c r="A85" s="4" t="inlineStr">
        <is>
          <t>Balance, end of period</t>
        </is>
      </c>
      <c r="B85" s="5" t="n">
        <v>1005</v>
      </c>
      <c r="C85" s="5" t="n">
        <v>1077</v>
      </c>
      <c r="D85" s="5" t="n">
        <v>1005</v>
      </c>
      <c r="E85" s="5" t="n">
        <v>1077</v>
      </c>
      <c r="F85" s="4" t="inlineStr">
        <is>
          <t xml:space="preserve"> </t>
        </is>
      </c>
    </row>
    <row r="86">
      <c r="A86" s="4" t="inlineStr">
        <is>
          <t>Construction | Cummulative effect of change in accounting principle</t>
        </is>
      </c>
      <c r="B86" s="4" t="inlineStr">
        <is>
          <t xml:space="preserve"> </t>
        </is>
      </c>
      <c r="C86" s="4" t="inlineStr">
        <is>
          <t xml:space="preserve"> </t>
        </is>
      </c>
      <c r="D86" s="4" t="inlineStr">
        <is>
          <t xml:space="preserve"> </t>
        </is>
      </c>
      <c r="E86" s="4" t="inlineStr">
        <is>
          <t xml:space="preserve"> </t>
        </is>
      </c>
      <c r="F86" s="4" t="inlineStr">
        <is>
          <t xml:space="preserve"> </t>
        </is>
      </c>
    </row>
    <row r="87">
      <c r="A87" s="3" t="inlineStr">
        <is>
          <t>Accounts, Notes, Loans and Financing Receivable [Line Items]</t>
        </is>
      </c>
      <c r="B87" s="4" t="inlineStr">
        <is>
          <t xml:space="preserve"> </t>
        </is>
      </c>
      <c r="C87" s="4" t="inlineStr">
        <is>
          <t xml:space="preserve"> </t>
        </is>
      </c>
      <c r="D87" s="4" t="inlineStr">
        <is>
          <t xml:space="preserve"> </t>
        </is>
      </c>
      <c r="E87" s="4" t="inlineStr">
        <is>
          <t xml:space="preserve"> </t>
        </is>
      </c>
      <c r="F87" s="4" t="inlineStr">
        <is>
          <t xml:space="preserve"> </t>
        </is>
      </c>
    </row>
    <row r="88">
      <c r="A88" s="4" t="inlineStr">
        <is>
          <t>Balance, beginning of period</t>
        </is>
      </c>
      <c r="B88" s="4" t="inlineStr">
        <is>
          <t xml:space="preserve"> </t>
        </is>
      </c>
      <c r="C88" s="4" t="inlineStr">
        <is>
          <t xml:space="preserve"> </t>
        </is>
      </c>
      <c r="D88" s="4" t="inlineStr">
        <is>
          <t xml:space="preserve"> </t>
        </is>
      </c>
      <c r="E88" s="5" t="n">
        <v>-124</v>
      </c>
      <c r="F88" s="4" t="inlineStr">
        <is>
          <t xml:space="preserve"> </t>
        </is>
      </c>
    </row>
    <row r="89">
      <c r="A89" s="4" t="inlineStr">
        <is>
          <t>Balance, beginning of period</t>
        </is>
      </c>
      <c r="B89" s="4" t="inlineStr">
        <is>
          <t xml:space="preserve"> </t>
        </is>
      </c>
      <c r="C89" s="4" t="inlineStr">
        <is>
          <t xml:space="preserve"> </t>
        </is>
      </c>
      <c r="D89" s="4" t="inlineStr">
        <is>
          <t xml:space="preserve"> </t>
        </is>
      </c>
      <c r="E89" s="5" t="n">
        <v>1258</v>
      </c>
      <c r="F89" s="4" t="inlineStr">
        <is>
          <t xml:space="preserve"> </t>
        </is>
      </c>
    </row>
    <row r="90">
      <c r="A90" s="4" t="inlineStr">
        <is>
          <t>Home Equity</t>
        </is>
      </c>
      <c r="B90" s="4" t="inlineStr">
        <is>
          <t xml:space="preserve"> </t>
        </is>
      </c>
      <c r="C90" s="4" t="inlineStr">
        <is>
          <t xml:space="preserve"> </t>
        </is>
      </c>
      <c r="D90" s="4" t="inlineStr">
        <is>
          <t xml:space="preserve"> </t>
        </is>
      </c>
      <c r="E90" s="4" t="inlineStr">
        <is>
          <t xml:space="preserve"> </t>
        </is>
      </c>
      <c r="F90" s="4" t="inlineStr">
        <is>
          <t xml:space="preserve"> </t>
        </is>
      </c>
    </row>
    <row r="91">
      <c r="A91" s="3" t="inlineStr">
        <is>
          <t>Accounts, Notes, Loans and Financing Receivable [Line Items]</t>
        </is>
      </c>
      <c r="B91" s="4" t="inlineStr">
        <is>
          <t xml:space="preserve"> </t>
        </is>
      </c>
      <c r="C91" s="4" t="inlineStr">
        <is>
          <t xml:space="preserve"> </t>
        </is>
      </c>
      <c r="D91" s="4" t="inlineStr">
        <is>
          <t xml:space="preserve"> </t>
        </is>
      </c>
      <c r="E91" s="4" t="inlineStr">
        <is>
          <t xml:space="preserve"> </t>
        </is>
      </c>
      <c r="F91" s="4" t="inlineStr">
        <is>
          <t xml:space="preserve"> </t>
        </is>
      </c>
    </row>
    <row r="92">
      <c r="A92" s="4" t="inlineStr">
        <is>
          <t>Balance, beginning of period</t>
        </is>
      </c>
      <c r="B92" s="5" t="n">
        <v>101</v>
      </c>
      <c r="C92" s="5" t="n">
        <v>98</v>
      </c>
      <c r="D92" s="5" t="n">
        <v>102</v>
      </c>
      <c r="E92" s="5" t="n">
        <v>88</v>
      </c>
      <c r="F92" s="4" t="inlineStr">
        <is>
          <t xml:space="preserve"> </t>
        </is>
      </c>
    </row>
    <row r="93">
      <c r="A93" s="4" t="inlineStr">
        <is>
          <t>Balance, beginning of period</t>
        </is>
      </c>
      <c r="B93" s="5" t="n">
        <v>3</v>
      </c>
      <c r="C93" s="5" t="n">
        <v>3</v>
      </c>
      <c r="D93" s="5" t="n">
        <v>4</v>
      </c>
      <c r="E93" s="4" t="inlineStr">
        <is>
          <t xml:space="preserve"> </t>
        </is>
      </c>
      <c r="F93" s="4" t="inlineStr">
        <is>
          <t xml:space="preserve"> </t>
        </is>
      </c>
    </row>
    <row r="94">
      <c r="A94" s="4" t="inlineStr">
        <is>
          <t>Provision (benefit) for credit losses</t>
        </is>
      </c>
      <c r="B94" s="4" t="inlineStr">
        <is>
          <t xml:space="preserve"> </t>
        </is>
      </c>
      <c r="C94" s="5" t="n">
        <v>-1</v>
      </c>
      <c r="D94" s="5" t="n">
        <v>-1</v>
      </c>
      <c r="E94" s="5" t="n">
        <v>-4</v>
      </c>
      <c r="F94" s="4" t="inlineStr">
        <is>
          <t xml:space="preserve"> </t>
        </is>
      </c>
    </row>
    <row r="95">
      <c r="A95" s="4" t="inlineStr">
        <is>
          <t>Provision (benefit) for credit losses</t>
        </is>
      </c>
      <c r="B95" s="5" t="n">
        <v>1</v>
      </c>
      <c r="C95" s="5" t="n">
        <v>-3</v>
      </c>
      <c r="D95" s="4" t="inlineStr">
        <is>
          <t xml:space="preserve"> </t>
        </is>
      </c>
      <c r="E95" s="5" t="n">
        <v>-22</v>
      </c>
      <c r="F95" s="4" t="inlineStr">
        <is>
          <t xml:space="preserve"> </t>
        </is>
      </c>
    </row>
    <row r="96">
      <c r="A96" s="4" t="inlineStr">
        <is>
          <t>Allowance for collectivelly evaluated loans</t>
        </is>
      </c>
      <c r="B96" s="5" t="n">
        <v>102</v>
      </c>
      <c r="C96" s="4" t="inlineStr">
        <is>
          <t xml:space="preserve"> </t>
        </is>
      </c>
      <c r="D96" s="5" t="n">
        <v>102</v>
      </c>
      <c r="E96" s="4" t="inlineStr">
        <is>
          <t xml:space="preserve"> </t>
        </is>
      </c>
      <c r="F96" s="5" t="n">
        <v>102</v>
      </c>
    </row>
    <row r="97">
      <c r="A97" s="4" t="inlineStr">
        <is>
          <t>Total allowance for loan losses</t>
        </is>
      </c>
      <c r="B97" s="5" t="n">
        <v>102</v>
      </c>
      <c r="C97" s="4" t="inlineStr">
        <is>
          <t xml:space="preserve"> </t>
        </is>
      </c>
      <c r="D97" s="5" t="n">
        <v>102</v>
      </c>
      <c r="E97" s="4" t="inlineStr">
        <is>
          <t xml:space="preserve"> </t>
        </is>
      </c>
      <c r="F97" s="5" t="n">
        <v>102</v>
      </c>
    </row>
    <row r="98">
      <c r="A98" s="4" t="inlineStr">
        <is>
          <t>Collectively evaluated loans</t>
        </is>
      </c>
      <c r="B98" s="5" t="n">
        <v>26163</v>
      </c>
      <c r="C98" s="4" t="inlineStr">
        <is>
          <t xml:space="preserve"> </t>
        </is>
      </c>
      <c r="D98" s="5" t="n">
        <v>26163</v>
      </c>
      <c r="E98" s="4" t="inlineStr">
        <is>
          <t xml:space="preserve"> </t>
        </is>
      </c>
      <c r="F98" s="5" t="n">
        <v>26697</v>
      </c>
    </row>
    <row r="99">
      <c r="A99" s="4" t="inlineStr">
        <is>
          <t>Total loans</t>
        </is>
      </c>
      <c r="B99" s="5" t="n">
        <v>26163</v>
      </c>
      <c r="C99" s="4" t="inlineStr">
        <is>
          <t xml:space="preserve"> </t>
        </is>
      </c>
      <c r="D99" s="5" t="n">
        <v>26163</v>
      </c>
      <c r="E99" s="4" t="inlineStr">
        <is>
          <t xml:space="preserve"> </t>
        </is>
      </c>
      <c r="F99" s="5" t="n">
        <v>26697</v>
      </c>
    </row>
    <row r="100">
      <c r="A100" s="4" t="inlineStr">
        <is>
          <t>Balance, end of period</t>
        </is>
      </c>
      <c r="B100" s="5" t="n">
        <v>102</v>
      </c>
      <c r="C100" s="5" t="n">
        <v>95</v>
      </c>
      <c r="D100" s="5" t="n">
        <v>102</v>
      </c>
      <c r="E100" s="5" t="n">
        <v>95</v>
      </c>
      <c r="F100" s="4" t="inlineStr">
        <is>
          <t xml:space="preserve"> </t>
        </is>
      </c>
    </row>
    <row r="101">
      <c r="A101" s="4" t="inlineStr">
        <is>
          <t>Balance, end of period</t>
        </is>
      </c>
      <c r="B101" s="5" t="n">
        <v>3</v>
      </c>
      <c r="C101" s="5" t="n">
        <v>2</v>
      </c>
      <c r="D101" s="5" t="n">
        <v>3</v>
      </c>
      <c r="E101" s="5" t="n">
        <v>2</v>
      </c>
      <c r="F101" s="4" t="inlineStr">
        <is>
          <t xml:space="preserve"> </t>
        </is>
      </c>
    </row>
    <row r="102">
      <c r="A102" s="4" t="inlineStr">
        <is>
          <t>Home Equity | Cummulative effect of change in accounting principle</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3" t="inlineStr">
        <is>
          <t>Accounts, Notes, Loans and Financing Receivable [Line Items]</t>
        </is>
      </c>
      <c r="B103" s="4" t="inlineStr">
        <is>
          <t xml:space="preserve"> </t>
        </is>
      </c>
      <c r="C103" s="4" t="inlineStr">
        <is>
          <t xml:space="preserve"> </t>
        </is>
      </c>
      <c r="D103" s="4" t="inlineStr">
        <is>
          <t xml:space="preserve"> </t>
        </is>
      </c>
      <c r="E103" s="4" t="inlineStr">
        <is>
          <t xml:space="preserve"> </t>
        </is>
      </c>
      <c r="F103" s="4" t="inlineStr">
        <is>
          <t xml:space="preserve"> </t>
        </is>
      </c>
    </row>
    <row r="104">
      <c r="A104" s="4" t="inlineStr">
        <is>
          <t>Balance, beginning of period</t>
        </is>
      </c>
      <c r="B104" s="4" t="inlineStr">
        <is>
          <t xml:space="preserve"> </t>
        </is>
      </c>
      <c r="C104" s="4" t="inlineStr">
        <is>
          <t xml:space="preserve"> </t>
        </is>
      </c>
      <c r="D104" s="4" t="inlineStr">
        <is>
          <t xml:space="preserve"> </t>
        </is>
      </c>
      <c r="E104" s="5" t="n">
        <v>29</v>
      </c>
      <c r="F104" s="4" t="inlineStr">
        <is>
          <t xml:space="preserve"> </t>
        </is>
      </c>
    </row>
    <row r="105">
      <c r="A105" s="4" t="inlineStr">
        <is>
          <t>Balance, beginning of period</t>
        </is>
      </c>
      <c r="B105" s="4" t="inlineStr">
        <is>
          <t xml:space="preserve"> </t>
        </is>
      </c>
      <c r="C105" s="4" t="inlineStr">
        <is>
          <t xml:space="preserve"> </t>
        </is>
      </c>
      <c r="D105" s="4" t="inlineStr">
        <is>
          <t xml:space="preserve"> </t>
        </is>
      </c>
      <c r="E105" s="5" t="n">
        <v>6</v>
      </c>
      <c r="F105" s="4" t="inlineStr">
        <is>
          <t xml:space="preserve"> </t>
        </is>
      </c>
    </row>
    <row r="106">
      <c r="A106" s="4" t="inlineStr">
        <is>
          <t>Commercial</t>
        </is>
      </c>
      <c r="B106" s="4" t="inlineStr">
        <is>
          <t xml:space="preserve"> </t>
        </is>
      </c>
      <c r="C106" s="4" t="inlineStr">
        <is>
          <t xml:space="preserve"> </t>
        </is>
      </c>
      <c r="D106" s="4" t="inlineStr">
        <is>
          <t xml:space="preserve"> </t>
        </is>
      </c>
      <c r="E106" s="4" t="inlineStr">
        <is>
          <t xml:space="preserve"> </t>
        </is>
      </c>
      <c r="F106" s="4" t="inlineStr">
        <is>
          <t xml:space="preserve"> </t>
        </is>
      </c>
    </row>
    <row r="107">
      <c r="A107" s="3" t="inlineStr">
        <is>
          <t>Accounts, Notes, Loans and Financing Receivable [Line Items]</t>
        </is>
      </c>
      <c r="B107" s="4" t="inlineStr">
        <is>
          <t xml:space="preserve"> </t>
        </is>
      </c>
      <c r="C107" s="4" t="inlineStr">
        <is>
          <t xml:space="preserve"> </t>
        </is>
      </c>
      <c r="D107" s="4" t="inlineStr">
        <is>
          <t xml:space="preserve"> </t>
        </is>
      </c>
      <c r="E107" s="4" t="inlineStr">
        <is>
          <t xml:space="preserve"> </t>
        </is>
      </c>
      <c r="F107" s="4" t="inlineStr">
        <is>
          <t xml:space="preserve"> </t>
        </is>
      </c>
    </row>
    <row r="108">
      <c r="A108" s="4" t="inlineStr">
        <is>
          <t>Balance, beginning of period</t>
        </is>
      </c>
      <c r="B108" s="5" t="n">
        <v>30</v>
      </c>
      <c r="C108" s="5" t="n">
        <v>31</v>
      </c>
      <c r="D108" s="5" t="n">
        <v>39</v>
      </c>
      <c r="E108" s="5" t="n">
        <v>116</v>
      </c>
      <c r="F108" s="4" t="inlineStr">
        <is>
          <t xml:space="preserve"> </t>
        </is>
      </c>
    </row>
    <row r="109">
      <c r="A109" s="4" t="inlineStr">
        <is>
          <t>Balance, beginning of period</t>
        </is>
      </c>
      <c r="B109" s="5" t="n">
        <v>15</v>
      </c>
      <c r="C109" s="5" t="n">
        <v>61</v>
      </c>
      <c r="D109" s="5" t="n">
        <v>16</v>
      </c>
      <c r="E109" s="4" t="inlineStr">
        <is>
          <t xml:space="preserve"> </t>
        </is>
      </c>
      <c r="F109" s="4" t="inlineStr">
        <is>
          <t xml:space="preserve"> </t>
        </is>
      </c>
    </row>
    <row r="110">
      <c r="A110" s="4" t="inlineStr">
        <is>
          <t>Provision (benefit) for credit losses</t>
        </is>
      </c>
      <c r="B110" s="4" t="inlineStr">
        <is>
          <t xml:space="preserve"> </t>
        </is>
      </c>
      <c r="C110" s="4" t="inlineStr">
        <is>
          <t xml:space="preserve"> </t>
        </is>
      </c>
      <c r="D110" s="5" t="n">
        <v>-1</v>
      </c>
      <c r="E110" s="5" t="n">
        <v>-2</v>
      </c>
      <c r="F110" s="4" t="inlineStr">
        <is>
          <t xml:space="preserve"> </t>
        </is>
      </c>
    </row>
    <row r="111">
      <c r="A111" s="4" t="inlineStr">
        <is>
          <t>Provision (benefit) for credit losses</t>
        </is>
      </c>
      <c r="B111" s="5" t="n">
        <v>8</v>
      </c>
      <c r="C111" s="5" t="n">
        <v>9</v>
      </c>
      <c r="D111" s="5" t="n">
        <v>1279</v>
      </c>
      <c r="E111" s="5" t="n">
        <v>7</v>
      </c>
      <c r="F111" s="4" t="inlineStr">
        <is>
          <t xml:space="preserve"> </t>
        </is>
      </c>
    </row>
    <row r="112">
      <c r="A112" s="4" t="inlineStr">
        <is>
          <t>Loans charged-off</t>
        </is>
      </c>
      <c r="B112" s="4" t="inlineStr">
        <is>
          <t xml:space="preserve"> </t>
        </is>
      </c>
      <c r="C112" s="4" t="inlineStr">
        <is>
          <t xml:space="preserve"> </t>
        </is>
      </c>
      <c r="D112" s="5" t="n">
        <v>-1280</v>
      </c>
      <c r="E112" s="4" t="inlineStr">
        <is>
          <t xml:space="preserve"> </t>
        </is>
      </c>
      <c r="F112" s="4" t="inlineStr">
        <is>
          <t xml:space="preserve"> </t>
        </is>
      </c>
    </row>
    <row r="113">
      <c r="A113" s="4" t="inlineStr">
        <is>
          <t>Recoveries</t>
        </is>
      </c>
      <c r="B113" s="5" t="n">
        <v>38</v>
      </c>
      <c r="C113" s="4" t="inlineStr">
        <is>
          <t xml:space="preserve"> </t>
        </is>
      </c>
      <c r="D113" s="5" t="n">
        <v>38</v>
      </c>
      <c r="E113" s="4" t="inlineStr">
        <is>
          <t xml:space="preserve"> </t>
        </is>
      </c>
      <c r="F113" s="4" t="inlineStr">
        <is>
          <t xml:space="preserve"> </t>
        </is>
      </c>
    </row>
    <row r="114">
      <c r="A114" s="4" t="inlineStr">
        <is>
          <t>Allowance for individually evaluated loans</t>
        </is>
      </c>
      <c r="B114" s="5" t="n">
        <v>50</v>
      </c>
      <c r="C114" s="4" t="inlineStr">
        <is>
          <t xml:space="preserve"> </t>
        </is>
      </c>
      <c r="D114" s="5" t="n">
        <v>50</v>
      </c>
      <c r="E114" s="4" t="inlineStr">
        <is>
          <t xml:space="preserve"> </t>
        </is>
      </c>
      <c r="F114" s="4" t="inlineStr">
        <is>
          <t xml:space="preserve"> </t>
        </is>
      </c>
    </row>
    <row r="115">
      <c r="A115" s="4" t="inlineStr">
        <is>
          <t>Allowance for collectivelly evaluated loans</t>
        </is>
      </c>
      <c r="B115" s="5" t="n">
        <v>26</v>
      </c>
      <c r="C115" s="4" t="inlineStr">
        <is>
          <t xml:space="preserve"> </t>
        </is>
      </c>
      <c r="D115" s="5" t="n">
        <v>26</v>
      </c>
      <c r="E115" s="4" t="inlineStr">
        <is>
          <t xml:space="preserve"> </t>
        </is>
      </c>
      <c r="F115" s="5" t="n">
        <v>39</v>
      </c>
    </row>
    <row r="116">
      <c r="A116" s="4" t="inlineStr">
        <is>
          <t>Total allowance for loan losses</t>
        </is>
      </c>
      <c r="B116" s="5" t="n">
        <v>76</v>
      </c>
      <c r="C116" s="4" t="inlineStr">
        <is>
          <t xml:space="preserve"> </t>
        </is>
      </c>
      <c r="D116" s="5" t="n">
        <v>76</v>
      </c>
      <c r="E116" s="4" t="inlineStr">
        <is>
          <t xml:space="preserve"> </t>
        </is>
      </c>
      <c r="F116" s="5" t="n">
        <v>39</v>
      </c>
    </row>
    <row r="117">
      <c r="A117" s="4" t="inlineStr">
        <is>
          <t>Individually evaluated loans</t>
        </is>
      </c>
      <c r="B117" s="5" t="n">
        <v>320</v>
      </c>
      <c r="C117" s="4" t="inlineStr">
        <is>
          <t xml:space="preserve"> </t>
        </is>
      </c>
      <c r="D117" s="5" t="n">
        <v>320</v>
      </c>
      <c r="E117" s="4" t="inlineStr">
        <is>
          <t xml:space="preserve"> </t>
        </is>
      </c>
      <c r="F117" s="4" t="inlineStr">
        <is>
          <t xml:space="preserve"> </t>
        </is>
      </c>
    </row>
    <row r="118">
      <c r="A118" s="4" t="inlineStr">
        <is>
          <t>Collectively evaluated loans</t>
        </is>
      </c>
      <c r="B118" s="5" t="n">
        <v>4224</v>
      </c>
      <c r="C118" s="4" t="inlineStr">
        <is>
          <t xml:space="preserve"> </t>
        </is>
      </c>
      <c r="D118" s="5" t="n">
        <v>4224</v>
      </c>
      <c r="E118" s="4" t="inlineStr">
        <is>
          <t xml:space="preserve"> </t>
        </is>
      </c>
      <c r="F118" s="5" t="n">
        <v>6591</v>
      </c>
    </row>
    <row r="119">
      <c r="A119" s="4" t="inlineStr">
        <is>
          <t>Total loans</t>
        </is>
      </c>
      <c r="B119" s="5" t="n">
        <v>4544</v>
      </c>
      <c r="C119" s="4" t="inlineStr">
        <is>
          <t xml:space="preserve"> </t>
        </is>
      </c>
      <c r="D119" s="5" t="n">
        <v>4544</v>
      </c>
      <c r="E119" s="4" t="inlineStr">
        <is>
          <t xml:space="preserve"> </t>
        </is>
      </c>
      <c r="F119" s="5" t="n">
        <v>6591</v>
      </c>
    </row>
    <row r="120">
      <c r="A120" s="4" t="inlineStr">
        <is>
          <t>Balance, end of period</t>
        </is>
      </c>
      <c r="B120" s="5" t="n">
        <v>76</v>
      </c>
      <c r="C120" s="5" t="n">
        <v>40</v>
      </c>
      <c r="D120" s="5" t="n">
        <v>76</v>
      </c>
      <c r="E120" s="5" t="n">
        <v>40</v>
      </c>
      <c r="F120" s="4" t="inlineStr">
        <is>
          <t xml:space="preserve"> </t>
        </is>
      </c>
    </row>
    <row r="121">
      <c r="A121" s="4" t="inlineStr">
        <is>
          <t>Balance, end of period</t>
        </is>
      </c>
      <c r="B121" s="5" t="n">
        <v>15</v>
      </c>
      <c r="C121" s="5" t="n">
        <v>61</v>
      </c>
      <c r="D121" s="5" t="n">
        <v>15</v>
      </c>
      <c r="E121" s="5" t="n">
        <v>61</v>
      </c>
      <c r="F121" s="4" t="inlineStr">
        <is>
          <t xml:space="preserve"> </t>
        </is>
      </c>
    </row>
    <row r="122">
      <c r="A122" s="4" t="inlineStr">
        <is>
          <t>Commercial | Cummulative effect of change in accounting principle</t>
        </is>
      </c>
      <c r="B122" s="4" t="inlineStr">
        <is>
          <t xml:space="preserve"> </t>
        </is>
      </c>
      <c r="C122" s="4" t="inlineStr">
        <is>
          <t xml:space="preserve"> </t>
        </is>
      </c>
      <c r="D122" s="4" t="inlineStr">
        <is>
          <t xml:space="preserve"> </t>
        </is>
      </c>
      <c r="E122" s="4" t="inlineStr">
        <is>
          <t xml:space="preserve"> </t>
        </is>
      </c>
      <c r="F122" s="4" t="inlineStr">
        <is>
          <t xml:space="preserve"> </t>
        </is>
      </c>
    </row>
    <row r="123">
      <c r="A123" s="3" t="inlineStr">
        <is>
          <t>Accounts, Notes, Loans and Financing Receivable [Line Items]</t>
        </is>
      </c>
      <c r="B123" s="4" t="inlineStr">
        <is>
          <t xml:space="preserve"> </t>
        </is>
      </c>
      <c r="C123" s="4" t="inlineStr">
        <is>
          <t xml:space="preserve"> </t>
        </is>
      </c>
      <c r="D123" s="4" t="inlineStr">
        <is>
          <t xml:space="preserve"> </t>
        </is>
      </c>
      <c r="E123" s="4" t="inlineStr">
        <is>
          <t xml:space="preserve"> </t>
        </is>
      </c>
      <c r="F123" s="4" t="inlineStr">
        <is>
          <t xml:space="preserve"> </t>
        </is>
      </c>
    </row>
    <row r="124">
      <c r="A124" s="4" t="inlineStr">
        <is>
          <t>Balance, beginning of period</t>
        </is>
      </c>
      <c r="B124" s="4" t="inlineStr">
        <is>
          <t xml:space="preserve"> </t>
        </is>
      </c>
      <c r="C124" s="4" t="inlineStr">
        <is>
          <t xml:space="preserve"> </t>
        </is>
      </c>
      <c r="D124" s="4" t="inlineStr">
        <is>
          <t xml:space="preserve"> </t>
        </is>
      </c>
      <c r="E124" s="5" t="n">
        <v>-83</v>
      </c>
      <c r="F124" s="4" t="inlineStr">
        <is>
          <t xml:space="preserve"> </t>
        </is>
      </c>
    </row>
    <row r="125">
      <c r="A125" s="4" t="inlineStr">
        <is>
          <t>Balance, beginning of period</t>
        </is>
      </c>
      <c r="B125" s="4" t="inlineStr">
        <is>
          <t xml:space="preserve"> </t>
        </is>
      </c>
      <c r="C125" s="4" t="inlineStr">
        <is>
          <t xml:space="preserve"> </t>
        </is>
      </c>
      <c r="D125" s="4" t="inlineStr">
        <is>
          <t xml:space="preserve"> </t>
        </is>
      </c>
      <c r="E125" s="5" t="n">
        <v>63</v>
      </c>
      <c r="F125" s="4" t="inlineStr">
        <is>
          <t xml:space="preserve"> </t>
        </is>
      </c>
    </row>
    <row r="126">
      <c r="A126" s="4" t="inlineStr">
        <is>
          <t>Consumer</t>
        </is>
      </c>
      <c r="B126" s="4" t="inlineStr">
        <is>
          <t xml:space="preserve"> </t>
        </is>
      </c>
      <c r="C126" s="4" t="inlineStr">
        <is>
          <t xml:space="preserve"> </t>
        </is>
      </c>
      <c r="D126" s="4" t="inlineStr">
        <is>
          <t xml:space="preserve"> </t>
        </is>
      </c>
      <c r="E126" s="4" t="inlineStr">
        <is>
          <t xml:space="preserve"> </t>
        </is>
      </c>
      <c r="F126" s="4" t="inlineStr">
        <is>
          <t xml:space="preserve"> </t>
        </is>
      </c>
    </row>
    <row r="127">
      <c r="A127" s="3" t="inlineStr">
        <is>
          <t>Accounts, Notes, Loans and Financing Receivable [Line Items]</t>
        </is>
      </c>
      <c r="B127" s="4" t="inlineStr">
        <is>
          <t xml:space="preserve"> </t>
        </is>
      </c>
      <c r="C127" s="4" t="inlineStr">
        <is>
          <t xml:space="preserve"> </t>
        </is>
      </c>
      <c r="D127" s="4" t="inlineStr">
        <is>
          <t xml:space="preserve"> </t>
        </is>
      </c>
      <c r="E127" s="4" t="inlineStr">
        <is>
          <t xml:space="preserve"> </t>
        </is>
      </c>
      <c r="F127" s="4" t="inlineStr">
        <is>
          <t xml:space="preserve"> </t>
        </is>
      </c>
    </row>
    <row r="128">
      <c r="A128" s="4" t="inlineStr">
        <is>
          <t>Balance, beginning of period</t>
        </is>
      </c>
      <c r="B128" s="5" t="n">
        <v>5</v>
      </c>
      <c r="C128" s="5" t="n">
        <v>7</v>
      </c>
      <c r="D128" s="5" t="n">
        <v>9</v>
      </c>
      <c r="E128" s="5" t="n">
        <v>10</v>
      </c>
      <c r="F128" s="4" t="inlineStr">
        <is>
          <t xml:space="preserve"> </t>
        </is>
      </c>
    </row>
    <row r="129">
      <c r="A129" s="4" t="inlineStr">
        <is>
          <t>Provision (benefit) for credit losses</t>
        </is>
      </c>
      <c r="B129" s="4" t="inlineStr">
        <is>
          <t xml:space="preserve"> </t>
        </is>
      </c>
      <c r="C129" s="4" t="inlineStr">
        <is>
          <t xml:space="preserve"> </t>
        </is>
      </c>
      <c r="D129" s="5" t="n">
        <v>-4</v>
      </c>
      <c r="E129" s="5" t="n">
        <v>-1</v>
      </c>
      <c r="F129" s="4" t="inlineStr">
        <is>
          <t xml:space="preserve"> </t>
        </is>
      </c>
    </row>
    <row r="130">
      <c r="A130" s="4" t="inlineStr">
        <is>
          <t>Allowance for collectivelly evaluated loans</t>
        </is>
      </c>
      <c r="B130" s="5" t="n">
        <v>5</v>
      </c>
      <c r="C130" s="4" t="inlineStr">
        <is>
          <t xml:space="preserve"> </t>
        </is>
      </c>
      <c r="D130" s="5" t="n">
        <v>5</v>
      </c>
      <c r="E130" s="4" t="inlineStr">
        <is>
          <t xml:space="preserve"> </t>
        </is>
      </c>
      <c r="F130" s="5" t="n">
        <v>9</v>
      </c>
    </row>
    <row r="131">
      <c r="A131" s="4" t="inlineStr">
        <is>
          <t>Total allowance for loan losses</t>
        </is>
      </c>
      <c r="B131" s="5" t="n">
        <v>5</v>
      </c>
      <c r="C131" s="4" t="inlineStr">
        <is>
          <t xml:space="preserve"> </t>
        </is>
      </c>
      <c r="D131" s="5" t="n">
        <v>5</v>
      </c>
      <c r="E131" s="4" t="inlineStr">
        <is>
          <t xml:space="preserve"> </t>
        </is>
      </c>
      <c r="F131" s="5" t="n">
        <v>9</v>
      </c>
    </row>
    <row r="132">
      <c r="A132" s="4" t="inlineStr">
        <is>
          <t>Collectively evaluated loans</t>
        </is>
      </c>
      <c r="B132" s="5" t="n">
        <v>376</v>
      </c>
      <c r="C132" s="4" t="inlineStr">
        <is>
          <t xml:space="preserve"> </t>
        </is>
      </c>
      <c r="D132" s="5" t="n">
        <v>376</v>
      </c>
      <c r="E132" s="4" t="inlineStr">
        <is>
          <t xml:space="preserve"> </t>
        </is>
      </c>
      <c r="F132" s="5" t="n">
        <v>520</v>
      </c>
    </row>
    <row r="133">
      <c r="A133" s="4" t="inlineStr">
        <is>
          <t>Total loans</t>
        </is>
      </c>
      <c r="B133" s="5" t="n">
        <v>376</v>
      </c>
      <c r="C133" s="4" t="inlineStr">
        <is>
          <t xml:space="preserve"> </t>
        </is>
      </c>
      <c r="D133" s="5" t="n">
        <v>376</v>
      </c>
      <c r="E133" s="4" t="inlineStr">
        <is>
          <t xml:space="preserve"> </t>
        </is>
      </c>
      <c r="F133" s="5" t="n">
        <v>520</v>
      </c>
    </row>
    <row r="134">
      <c r="A134" s="4" t="inlineStr">
        <is>
          <t>Balance, end of period</t>
        </is>
      </c>
      <c r="B134" s="5" t="n">
        <v>5</v>
      </c>
      <c r="C134" s="5" t="n">
        <v>7</v>
      </c>
      <c r="D134" s="5" t="n">
        <v>5</v>
      </c>
      <c r="E134" s="5" t="n">
        <v>7</v>
      </c>
      <c r="F134" s="4" t="inlineStr">
        <is>
          <t xml:space="preserve"> </t>
        </is>
      </c>
    </row>
    <row r="135">
      <c r="A135" s="4" t="inlineStr">
        <is>
          <t>Consumer | Cummulative effect of change in accounting principle</t>
        </is>
      </c>
      <c r="B135" s="4" t="inlineStr">
        <is>
          <t xml:space="preserve"> </t>
        </is>
      </c>
      <c r="C135" s="4" t="inlineStr">
        <is>
          <t xml:space="preserve"> </t>
        </is>
      </c>
      <c r="D135" s="4" t="inlineStr">
        <is>
          <t xml:space="preserve"> </t>
        </is>
      </c>
      <c r="E135" s="4" t="inlineStr">
        <is>
          <t xml:space="preserve"> </t>
        </is>
      </c>
      <c r="F135" s="4" t="inlineStr">
        <is>
          <t xml:space="preserve"> </t>
        </is>
      </c>
    </row>
    <row r="136">
      <c r="A136" s="3" t="inlineStr">
        <is>
          <t>Accounts, Notes, Loans and Financing Receivable [Line Items]</t>
        </is>
      </c>
      <c r="B136" s="4" t="inlineStr">
        <is>
          <t xml:space="preserve"> </t>
        </is>
      </c>
      <c r="C136" s="4" t="inlineStr">
        <is>
          <t xml:space="preserve"> </t>
        </is>
      </c>
      <c r="D136" s="4" t="inlineStr">
        <is>
          <t xml:space="preserve"> </t>
        </is>
      </c>
      <c r="E136" s="4" t="inlineStr">
        <is>
          <t xml:space="preserve"> </t>
        </is>
      </c>
      <c r="F136" s="4" t="inlineStr">
        <is>
          <t xml:space="preserve"> </t>
        </is>
      </c>
    </row>
    <row r="137">
      <c r="A137" s="4" t="inlineStr">
        <is>
          <t>Balance, beginning of period</t>
        </is>
      </c>
      <c r="B137" s="4" t="inlineStr">
        <is>
          <t xml:space="preserve"> </t>
        </is>
      </c>
      <c r="C137" s="4" t="inlineStr">
        <is>
          <t xml:space="preserve"> </t>
        </is>
      </c>
      <c r="D137" s="4" t="inlineStr">
        <is>
          <t xml:space="preserve"> </t>
        </is>
      </c>
      <c r="E137" s="5" t="n">
        <v>-2</v>
      </c>
      <c r="F137" s="4" t="inlineStr">
        <is>
          <t xml:space="preserve"> </t>
        </is>
      </c>
    </row>
    <row r="138">
      <c r="A138" s="4" t="inlineStr">
        <is>
          <t>Unallocated</t>
        </is>
      </c>
      <c r="B138" s="4" t="inlineStr">
        <is>
          <t xml:space="preserve"> </t>
        </is>
      </c>
      <c r="C138" s="4" t="inlineStr">
        <is>
          <t xml:space="preserve"> </t>
        </is>
      </c>
      <c r="D138" s="4" t="inlineStr">
        <is>
          <t xml:space="preserve"> </t>
        </is>
      </c>
      <c r="E138" s="4" t="inlineStr">
        <is>
          <t xml:space="preserve"> </t>
        </is>
      </c>
      <c r="F138" s="4" t="inlineStr">
        <is>
          <t xml:space="preserve"> </t>
        </is>
      </c>
    </row>
    <row r="139">
      <c r="A139" s="3" t="inlineStr">
        <is>
          <t>Accounts, Notes, Loans and Financing Receivable [Line Items]</t>
        </is>
      </c>
      <c r="B139" s="4" t="inlineStr">
        <is>
          <t xml:space="preserve"> </t>
        </is>
      </c>
      <c r="C139" s="4" t="inlineStr">
        <is>
          <t xml:space="preserve"> </t>
        </is>
      </c>
      <c r="D139" s="4" t="inlineStr">
        <is>
          <t xml:space="preserve"> </t>
        </is>
      </c>
      <c r="E139" s="4" t="inlineStr">
        <is>
          <t xml:space="preserve"> </t>
        </is>
      </c>
      <c r="F139" s="4" t="inlineStr">
        <is>
          <t xml:space="preserve"> </t>
        </is>
      </c>
    </row>
    <row r="140">
      <c r="A140" s="4" t="inlineStr">
        <is>
          <t>Balance, beginning of period</t>
        </is>
      </c>
      <c r="B140" s="5" t="n">
        <v>30</v>
      </c>
      <c r="C140" s="5" t="n">
        <v>130</v>
      </c>
      <c r="D140" s="5" t="n">
        <v>36</v>
      </c>
      <c r="E140" s="4" t="inlineStr">
        <is>
          <t xml:space="preserve"> </t>
        </is>
      </c>
      <c r="F140" s="4" t="inlineStr">
        <is>
          <t xml:space="preserve"> </t>
        </is>
      </c>
    </row>
    <row r="141">
      <c r="A141" s="4" t="inlineStr">
        <is>
          <t>Balance, beginning of period</t>
        </is>
      </c>
      <c r="B141" s="4" t="inlineStr">
        <is>
          <t xml:space="preserve"> </t>
        </is>
      </c>
      <c r="C141" s="4" t="inlineStr">
        <is>
          <t xml:space="preserve"> </t>
        </is>
      </c>
      <c r="D141" s="5" t="n">
        <v>161</v>
      </c>
      <c r="E141" s="4" t="inlineStr">
        <is>
          <t xml:space="preserve"> </t>
        </is>
      </c>
      <c r="F141" s="4" t="inlineStr">
        <is>
          <t xml:space="preserve"> </t>
        </is>
      </c>
    </row>
    <row r="142">
      <c r="A142" s="4" t="inlineStr">
        <is>
          <t>Provision (benefit) for credit losses</t>
        </is>
      </c>
      <c r="B142" s="4" t="inlineStr">
        <is>
          <t xml:space="preserve"> </t>
        </is>
      </c>
      <c r="C142" s="4" t="inlineStr">
        <is>
          <t xml:space="preserve"> </t>
        </is>
      </c>
      <c r="D142" s="5" t="n">
        <v>-161</v>
      </c>
      <c r="E142" s="4" t="inlineStr">
        <is>
          <t xml:space="preserve"> </t>
        </is>
      </c>
      <c r="F142" s="4" t="inlineStr">
        <is>
          <t xml:space="preserve"> </t>
        </is>
      </c>
    </row>
    <row r="143">
      <c r="A143" s="4" t="inlineStr">
        <is>
          <t>Provision (benefit) for credit losses</t>
        </is>
      </c>
      <c r="B143" s="5" t="n">
        <v>8</v>
      </c>
      <c r="C143" s="5" t="n">
        <v>-7</v>
      </c>
      <c r="D143" s="5" t="n">
        <v>2</v>
      </c>
      <c r="E143" s="5" t="n">
        <v>123</v>
      </c>
      <c r="F143" s="4" t="inlineStr">
        <is>
          <t xml:space="preserve"> </t>
        </is>
      </c>
    </row>
    <row r="144">
      <c r="A144" s="4" t="inlineStr">
        <is>
          <t>Allowance for collectivelly evaluated loans</t>
        </is>
      </c>
      <c r="B144" s="5" t="n">
        <v>38</v>
      </c>
      <c r="C144" s="4" t="inlineStr">
        <is>
          <t xml:space="preserve"> </t>
        </is>
      </c>
      <c r="D144" s="5" t="n">
        <v>38</v>
      </c>
      <c r="E144" s="4" t="inlineStr">
        <is>
          <t xml:space="preserve"> </t>
        </is>
      </c>
      <c r="F144" s="5" t="n">
        <v>36</v>
      </c>
    </row>
    <row r="145">
      <c r="A145" s="4" t="inlineStr">
        <is>
          <t>Total allowance for loan losses</t>
        </is>
      </c>
      <c r="B145" s="5" t="n">
        <v>38</v>
      </c>
      <c r="C145" s="4" t="inlineStr">
        <is>
          <t xml:space="preserve"> </t>
        </is>
      </c>
      <c r="D145" s="5" t="n">
        <v>38</v>
      </c>
      <c r="E145" s="4" t="inlineStr">
        <is>
          <t xml:space="preserve"> </t>
        </is>
      </c>
      <c r="F145" s="6" t="n">
        <v>36</v>
      </c>
    </row>
    <row r="146">
      <c r="A146" s="4" t="inlineStr">
        <is>
          <t>Balance, end of period</t>
        </is>
      </c>
      <c r="B146" s="6" t="n">
        <v>38</v>
      </c>
      <c r="C146" s="6" t="n">
        <v>123</v>
      </c>
      <c r="D146" s="6" t="n">
        <v>38</v>
      </c>
      <c r="E146" s="6" t="n">
        <v>123</v>
      </c>
      <c r="F146" s="4" t="inlineStr">
        <is>
          <t xml:space="preserve"> </t>
        </is>
      </c>
    </row>
  </sheetData>
  <mergeCells count="3">
    <mergeCell ref="B1:C1"/>
    <mergeCell ref="D1:E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G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onsolidated Balance Sheets (unaudited) (Parenthetical) - USD ($) $ in Thousands</t>
        </is>
      </c>
      <c r="B1" s="2" t="inlineStr">
        <is>
          <t>Dec. 31, 2024</t>
        </is>
      </c>
      <c r="C1" s="2" t="inlineStr">
        <is>
          <t>Sep. 30, 2024</t>
        </is>
      </c>
      <c r="D1" s="2" t="inlineStr">
        <is>
          <t>Jun. 30, 2024</t>
        </is>
      </c>
      <c r="E1" s="2" t="inlineStr">
        <is>
          <t>Dec. 31, 2023</t>
        </is>
      </c>
      <c r="F1" s="2" t="inlineStr">
        <is>
          <t>Sep. 30, 2023</t>
        </is>
      </c>
      <c r="G1" s="2" t="inlineStr">
        <is>
          <t>Jun. 30, 2023</t>
        </is>
      </c>
    </row>
    <row r="2">
      <c r="A2" s="3" t="inlineStr">
        <is>
          <t>Statement of Financial Position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Loans, net of allowance for credit losses</t>
        </is>
      </c>
      <c r="B3" s="6" t="n">
        <v>3635</v>
      </c>
      <c r="C3" s="6" t="n">
        <v>3359</v>
      </c>
      <c r="D3" s="6" t="n">
        <v>3451</v>
      </c>
      <c r="E3" s="6" t="n">
        <v>3075</v>
      </c>
      <c r="F3" s="6" t="n">
        <v>2927</v>
      </c>
      <c r="G3" s="6" t="n">
        <v>551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Summary of Past Due and Non-Accrual Loans (Details) - USD ($) $ in Thousands</t>
        </is>
      </c>
      <c r="B1" s="2" t="inlineStr">
        <is>
          <t>Dec. 31, 2024</t>
        </is>
      </c>
      <c r="C1" s="2" t="inlineStr">
        <is>
          <t>Jun. 30, 2024</t>
        </is>
      </c>
    </row>
    <row r="2">
      <c r="A2" s="4" t="inlineStr">
        <is>
          <t>Financial receivables 30 to 59 days past due</t>
        </is>
      </c>
      <c r="B2" s="4" t="inlineStr">
        <is>
          <t xml:space="preserve"> </t>
        </is>
      </c>
      <c r="C2" s="4" t="inlineStr">
        <is>
          <t xml:space="preserve"> </t>
        </is>
      </c>
    </row>
    <row r="3">
      <c r="A3" s="3" t="inlineStr">
        <is>
          <t>Accounts, Notes, Loans and Financing Receivable [Line Items]</t>
        </is>
      </c>
      <c r="B3" s="4" t="inlineStr">
        <is>
          <t xml:space="preserve"> </t>
        </is>
      </c>
      <c r="C3" s="4" t="inlineStr">
        <is>
          <t xml:space="preserve"> </t>
        </is>
      </c>
    </row>
    <row r="4">
      <c r="A4" s="4" t="inlineStr">
        <is>
          <t>Total Past Due Loans</t>
        </is>
      </c>
      <c r="B4" s="6" t="n">
        <v>498</v>
      </c>
      <c r="C4" s="4" t="inlineStr">
        <is>
          <t xml:space="preserve"> </t>
        </is>
      </c>
    </row>
    <row r="5">
      <c r="A5" s="4" t="inlineStr">
        <is>
          <t>Financial receivables 30 to 59 days past due | Residential real estate</t>
        </is>
      </c>
      <c r="B5" s="4" t="inlineStr">
        <is>
          <t xml:space="preserve"> </t>
        </is>
      </c>
      <c r="C5" s="4" t="inlineStr">
        <is>
          <t xml:space="preserve"> </t>
        </is>
      </c>
    </row>
    <row r="6">
      <c r="A6" s="3" t="inlineStr">
        <is>
          <t>Accounts, Notes, Loans and Financing Receivable [Line Items]</t>
        </is>
      </c>
      <c r="B6" s="4" t="inlineStr">
        <is>
          <t xml:space="preserve"> </t>
        </is>
      </c>
      <c r="C6" s="4" t="inlineStr">
        <is>
          <t xml:space="preserve"> </t>
        </is>
      </c>
    </row>
    <row r="7">
      <c r="A7" s="4" t="inlineStr">
        <is>
          <t>Total Past Due Loans</t>
        </is>
      </c>
      <c r="B7" s="5" t="n">
        <v>498</v>
      </c>
      <c r="C7" s="4" t="inlineStr">
        <is>
          <t xml:space="preserve"> </t>
        </is>
      </c>
    </row>
    <row r="8">
      <c r="A8" s="4" t="inlineStr">
        <is>
          <t>Financial receivables greater than 90 days past due</t>
        </is>
      </c>
      <c r="B8" s="4" t="inlineStr">
        <is>
          <t xml:space="preserve"> </t>
        </is>
      </c>
      <c r="C8" s="4" t="inlineStr">
        <is>
          <t xml:space="preserve"> </t>
        </is>
      </c>
    </row>
    <row r="9">
      <c r="A9" s="3" t="inlineStr">
        <is>
          <t>Accounts, Notes, Loans and Financing Receivable [Line Items]</t>
        </is>
      </c>
      <c r="B9" s="4" t="inlineStr">
        <is>
          <t xml:space="preserve"> </t>
        </is>
      </c>
      <c r="C9" s="4" t="inlineStr">
        <is>
          <t xml:space="preserve"> </t>
        </is>
      </c>
    </row>
    <row r="10">
      <c r="A10" s="4" t="inlineStr">
        <is>
          <t>Total Past Due Loans</t>
        </is>
      </c>
      <c r="B10" s="5" t="n">
        <v>1935</v>
      </c>
      <c r="C10" s="6" t="n">
        <v>1251</v>
      </c>
    </row>
    <row r="11">
      <c r="A11" s="4" t="inlineStr">
        <is>
          <t>Financial receivables greater than 90 days past due | Residential real estate</t>
        </is>
      </c>
      <c r="B11" s="4" t="inlineStr">
        <is>
          <t xml:space="preserve"> </t>
        </is>
      </c>
      <c r="C11" s="4" t="inlineStr">
        <is>
          <t xml:space="preserve"> </t>
        </is>
      </c>
    </row>
    <row r="12">
      <c r="A12" s="3" t="inlineStr">
        <is>
          <t>Accounts, Notes, Loans and Financing Receivable [Line Items]</t>
        </is>
      </c>
      <c r="B12" s="4" t="inlineStr">
        <is>
          <t xml:space="preserve"> </t>
        </is>
      </c>
      <c r="C12" s="4" t="inlineStr">
        <is>
          <t xml:space="preserve"> </t>
        </is>
      </c>
    </row>
    <row r="13">
      <c r="A13" s="4" t="inlineStr">
        <is>
          <t>Total Past Due Loans</t>
        </is>
      </c>
      <c r="B13" s="5" t="n">
        <v>449</v>
      </c>
      <c r="C13" s="4" t="inlineStr">
        <is>
          <t xml:space="preserve"> </t>
        </is>
      </c>
    </row>
    <row r="14">
      <c r="A14" s="4" t="inlineStr">
        <is>
          <t>Financial receivables greater than 90 days past due | Commercial real estate</t>
        </is>
      </c>
      <c r="B14" s="4" t="inlineStr">
        <is>
          <t xml:space="preserve"> </t>
        </is>
      </c>
      <c r="C14" s="4" t="inlineStr">
        <is>
          <t xml:space="preserve"> </t>
        </is>
      </c>
    </row>
    <row r="15">
      <c r="A15" s="3" t="inlineStr">
        <is>
          <t>Accounts, Notes, Loans and Financing Receivable [Line Items]</t>
        </is>
      </c>
      <c r="B15" s="4" t="inlineStr">
        <is>
          <t xml:space="preserve"> </t>
        </is>
      </c>
      <c r="C15" s="4" t="inlineStr">
        <is>
          <t xml:space="preserve"> </t>
        </is>
      </c>
    </row>
    <row r="16">
      <c r="A16" s="4" t="inlineStr">
        <is>
          <t>Total Past Due Loans</t>
        </is>
      </c>
      <c r="B16" s="5" t="n">
        <v>1166</v>
      </c>
      <c r="C16" s="5" t="n">
        <v>1251</v>
      </c>
    </row>
    <row r="17">
      <c r="A17" s="4" t="inlineStr">
        <is>
          <t>Financial receivables greater than 90 days past due | Commercial</t>
        </is>
      </c>
      <c r="B17" s="4" t="inlineStr">
        <is>
          <t xml:space="preserve"> </t>
        </is>
      </c>
      <c r="C17" s="4" t="inlineStr">
        <is>
          <t xml:space="preserve"> </t>
        </is>
      </c>
    </row>
    <row r="18">
      <c r="A18" s="3" t="inlineStr">
        <is>
          <t>Accounts, Notes, Loans and Financing Receivable [Line Items]</t>
        </is>
      </c>
      <c r="B18" s="4" t="inlineStr">
        <is>
          <t xml:space="preserve"> </t>
        </is>
      </c>
      <c r="C18" s="4" t="inlineStr">
        <is>
          <t xml:space="preserve"> </t>
        </is>
      </c>
    </row>
    <row r="19">
      <c r="A19" s="4" t="inlineStr">
        <is>
          <t>Total Past Due Loans</t>
        </is>
      </c>
      <c r="B19" s="5" t="n">
        <v>320</v>
      </c>
      <c r="C19" s="4" t="inlineStr">
        <is>
          <t xml:space="preserve"> </t>
        </is>
      </c>
    </row>
    <row r="20">
      <c r="A20" s="4" t="inlineStr">
        <is>
          <t>Financial receivables past due</t>
        </is>
      </c>
      <c r="B20" s="4" t="inlineStr">
        <is>
          <t xml:space="preserve"> </t>
        </is>
      </c>
      <c r="C20" s="4" t="inlineStr">
        <is>
          <t xml:space="preserve"> </t>
        </is>
      </c>
    </row>
    <row r="21">
      <c r="A21" s="3" t="inlineStr">
        <is>
          <t>Accounts, Notes, Loans and Financing Receivable [Line Items]</t>
        </is>
      </c>
      <c r="B21" s="4" t="inlineStr">
        <is>
          <t xml:space="preserve"> </t>
        </is>
      </c>
      <c r="C21" s="4" t="inlineStr">
        <is>
          <t xml:space="preserve"> </t>
        </is>
      </c>
    </row>
    <row r="22">
      <c r="A22" s="4" t="inlineStr">
        <is>
          <t>Total Past Due Loans</t>
        </is>
      </c>
      <c r="B22" s="5" t="n">
        <v>2433</v>
      </c>
      <c r="C22" s="5" t="n">
        <v>1251</v>
      </c>
    </row>
    <row r="23">
      <c r="A23" s="4" t="inlineStr">
        <is>
          <t>Financial receivables past due | Residential real estate</t>
        </is>
      </c>
      <c r="B23" s="4" t="inlineStr">
        <is>
          <t xml:space="preserve"> </t>
        </is>
      </c>
      <c r="C23" s="4" t="inlineStr">
        <is>
          <t xml:space="preserve"> </t>
        </is>
      </c>
    </row>
    <row r="24">
      <c r="A24" s="3" t="inlineStr">
        <is>
          <t>Accounts, Notes, Loans and Financing Receivable [Line Items]</t>
        </is>
      </c>
      <c r="B24" s="4" t="inlineStr">
        <is>
          <t xml:space="preserve"> </t>
        </is>
      </c>
      <c r="C24" s="4" t="inlineStr">
        <is>
          <t xml:space="preserve"> </t>
        </is>
      </c>
    </row>
    <row r="25">
      <c r="A25" s="4" t="inlineStr">
        <is>
          <t>Total Past Due Loans</t>
        </is>
      </c>
      <c r="B25" s="5" t="n">
        <v>947</v>
      </c>
      <c r="C25" s="4" t="inlineStr">
        <is>
          <t xml:space="preserve"> </t>
        </is>
      </c>
    </row>
    <row r="26">
      <c r="A26" s="4" t="inlineStr">
        <is>
          <t>Financial receivables past due | Commercial real estate</t>
        </is>
      </c>
      <c r="B26" s="4" t="inlineStr">
        <is>
          <t xml:space="preserve"> </t>
        </is>
      </c>
      <c r="C26" s="4" t="inlineStr">
        <is>
          <t xml:space="preserve"> </t>
        </is>
      </c>
    </row>
    <row r="27">
      <c r="A27" s="3" t="inlineStr">
        <is>
          <t>Accounts, Notes, Loans and Financing Receivable [Line Items]</t>
        </is>
      </c>
      <c r="B27" s="4" t="inlineStr">
        <is>
          <t xml:space="preserve"> </t>
        </is>
      </c>
      <c r="C27" s="4" t="inlineStr">
        <is>
          <t xml:space="preserve"> </t>
        </is>
      </c>
    </row>
    <row r="28">
      <c r="A28" s="4" t="inlineStr">
        <is>
          <t>Total Past Due Loans</t>
        </is>
      </c>
      <c r="B28" s="5" t="n">
        <v>1166</v>
      </c>
      <c r="C28" s="5" t="n">
        <v>1251</v>
      </c>
    </row>
    <row r="29">
      <c r="A29" s="4" t="inlineStr">
        <is>
          <t>Financial receivables past due | Commercial</t>
        </is>
      </c>
      <c r="B29" s="4" t="inlineStr">
        <is>
          <t xml:space="preserve"> </t>
        </is>
      </c>
      <c r="C29" s="4" t="inlineStr">
        <is>
          <t xml:space="preserve"> </t>
        </is>
      </c>
    </row>
    <row r="30">
      <c r="A30" s="3" t="inlineStr">
        <is>
          <t>Accounts, Notes, Loans and Financing Receivable [Line Items]</t>
        </is>
      </c>
      <c r="B30" s="4" t="inlineStr">
        <is>
          <t xml:space="preserve"> </t>
        </is>
      </c>
      <c r="C30" s="4" t="inlineStr">
        <is>
          <t xml:space="preserve"> </t>
        </is>
      </c>
    </row>
    <row r="31">
      <c r="A31" s="4" t="inlineStr">
        <is>
          <t>Total Past Due Loans</t>
        </is>
      </c>
      <c r="B31" s="5" t="n">
        <v>320</v>
      </c>
      <c r="C31" s="4" t="inlineStr">
        <is>
          <t xml:space="preserve"> </t>
        </is>
      </c>
    </row>
    <row r="32">
      <c r="A32" s="4" t="inlineStr">
        <is>
          <t>Financial receivables loans on non accruals</t>
        </is>
      </c>
      <c r="B32" s="4" t="inlineStr">
        <is>
          <t xml:space="preserve"> </t>
        </is>
      </c>
      <c r="C32" s="4" t="inlineStr">
        <is>
          <t xml:space="preserve"> </t>
        </is>
      </c>
    </row>
    <row r="33">
      <c r="A33" s="3" t="inlineStr">
        <is>
          <t>Accounts, Notes, Loans and Financing Receivable [Line Items]</t>
        </is>
      </c>
      <c r="B33" s="4" t="inlineStr">
        <is>
          <t xml:space="preserve"> </t>
        </is>
      </c>
      <c r="C33" s="4" t="inlineStr">
        <is>
          <t xml:space="preserve"> </t>
        </is>
      </c>
    </row>
    <row r="34">
      <c r="A34" s="4" t="inlineStr">
        <is>
          <t>Total Past Due Loans</t>
        </is>
      </c>
      <c r="B34" s="5" t="n">
        <v>1935</v>
      </c>
      <c r="C34" s="5" t="n">
        <v>1406</v>
      </c>
    </row>
    <row r="35">
      <c r="A35" s="4" t="inlineStr">
        <is>
          <t>Financial receivables loans on non accruals | Residential real estate</t>
        </is>
      </c>
      <c r="B35" s="4" t="inlineStr">
        <is>
          <t xml:space="preserve"> </t>
        </is>
      </c>
      <c r="C35" s="4" t="inlineStr">
        <is>
          <t xml:space="preserve"> </t>
        </is>
      </c>
    </row>
    <row r="36">
      <c r="A36" s="3" t="inlineStr">
        <is>
          <t>Accounts, Notes, Loans and Financing Receivable [Line Items]</t>
        </is>
      </c>
      <c r="B36" s="4" t="inlineStr">
        <is>
          <t xml:space="preserve"> </t>
        </is>
      </c>
      <c r="C36" s="4" t="inlineStr">
        <is>
          <t xml:space="preserve"> </t>
        </is>
      </c>
    </row>
    <row r="37">
      <c r="A37" s="4" t="inlineStr">
        <is>
          <t>Total Past Due Loans</t>
        </is>
      </c>
      <c r="B37" s="5" t="n">
        <v>449</v>
      </c>
      <c r="C37" s="5" t="n">
        <v>155</v>
      </c>
    </row>
    <row r="38">
      <c r="A38" s="4" t="inlineStr">
        <is>
          <t>Financial receivables loans on non accruals | Commercial real estate</t>
        </is>
      </c>
      <c r="B38" s="4" t="inlineStr">
        <is>
          <t xml:space="preserve"> </t>
        </is>
      </c>
      <c r="C38" s="4" t="inlineStr">
        <is>
          <t xml:space="preserve"> </t>
        </is>
      </c>
    </row>
    <row r="39">
      <c r="A39" s="3" t="inlineStr">
        <is>
          <t>Accounts, Notes, Loans and Financing Receivable [Line Items]</t>
        </is>
      </c>
      <c r="B39" s="4" t="inlineStr">
        <is>
          <t xml:space="preserve"> </t>
        </is>
      </c>
      <c r="C39" s="4" t="inlineStr">
        <is>
          <t xml:space="preserve"> </t>
        </is>
      </c>
    </row>
    <row r="40">
      <c r="A40" s="4" t="inlineStr">
        <is>
          <t>Total Past Due Loans</t>
        </is>
      </c>
      <c r="B40" s="5" t="n">
        <v>1166</v>
      </c>
      <c r="C40" s="6" t="n">
        <v>1251</v>
      </c>
    </row>
    <row r="41">
      <c r="A41" s="4" t="inlineStr">
        <is>
          <t>Financial receivables loans on non accruals | Commercial</t>
        </is>
      </c>
      <c r="B41" s="4" t="inlineStr">
        <is>
          <t xml:space="preserve"> </t>
        </is>
      </c>
      <c r="C41" s="4" t="inlineStr">
        <is>
          <t xml:space="preserve"> </t>
        </is>
      </c>
    </row>
    <row r="42">
      <c r="A42" s="3" t="inlineStr">
        <is>
          <t>Accounts, Notes, Loans and Financing Receivable [Line Items]</t>
        </is>
      </c>
      <c r="B42" s="4" t="inlineStr">
        <is>
          <t xml:space="preserve"> </t>
        </is>
      </c>
      <c r="C42" s="4" t="inlineStr">
        <is>
          <t xml:space="preserve"> </t>
        </is>
      </c>
    </row>
    <row r="43">
      <c r="A43" s="4" t="inlineStr">
        <is>
          <t>Total Past Due Loans</t>
        </is>
      </c>
      <c r="B43" s="6" t="n">
        <v>320</v>
      </c>
      <c r="C43" s="4"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92"/>
  <sheetViews>
    <sheetView workbookViewId="0">
      <selection activeCell="A1" sqref="A1"/>
    </sheetView>
  </sheetViews>
  <sheetFormatPr baseColWidth="8" defaultRowHeight="15"/>
  <cols>
    <col width="80" customWidth="1" min="1" max="1"/>
    <col width="22" customWidth="1" min="2" max="2"/>
  </cols>
  <sheetData>
    <row r="1">
      <c r="A1" s="1" t="inlineStr">
        <is>
          <t>Loans - Summary of Bank's Risk Related Loans by Year of Origination and Gross Write-offs (Details) $ in Thousands</t>
        </is>
      </c>
      <c r="B1" s="2" t="inlineStr">
        <is>
          <t>6 Months Ended</t>
        </is>
      </c>
    </row>
    <row r="2">
      <c r="B2" s="2" t="inlineStr">
        <is>
          <t>Dec. 31, 2024 USD ($)</t>
        </is>
      </c>
    </row>
    <row r="3">
      <c r="A3" s="3" t="inlineStr">
        <is>
          <t>Accounts, Notes, Loans and Financing Receivable [Line Items]</t>
        </is>
      </c>
      <c r="B3" s="4" t="inlineStr">
        <is>
          <t xml:space="preserve"> </t>
        </is>
      </c>
    </row>
    <row r="4">
      <c r="A4" s="4" t="inlineStr">
        <is>
          <t>Current-period gross write-offs , Total</t>
        </is>
      </c>
      <c r="B4" s="6" t="n">
        <v>1365</v>
      </c>
    </row>
    <row r="5">
      <c r="A5" s="4" t="inlineStr">
        <is>
          <t>Commercial real estate</t>
        </is>
      </c>
      <c r="B5" s="4" t="inlineStr">
        <is>
          <t xml:space="preserve"> </t>
        </is>
      </c>
    </row>
    <row r="6">
      <c r="A6" s="3" t="inlineStr">
        <is>
          <t>Accounts, Notes, Loans and Financing Receivable [Line Items]</t>
        </is>
      </c>
      <c r="B6" s="4" t="inlineStr">
        <is>
          <t xml:space="preserve"> </t>
        </is>
      </c>
    </row>
    <row r="7">
      <c r="A7" s="4" t="inlineStr">
        <is>
          <t>Term loan by origination current fiscal year</t>
        </is>
      </c>
      <c r="B7" s="5" t="n">
        <v>9143</v>
      </c>
    </row>
    <row r="8">
      <c r="A8" s="4" t="inlineStr">
        <is>
          <t>Term loan by origination fiscal year before current fiscal year</t>
        </is>
      </c>
      <c r="B8" s="5" t="n">
        <v>16334</v>
      </c>
    </row>
    <row r="9">
      <c r="A9" s="4" t="inlineStr">
        <is>
          <t>Term loan by origination two years before current fiscal year</t>
        </is>
      </c>
      <c r="B9" s="5" t="n">
        <v>27350</v>
      </c>
    </row>
    <row r="10">
      <c r="A10" s="4" t="inlineStr">
        <is>
          <t>Term loan by origination three years before current fiscal year</t>
        </is>
      </c>
      <c r="B10" s="5" t="n">
        <v>6645</v>
      </c>
    </row>
    <row r="11">
      <c r="A11" s="4" t="inlineStr">
        <is>
          <t>Term loan by origination four years before current fiscal year</t>
        </is>
      </c>
      <c r="B11" s="5" t="n">
        <v>704</v>
      </c>
    </row>
    <row r="12">
      <c r="A12" s="4" t="inlineStr">
        <is>
          <t>Prior</t>
        </is>
      </c>
      <c r="B12" s="5" t="n">
        <v>35730</v>
      </c>
    </row>
    <row r="13">
      <c r="A13" s="4" t="inlineStr">
        <is>
          <t>Total</t>
        </is>
      </c>
      <c r="B13" s="5" t="n">
        <v>95906</v>
      </c>
    </row>
    <row r="14">
      <c r="A14" s="4" t="inlineStr">
        <is>
          <t>Current-period gross write-offs , Prior</t>
        </is>
      </c>
      <c r="B14" s="5" t="n">
        <v>85</v>
      </c>
    </row>
    <row r="15">
      <c r="A15" s="4" t="inlineStr">
        <is>
          <t>Current-period gross write-offs , Total</t>
        </is>
      </c>
      <c r="B15" s="5" t="n">
        <v>85</v>
      </c>
    </row>
    <row r="16">
      <c r="A16" s="4" t="inlineStr">
        <is>
          <t>Commercial real estate | 1-6 (Pass)</t>
        </is>
      </c>
      <c r="B16" s="4" t="inlineStr">
        <is>
          <t xml:space="preserve"> </t>
        </is>
      </c>
    </row>
    <row r="17">
      <c r="A17" s="3" t="inlineStr">
        <is>
          <t>Accounts, Notes, Loans and Financing Receivable [Line Items]</t>
        </is>
      </c>
      <c r="B17" s="4" t="inlineStr">
        <is>
          <t xml:space="preserve"> </t>
        </is>
      </c>
    </row>
    <row r="18">
      <c r="A18" s="4" t="inlineStr">
        <is>
          <t>Term loan by origination current fiscal year</t>
        </is>
      </c>
      <c r="B18" s="5" t="n">
        <v>9143</v>
      </c>
    </row>
    <row r="19">
      <c r="A19" s="4" t="inlineStr">
        <is>
          <t>Term loan by origination fiscal year before current fiscal year</t>
        </is>
      </c>
      <c r="B19" s="5" t="n">
        <v>16334</v>
      </c>
    </row>
    <row r="20">
      <c r="A20" s="4" t="inlineStr">
        <is>
          <t>Term loan by origination two years before current fiscal year</t>
        </is>
      </c>
      <c r="B20" s="5" t="n">
        <v>27350</v>
      </c>
    </row>
    <row r="21">
      <c r="A21" s="4" t="inlineStr">
        <is>
          <t>Term loan by origination three years before current fiscal year</t>
        </is>
      </c>
      <c r="B21" s="5" t="n">
        <v>6645</v>
      </c>
    </row>
    <row r="22">
      <c r="A22" s="4" t="inlineStr">
        <is>
          <t>Term loan by origination four years before current fiscal year</t>
        </is>
      </c>
      <c r="B22" s="5" t="n">
        <v>704</v>
      </c>
    </row>
    <row r="23">
      <c r="A23" s="4" t="inlineStr">
        <is>
          <t>Prior</t>
        </is>
      </c>
      <c r="B23" s="5" t="n">
        <v>33865</v>
      </c>
    </row>
    <row r="24">
      <c r="A24" s="4" t="inlineStr">
        <is>
          <t>Total</t>
        </is>
      </c>
      <c r="B24" s="5" t="n">
        <v>94041</v>
      </c>
    </row>
    <row r="25">
      <c r="A25" s="4" t="inlineStr">
        <is>
          <t>Commercial real estate | 7 (Watch)</t>
        </is>
      </c>
      <c r="B25" s="4" t="inlineStr">
        <is>
          <t xml:space="preserve"> </t>
        </is>
      </c>
    </row>
    <row r="26">
      <c r="A26" s="3" t="inlineStr">
        <is>
          <t>Accounts, Notes, Loans and Financing Receivable [Line Items]</t>
        </is>
      </c>
      <c r="B26" s="4" t="inlineStr">
        <is>
          <t xml:space="preserve"> </t>
        </is>
      </c>
    </row>
    <row r="27">
      <c r="A27" s="4" t="inlineStr">
        <is>
          <t>Prior</t>
        </is>
      </c>
      <c r="B27" s="5" t="n">
        <v>240</v>
      </c>
    </row>
    <row r="28">
      <c r="A28" s="4" t="inlineStr">
        <is>
          <t>Total</t>
        </is>
      </c>
      <c r="B28" s="5" t="n">
        <v>240</v>
      </c>
    </row>
    <row r="29">
      <c r="A29" s="4" t="inlineStr">
        <is>
          <t>Commercial real estate | 8 (Substandard)</t>
        </is>
      </c>
      <c r="B29" s="4" t="inlineStr">
        <is>
          <t xml:space="preserve"> </t>
        </is>
      </c>
    </row>
    <row r="30">
      <c r="A30" s="3" t="inlineStr">
        <is>
          <t>Accounts, Notes, Loans and Financing Receivable [Line Items]</t>
        </is>
      </c>
      <c r="B30" s="4" t="inlineStr">
        <is>
          <t xml:space="preserve"> </t>
        </is>
      </c>
    </row>
    <row r="31">
      <c r="A31" s="4" t="inlineStr">
        <is>
          <t>Prior</t>
        </is>
      </c>
      <c r="B31" s="5" t="n">
        <v>459</v>
      </c>
    </row>
    <row r="32">
      <c r="A32" s="4" t="inlineStr">
        <is>
          <t>Total</t>
        </is>
      </c>
      <c r="B32" s="5" t="n">
        <v>459</v>
      </c>
    </row>
    <row r="33">
      <c r="A33" s="4" t="inlineStr">
        <is>
          <t>Commercial real estate | 9 (Doubtful)</t>
        </is>
      </c>
      <c r="B33" s="4" t="inlineStr">
        <is>
          <t xml:space="preserve"> </t>
        </is>
      </c>
    </row>
    <row r="34">
      <c r="A34" s="3" t="inlineStr">
        <is>
          <t>Accounts, Notes, Loans and Financing Receivable [Line Items]</t>
        </is>
      </c>
      <c r="B34" s="4" t="inlineStr">
        <is>
          <t xml:space="preserve"> </t>
        </is>
      </c>
    </row>
    <row r="35">
      <c r="A35" s="4" t="inlineStr">
        <is>
          <t>Prior</t>
        </is>
      </c>
      <c r="B35" s="5" t="n">
        <v>1166</v>
      </c>
    </row>
    <row r="36">
      <c r="A36" s="4" t="inlineStr">
        <is>
          <t>Total</t>
        </is>
      </c>
      <c r="B36" s="5" t="n">
        <v>1166</v>
      </c>
    </row>
    <row r="37">
      <c r="A37" s="4" t="inlineStr">
        <is>
          <t>Multi - family</t>
        </is>
      </c>
      <c r="B37" s="4" t="inlineStr">
        <is>
          <t xml:space="preserve"> </t>
        </is>
      </c>
    </row>
    <row r="38">
      <c r="A38" s="3" t="inlineStr">
        <is>
          <t>Accounts, Notes, Loans and Financing Receivable [Line Items]</t>
        </is>
      </c>
      <c r="B38" s="4" t="inlineStr">
        <is>
          <t xml:space="preserve"> </t>
        </is>
      </c>
    </row>
    <row r="39">
      <c r="A39" s="4" t="inlineStr">
        <is>
          <t>Term loan by origination current fiscal year</t>
        </is>
      </c>
      <c r="B39" s="5" t="n">
        <v>8033</v>
      </c>
    </row>
    <row r="40">
      <c r="A40" s="4" t="inlineStr">
        <is>
          <t>Term loan by origination fiscal year before current fiscal year</t>
        </is>
      </c>
      <c r="B40" s="5" t="n">
        <v>26108</v>
      </c>
    </row>
    <row r="41">
      <c r="A41" s="4" t="inlineStr">
        <is>
          <t>Term loan by origination two years before current fiscal year</t>
        </is>
      </c>
      <c r="B41" s="5" t="n">
        <v>49575</v>
      </c>
    </row>
    <row r="42">
      <c r="A42" s="4" t="inlineStr">
        <is>
          <t>Term loan by origination three years before current fiscal year</t>
        </is>
      </c>
      <c r="B42" s="5" t="n">
        <v>14242</v>
      </c>
    </row>
    <row r="43">
      <c r="A43" s="4" t="inlineStr">
        <is>
          <t>Term loan by origination four years before current fiscal year</t>
        </is>
      </c>
      <c r="B43" s="5" t="n">
        <v>21277</v>
      </c>
    </row>
    <row r="44">
      <c r="A44" s="4" t="inlineStr">
        <is>
          <t>Prior</t>
        </is>
      </c>
      <c r="B44" s="5" t="n">
        <v>17623</v>
      </c>
    </row>
    <row r="45">
      <c r="A45" s="4" t="inlineStr">
        <is>
          <t>Total</t>
        </is>
      </c>
      <c r="B45" s="5" t="n">
        <v>136858</v>
      </c>
    </row>
    <row r="46">
      <c r="A46" s="4" t="inlineStr">
        <is>
          <t>Multi - family | 1-6 (Pass)</t>
        </is>
      </c>
      <c r="B46" s="4" t="inlineStr">
        <is>
          <t xml:space="preserve"> </t>
        </is>
      </c>
    </row>
    <row r="47">
      <c r="A47" s="3" t="inlineStr">
        <is>
          <t>Accounts, Notes, Loans and Financing Receivable [Line Items]</t>
        </is>
      </c>
      <c r="B47" s="4" t="inlineStr">
        <is>
          <t xml:space="preserve"> </t>
        </is>
      </c>
    </row>
    <row r="48">
      <c r="A48" s="4" t="inlineStr">
        <is>
          <t>Term loan by origination current fiscal year</t>
        </is>
      </c>
      <c r="B48" s="5" t="n">
        <v>8033</v>
      </c>
    </row>
    <row r="49">
      <c r="A49" s="4" t="inlineStr">
        <is>
          <t>Term loan by origination fiscal year before current fiscal year</t>
        </is>
      </c>
      <c r="B49" s="5" t="n">
        <v>26108</v>
      </c>
    </row>
    <row r="50">
      <c r="A50" s="4" t="inlineStr">
        <is>
          <t>Term loan by origination two years before current fiscal year</t>
        </is>
      </c>
      <c r="B50" s="5" t="n">
        <v>49575</v>
      </c>
    </row>
    <row r="51">
      <c r="A51" s="4" t="inlineStr">
        <is>
          <t>Term loan by origination three years before current fiscal year</t>
        </is>
      </c>
      <c r="B51" s="5" t="n">
        <v>14242</v>
      </c>
    </row>
    <row r="52">
      <c r="A52" s="4" t="inlineStr">
        <is>
          <t>Term loan by origination four years before current fiscal year</t>
        </is>
      </c>
      <c r="B52" s="5" t="n">
        <v>21277</v>
      </c>
    </row>
    <row r="53">
      <c r="A53" s="4" t="inlineStr">
        <is>
          <t>Prior</t>
        </is>
      </c>
      <c r="B53" s="5" t="n">
        <v>17623</v>
      </c>
    </row>
    <row r="54">
      <c r="A54" s="4" t="inlineStr">
        <is>
          <t>Total</t>
        </is>
      </c>
      <c r="B54" s="5" t="n">
        <v>136858</v>
      </c>
    </row>
    <row r="55">
      <c r="A55" s="4" t="inlineStr">
        <is>
          <t>Commercial</t>
        </is>
      </c>
      <c r="B55" s="4" t="inlineStr">
        <is>
          <t xml:space="preserve"> </t>
        </is>
      </c>
    </row>
    <row r="56">
      <c r="A56" s="3" t="inlineStr">
        <is>
          <t>Accounts, Notes, Loans and Financing Receivable [Line Items]</t>
        </is>
      </c>
      <c r="B56" s="4" t="inlineStr">
        <is>
          <t xml:space="preserve"> </t>
        </is>
      </c>
    </row>
    <row r="57">
      <c r="A57" s="4" t="inlineStr">
        <is>
          <t>Term loan by origination fiscal year before current fiscal year</t>
        </is>
      </c>
      <c r="B57" s="5" t="n">
        <v>517</v>
      </c>
    </row>
    <row r="58">
      <c r="A58" s="4" t="inlineStr">
        <is>
          <t>Term loan by origination two years before current fiscal year</t>
        </is>
      </c>
      <c r="B58" s="5" t="n">
        <v>2301</v>
      </c>
    </row>
    <row r="59">
      <c r="A59" s="4" t="inlineStr">
        <is>
          <t>Term loan by origination three years before current fiscal year</t>
        </is>
      </c>
      <c r="B59" s="5" t="n">
        <v>169</v>
      </c>
    </row>
    <row r="60">
      <c r="A60" s="4" t="inlineStr">
        <is>
          <t>Prior</t>
        </is>
      </c>
      <c r="B60" s="5" t="n">
        <v>1557</v>
      </c>
    </row>
    <row r="61">
      <c r="A61" s="4" t="inlineStr">
        <is>
          <t>Total</t>
        </is>
      </c>
      <c r="B61" s="5" t="n">
        <v>4544</v>
      </c>
    </row>
    <row r="62">
      <c r="A62" s="4" t="inlineStr">
        <is>
          <t>Current-period gross write-offs , before current year</t>
        </is>
      </c>
      <c r="B62" s="5" t="n">
        <v>1280</v>
      </c>
    </row>
    <row r="63">
      <c r="A63" s="4" t="inlineStr">
        <is>
          <t>Current-period gross write-offs , Total</t>
        </is>
      </c>
      <c r="B63" s="5" t="n">
        <v>1280</v>
      </c>
    </row>
    <row r="64">
      <c r="A64" s="4" t="inlineStr">
        <is>
          <t>Commercial | 1-6 (Pass)</t>
        </is>
      </c>
      <c r="B64" s="4" t="inlineStr">
        <is>
          <t xml:space="preserve"> </t>
        </is>
      </c>
    </row>
    <row r="65">
      <c r="A65" s="3" t="inlineStr">
        <is>
          <t>Accounts, Notes, Loans and Financing Receivable [Line Items]</t>
        </is>
      </c>
      <c r="B65" s="4" t="inlineStr">
        <is>
          <t xml:space="preserve"> </t>
        </is>
      </c>
    </row>
    <row r="66">
      <c r="A66" s="4" t="inlineStr">
        <is>
          <t>Term loan by origination fiscal year before current fiscal year</t>
        </is>
      </c>
      <c r="B66" s="5" t="n">
        <v>197</v>
      </c>
    </row>
    <row r="67">
      <c r="A67" s="4" t="inlineStr">
        <is>
          <t>Term loan by origination two years before current fiscal year</t>
        </is>
      </c>
      <c r="B67" s="5" t="n">
        <v>2301</v>
      </c>
    </row>
    <row r="68">
      <c r="A68" s="4" t="inlineStr">
        <is>
          <t>Term loan by origination three years before current fiscal year</t>
        </is>
      </c>
      <c r="B68" s="5" t="n">
        <v>169</v>
      </c>
    </row>
    <row r="69">
      <c r="A69" s="4" t="inlineStr">
        <is>
          <t>Prior</t>
        </is>
      </c>
      <c r="B69" s="5" t="n">
        <v>1557</v>
      </c>
    </row>
    <row r="70">
      <c r="A70" s="4" t="inlineStr">
        <is>
          <t>Total</t>
        </is>
      </c>
      <c r="B70" s="5" t="n">
        <v>4224</v>
      </c>
    </row>
    <row r="71">
      <c r="A71" s="4" t="inlineStr">
        <is>
          <t>Commercial | 9 (Doubtful)</t>
        </is>
      </c>
      <c r="B71" s="4" t="inlineStr">
        <is>
          <t xml:space="preserve"> </t>
        </is>
      </c>
    </row>
    <row r="72">
      <c r="A72" s="3" t="inlineStr">
        <is>
          <t>Accounts, Notes, Loans and Financing Receivable [Line Items]</t>
        </is>
      </c>
      <c r="B72" s="4" t="inlineStr">
        <is>
          <t xml:space="preserve"> </t>
        </is>
      </c>
    </row>
    <row r="73">
      <c r="A73" s="4" t="inlineStr">
        <is>
          <t>Term loan by origination fiscal year before current fiscal year</t>
        </is>
      </c>
      <c r="B73" s="5" t="n">
        <v>320</v>
      </c>
    </row>
    <row r="74">
      <c r="A74" s="4" t="inlineStr">
        <is>
          <t>Total</t>
        </is>
      </c>
      <c r="B74" s="5" t="n">
        <v>320</v>
      </c>
    </row>
    <row r="75">
      <c r="A75" s="4" t="inlineStr">
        <is>
          <t>Construction</t>
        </is>
      </c>
      <c r="B75" s="4" t="inlineStr">
        <is>
          <t xml:space="preserve"> </t>
        </is>
      </c>
    </row>
    <row r="76">
      <c r="A76" s="3" t="inlineStr">
        <is>
          <t>Accounts, Notes, Loans and Financing Receivable [Line Items]</t>
        </is>
      </c>
      <c r="B76" s="4" t="inlineStr">
        <is>
          <t xml:space="preserve"> </t>
        </is>
      </c>
    </row>
    <row r="77">
      <c r="A77" s="4" t="inlineStr">
        <is>
          <t>Term loan by origination current fiscal year</t>
        </is>
      </c>
      <c r="B77" s="5" t="n">
        <v>42670</v>
      </c>
    </row>
    <row r="78">
      <c r="A78" s="4" t="inlineStr">
        <is>
          <t>Term loan by origination fiscal year before current fiscal year</t>
        </is>
      </c>
      <c r="B78" s="5" t="n">
        <v>37632</v>
      </c>
    </row>
    <row r="79">
      <c r="A79" s="4" t="inlineStr">
        <is>
          <t>Term loan by origination two years before current fiscal year</t>
        </is>
      </c>
      <c r="B79" s="5" t="n">
        <v>34293</v>
      </c>
    </row>
    <row r="80">
      <c r="A80" s="4" t="inlineStr">
        <is>
          <t>Prior</t>
        </is>
      </c>
      <c r="B80" s="5" t="n">
        <v>195</v>
      </c>
    </row>
    <row r="81">
      <c r="A81" s="4" t="inlineStr">
        <is>
          <t>Total</t>
        </is>
      </c>
      <c r="B81" s="5" t="n">
        <v>114790</v>
      </c>
    </row>
    <row r="82">
      <c r="A82" s="4" t="inlineStr">
        <is>
          <t>Construction | 1-6 (Pass)</t>
        </is>
      </c>
      <c r="B82" s="4" t="inlineStr">
        <is>
          <t xml:space="preserve"> </t>
        </is>
      </c>
    </row>
    <row r="83">
      <c r="A83" s="3" t="inlineStr">
        <is>
          <t>Accounts, Notes, Loans and Financing Receivable [Line Items]</t>
        </is>
      </c>
      <c r="B83" s="4" t="inlineStr">
        <is>
          <t xml:space="preserve"> </t>
        </is>
      </c>
    </row>
    <row r="84">
      <c r="A84" s="4" t="inlineStr">
        <is>
          <t>Term loan by origination current fiscal year</t>
        </is>
      </c>
      <c r="B84" s="5" t="n">
        <v>42670</v>
      </c>
    </row>
    <row r="85">
      <c r="A85" s="4" t="inlineStr">
        <is>
          <t>Term loan by origination fiscal year before current fiscal year</t>
        </is>
      </c>
      <c r="B85" s="5" t="n">
        <v>37632</v>
      </c>
    </row>
    <row r="86">
      <c r="A86" s="4" t="inlineStr">
        <is>
          <t>Term loan by origination two years before current fiscal year</t>
        </is>
      </c>
      <c r="B86" s="5" t="n">
        <v>29244</v>
      </c>
    </row>
    <row r="87">
      <c r="A87" s="4" t="inlineStr">
        <is>
          <t>Prior</t>
        </is>
      </c>
      <c r="B87" s="5" t="n">
        <v>195</v>
      </c>
    </row>
    <row r="88">
      <c r="A88" s="4" t="inlineStr">
        <is>
          <t>Total</t>
        </is>
      </c>
      <c r="B88" s="5" t="n">
        <v>109741</v>
      </c>
    </row>
    <row r="89">
      <c r="A89" s="4" t="inlineStr">
        <is>
          <t>Construction | 7 (Watch)</t>
        </is>
      </c>
      <c r="B89" s="4" t="inlineStr">
        <is>
          <t xml:space="preserve"> </t>
        </is>
      </c>
    </row>
    <row r="90">
      <c r="A90" s="3" t="inlineStr">
        <is>
          <t>Accounts, Notes, Loans and Financing Receivable [Line Items]</t>
        </is>
      </c>
      <c r="B90" s="4" t="inlineStr">
        <is>
          <t xml:space="preserve"> </t>
        </is>
      </c>
    </row>
    <row r="91">
      <c r="A91" s="4" t="inlineStr">
        <is>
          <t>Term loan by origination two years before current fiscal year</t>
        </is>
      </c>
      <c r="B91" s="5" t="n">
        <v>5049</v>
      </c>
    </row>
    <row r="92">
      <c r="A92" s="4" t="inlineStr">
        <is>
          <t>Total</t>
        </is>
      </c>
      <c r="B92" s="6" t="n">
        <v>5049</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9" customWidth="1" min="2" max="2"/>
    <col width="19" customWidth="1" min="3" max="3"/>
  </cols>
  <sheetData>
    <row r="1">
      <c r="A1" s="1" t="inlineStr">
        <is>
          <t>Minimum Regulatory Capital Requirements - Additional Information (Details)</t>
        </is>
      </c>
      <c r="B1" s="2" t="inlineStr">
        <is>
          <t>Dec. 31, 2024 Rate</t>
        </is>
      </c>
      <c r="C1" s="2" t="inlineStr">
        <is>
          <t>Jun. 30, 2024 Rate</t>
        </is>
      </c>
    </row>
    <row r="2">
      <c r="A2" s="3" t="inlineStr">
        <is>
          <t>Compliance with Regulatory Capital Requirements under Banking Regulations [Line Items]</t>
        </is>
      </c>
      <c r="B2" s="4" t="inlineStr">
        <is>
          <t xml:space="preserve"> </t>
        </is>
      </c>
      <c r="C2" s="4" t="inlineStr">
        <is>
          <t xml:space="preserve"> </t>
        </is>
      </c>
    </row>
    <row r="3">
      <c r="A3" s="4" t="inlineStr">
        <is>
          <t>Minimum requirement, community bank leverage ratio</t>
        </is>
      </c>
      <c r="B3" s="10" t="n">
        <v>0.0929</v>
      </c>
      <c r="C3" s="10" t="n">
        <v>0.0992</v>
      </c>
    </row>
    <row r="4">
      <c r="A4" s="4" t="inlineStr">
        <is>
          <t>Minimum</t>
        </is>
      </c>
      <c r="B4" s="4" t="inlineStr">
        <is>
          <t xml:space="preserve"> </t>
        </is>
      </c>
      <c r="C4" s="4" t="inlineStr">
        <is>
          <t xml:space="preserve"> </t>
        </is>
      </c>
    </row>
    <row r="5">
      <c r="A5" s="3" t="inlineStr">
        <is>
          <t>Compliance with Regulatory Capital Requirements under Banking Regulations [Line Items]</t>
        </is>
      </c>
      <c r="B5" s="4" t="inlineStr">
        <is>
          <t xml:space="preserve"> </t>
        </is>
      </c>
      <c r="C5" s="4" t="inlineStr">
        <is>
          <t xml:space="preserve"> </t>
        </is>
      </c>
    </row>
    <row r="6">
      <c r="A6" s="4" t="inlineStr">
        <is>
          <t>Minimum requirement, community bank leverage ratio</t>
        </is>
      </c>
      <c r="B6" s="9" t="n">
        <v>0.09</v>
      </c>
      <c r="C6"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s of Assets And Liabilities - Additional Information (Details) - USD ($)</t>
        </is>
      </c>
      <c r="B1" s="2" t="inlineStr">
        <is>
          <t>Dec. 31, 2024</t>
        </is>
      </c>
      <c r="C1" s="2" t="inlineStr">
        <is>
          <t>Jun. 30, 2024</t>
        </is>
      </c>
    </row>
    <row r="2">
      <c r="A2" s="4" t="inlineStr">
        <is>
          <t>Fair Value, Recurring</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Liabilities measured at fair value</t>
        </is>
      </c>
      <c r="B4" s="6" t="n">
        <v>0</v>
      </c>
      <c r="C4" s="6" t="n">
        <v>0</v>
      </c>
    </row>
    <row r="5">
      <c r="A5" s="4" t="inlineStr">
        <is>
          <t>Fair Value, Nonrecurring</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Liabilities measured at fair value</t>
        </is>
      </c>
      <c r="B7" s="6" t="n">
        <v>0</v>
      </c>
      <c r="C7" s="6" t="n">
        <v>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s of Assets And Liabilities - Assets Measured at Fair Value on Recurring Basis (Details) - USD ($) $ in Thousands</t>
        </is>
      </c>
      <c r="B1" s="2" t="inlineStr">
        <is>
          <t>Dec. 31, 2024</t>
        </is>
      </c>
      <c r="C1" s="2" t="inlineStr">
        <is>
          <t>Jun. 30, 2024</t>
        </is>
      </c>
    </row>
    <row r="2">
      <c r="A2" s="3" t="inlineStr">
        <is>
          <t>Assets, Fair Value Disclosure [Abstract]</t>
        </is>
      </c>
      <c r="B2" s="4" t="inlineStr">
        <is>
          <t xml:space="preserve"> </t>
        </is>
      </c>
      <c r="C2" s="4" t="inlineStr">
        <is>
          <t xml:space="preserve"> </t>
        </is>
      </c>
    </row>
    <row r="3">
      <c r="A3" s="4" t="inlineStr">
        <is>
          <t>Debt securities available for sale</t>
        </is>
      </c>
      <c r="B3" s="6" t="n">
        <v>32953</v>
      </c>
      <c r="C3" s="6" t="n">
        <v>31090</v>
      </c>
    </row>
    <row r="4">
      <c r="A4" s="4" t="inlineStr">
        <is>
          <t>Marketable equity securities</t>
        </is>
      </c>
      <c r="B4" s="5" t="n">
        <v>2334</v>
      </c>
      <c r="C4" s="5" t="n">
        <v>2112</v>
      </c>
    </row>
    <row r="5">
      <c r="A5" s="4" t="inlineStr">
        <is>
          <t>Fair Value, Recurring</t>
        </is>
      </c>
      <c r="B5" s="4" t="inlineStr">
        <is>
          <t xml:space="preserve"> </t>
        </is>
      </c>
      <c r="C5" s="4" t="inlineStr">
        <is>
          <t xml:space="preserve"> </t>
        </is>
      </c>
    </row>
    <row r="6">
      <c r="A6" s="3" t="inlineStr">
        <is>
          <t>Assets, Fair Value Disclosure [Abstract]</t>
        </is>
      </c>
      <c r="B6" s="4" t="inlineStr">
        <is>
          <t xml:space="preserve"> </t>
        </is>
      </c>
      <c r="C6" s="4" t="inlineStr">
        <is>
          <t xml:space="preserve"> </t>
        </is>
      </c>
    </row>
    <row r="7">
      <c r="A7" s="4" t="inlineStr">
        <is>
          <t>Total</t>
        </is>
      </c>
      <c r="B7" s="5" t="n">
        <v>35287</v>
      </c>
      <c r="C7" s="5" t="n">
        <v>33202</v>
      </c>
    </row>
    <row r="8">
      <c r="A8" s="4" t="inlineStr">
        <is>
          <t>Fair Value, Recurring | Debt Securities Available for Sale</t>
        </is>
      </c>
      <c r="B8" s="4" t="inlineStr">
        <is>
          <t xml:space="preserve"> </t>
        </is>
      </c>
      <c r="C8" s="4" t="inlineStr">
        <is>
          <t xml:space="preserve"> </t>
        </is>
      </c>
    </row>
    <row r="9">
      <c r="A9" s="3" t="inlineStr">
        <is>
          <t>Assets, Fair Value Disclosure [Abstract]</t>
        </is>
      </c>
      <c r="B9" s="4" t="inlineStr">
        <is>
          <t xml:space="preserve"> </t>
        </is>
      </c>
      <c r="C9" s="4" t="inlineStr">
        <is>
          <t xml:space="preserve"> </t>
        </is>
      </c>
    </row>
    <row r="10">
      <c r="A10" s="4" t="inlineStr">
        <is>
          <t>Total</t>
        </is>
      </c>
      <c r="B10" s="5" t="n">
        <v>32953</v>
      </c>
      <c r="C10" s="5" t="n">
        <v>31090</v>
      </c>
    </row>
    <row r="11">
      <c r="A11" s="4" t="inlineStr">
        <is>
          <t>Fair Value, Recurring | Marketable Equity Securities</t>
        </is>
      </c>
      <c r="B11" s="4" t="inlineStr">
        <is>
          <t xml:space="preserve"> </t>
        </is>
      </c>
      <c r="C11" s="4" t="inlineStr">
        <is>
          <t xml:space="preserve"> </t>
        </is>
      </c>
    </row>
    <row r="12">
      <c r="A12" s="3" t="inlineStr">
        <is>
          <t>Assets, Fair Value Disclosure [Abstract]</t>
        </is>
      </c>
      <c r="B12" s="4" t="inlineStr">
        <is>
          <t xml:space="preserve"> </t>
        </is>
      </c>
      <c r="C12" s="4" t="inlineStr">
        <is>
          <t xml:space="preserve"> </t>
        </is>
      </c>
    </row>
    <row r="13">
      <c r="A13" s="4" t="inlineStr">
        <is>
          <t>Total</t>
        </is>
      </c>
      <c r="B13" s="5" t="n">
        <v>2334</v>
      </c>
      <c r="C13" s="5" t="n">
        <v>2112</v>
      </c>
    </row>
    <row r="14">
      <c r="A14" s="4" t="inlineStr">
        <is>
          <t>Fair Value, Recurring | Fair Value, Inputs, Level 1</t>
        </is>
      </c>
      <c r="B14" s="4" t="inlineStr">
        <is>
          <t xml:space="preserve"> </t>
        </is>
      </c>
      <c r="C14" s="4" t="inlineStr">
        <is>
          <t xml:space="preserve"> </t>
        </is>
      </c>
    </row>
    <row r="15">
      <c r="A15" s="3" t="inlineStr">
        <is>
          <t>Assets, Fair Value Disclosure [Abstract]</t>
        </is>
      </c>
      <c r="B15" s="4" t="inlineStr">
        <is>
          <t xml:space="preserve"> </t>
        </is>
      </c>
      <c r="C15" s="4" t="inlineStr">
        <is>
          <t xml:space="preserve"> </t>
        </is>
      </c>
    </row>
    <row r="16">
      <c r="A16" s="4" t="inlineStr">
        <is>
          <t>Total</t>
        </is>
      </c>
      <c r="B16" s="5" t="n">
        <v>2334</v>
      </c>
      <c r="C16" s="5" t="n">
        <v>2112</v>
      </c>
    </row>
    <row r="17">
      <c r="A17" s="4" t="inlineStr">
        <is>
          <t>Fair Value, Recurring | Fair Value, Inputs, Level 1 | Marketable Equity Securities</t>
        </is>
      </c>
      <c r="B17" s="4" t="inlineStr">
        <is>
          <t xml:space="preserve"> </t>
        </is>
      </c>
      <c r="C17" s="4" t="inlineStr">
        <is>
          <t xml:space="preserve"> </t>
        </is>
      </c>
    </row>
    <row r="18">
      <c r="A18" s="3" t="inlineStr">
        <is>
          <t>Assets, Fair Value Disclosure [Abstract]</t>
        </is>
      </c>
      <c r="B18" s="4" t="inlineStr">
        <is>
          <t xml:space="preserve"> </t>
        </is>
      </c>
      <c r="C18" s="4" t="inlineStr">
        <is>
          <t xml:space="preserve"> </t>
        </is>
      </c>
    </row>
    <row r="19">
      <c r="A19" s="4" t="inlineStr">
        <is>
          <t>Total</t>
        </is>
      </c>
      <c r="B19" s="5" t="n">
        <v>2334</v>
      </c>
      <c r="C19" s="5" t="n">
        <v>2112</v>
      </c>
    </row>
    <row r="20">
      <c r="A20" s="4" t="inlineStr">
        <is>
          <t>Fair Value, Recurring | Fair Value, Inputs, Level 2</t>
        </is>
      </c>
      <c r="B20" s="4" t="inlineStr">
        <is>
          <t xml:space="preserve"> </t>
        </is>
      </c>
      <c r="C20" s="4" t="inlineStr">
        <is>
          <t xml:space="preserve"> </t>
        </is>
      </c>
    </row>
    <row r="21">
      <c r="A21" s="3" t="inlineStr">
        <is>
          <t>Assets, Fair Value Disclosure [Abstract]</t>
        </is>
      </c>
      <c r="B21" s="4" t="inlineStr">
        <is>
          <t xml:space="preserve"> </t>
        </is>
      </c>
      <c r="C21" s="4" t="inlineStr">
        <is>
          <t xml:space="preserve"> </t>
        </is>
      </c>
    </row>
    <row r="22">
      <c r="A22" s="4" t="inlineStr">
        <is>
          <t>Total</t>
        </is>
      </c>
      <c r="B22" s="5" t="n">
        <v>32953</v>
      </c>
      <c r="C22" s="5" t="n">
        <v>31090</v>
      </c>
    </row>
    <row r="23">
      <c r="A23" s="4" t="inlineStr">
        <is>
          <t>Fair Value, Recurring | Fair Value, Inputs, Level 2 | Debt Securities Available for Sale</t>
        </is>
      </c>
      <c r="B23" s="4" t="inlineStr">
        <is>
          <t xml:space="preserve"> </t>
        </is>
      </c>
      <c r="C23" s="4" t="inlineStr">
        <is>
          <t xml:space="preserve"> </t>
        </is>
      </c>
    </row>
    <row r="24">
      <c r="A24" s="3" t="inlineStr">
        <is>
          <t>Assets, Fair Value Disclosure [Abstract]</t>
        </is>
      </c>
      <c r="B24" s="4" t="inlineStr">
        <is>
          <t xml:space="preserve"> </t>
        </is>
      </c>
      <c r="C24" s="4" t="inlineStr">
        <is>
          <t xml:space="preserve"> </t>
        </is>
      </c>
    </row>
    <row r="25">
      <c r="A25" s="4" t="inlineStr">
        <is>
          <t>Total</t>
        </is>
      </c>
      <c r="B25" s="6" t="n">
        <v>32953</v>
      </c>
      <c r="C25" s="6" t="n">
        <v>3109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s of Assets And Liabilities - Schedule of Comparison of Carrying Amounts and Estimated Fair Value of Financial Instruments (Details) - USD ($) $ in Thousands</t>
        </is>
      </c>
      <c r="B1" s="2" t="inlineStr">
        <is>
          <t>Dec. 31, 2024</t>
        </is>
      </c>
      <c r="C1" s="2" t="inlineStr">
        <is>
          <t>Jun. 30, 2024</t>
        </is>
      </c>
    </row>
    <row r="2">
      <c r="A2" s="4" t="inlineStr">
        <is>
          <t>Carrying Amount</t>
        </is>
      </c>
      <c r="B2" s="4" t="inlineStr">
        <is>
          <t xml:space="preserve"> </t>
        </is>
      </c>
      <c r="C2" s="4" t="inlineStr">
        <is>
          <t xml:space="preserve"> </t>
        </is>
      </c>
    </row>
    <row r="3">
      <c r="A3" s="3" t="inlineStr">
        <is>
          <t>Financial assets:</t>
        </is>
      </c>
      <c r="B3" s="4" t="inlineStr">
        <is>
          <t xml:space="preserve"> </t>
        </is>
      </c>
      <c r="C3" s="4" t="inlineStr">
        <is>
          <t xml:space="preserve"> </t>
        </is>
      </c>
    </row>
    <row r="4">
      <c r="A4" s="4" t="inlineStr">
        <is>
          <t>Cash and cash equivalents</t>
        </is>
      </c>
      <c r="B4" s="6" t="n">
        <v>41548</v>
      </c>
      <c r="C4" s="6" t="n">
        <v>44114</v>
      </c>
    </row>
    <row r="5">
      <c r="A5" s="4" t="inlineStr">
        <is>
          <t>Securities available for sale and marketable equity securities</t>
        </is>
      </c>
      <c r="B5" s="5" t="n">
        <v>35287</v>
      </c>
      <c r="C5" s="5" t="n">
        <v>33202</v>
      </c>
    </row>
    <row r="6">
      <c r="A6" s="4" t="inlineStr">
        <is>
          <t>Securities held to maturity</t>
        </is>
      </c>
      <c r="B6" s="5" t="n">
        <v>52781</v>
      </c>
      <c r="C6" s="5" t="n">
        <v>55548</v>
      </c>
    </row>
    <row r="7">
      <c r="A7" s="4" t="inlineStr">
        <is>
          <t>Federal Home Loan Bank stock</t>
        </is>
      </c>
      <c r="B7" s="5" t="n">
        <v>6043</v>
      </c>
      <c r="C7" s="5" t="n">
        <v>5763</v>
      </c>
    </row>
    <row r="8">
      <c r="A8" s="4" t="inlineStr">
        <is>
          <t>Loans, net</t>
        </is>
      </c>
      <c r="B8" s="5" t="n">
        <v>725299</v>
      </c>
      <c r="C8" s="5" t="n">
        <v>681951</v>
      </c>
    </row>
    <row r="9">
      <c r="A9" s="4" t="inlineStr">
        <is>
          <t>Accrued interest receivable</t>
        </is>
      </c>
      <c r="B9" s="5" t="n">
        <v>3134</v>
      </c>
      <c r="C9" s="5" t="n">
        <v>3165</v>
      </c>
    </row>
    <row r="10">
      <c r="A10" s="3" t="inlineStr">
        <is>
          <t>Financial liabilities:</t>
        </is>
      </c>
      <c r="B10" s="4" t="inlineStr">
        <is>
          <t xml:space="preserve"> </t>
        </is>
      </c>
      <c r="C10" s="4" t="inlineStr">
        <is>
          <t xml:space="preserve"> </t>
        </is>
      </c>
    </row>
    <row r="11">
      <c r="A11" s="4" t="inlineStr">
        <is>
          <t>Deposits</t>
        </is>
      </c>
      <c r="B11" s="5" t="n">
        <v>660991</v>
      </c>
      <c r="C11" s="5" t="n">
        <v>635393</v>
      </c>
    </row>
    <row r="12">
      <c r="A12" s="4" t="inlineStr">
        <is>
          <t>Federal Home Loan Bank advances</t>
        </is>
      </c>
      <c r="B12" s="5" t="n">
        <v>145518</v>
      </c>
      <c r="C12" s="5" t="n">
        <v>129469</v>
      </c>
    </row>
    <row r="13">
      <c r="A13" s="4" t="inlineStr">
        <is>
          <t>Mortgagors' escrow accounts</t>
        </is>
      </c>
      <c r="B13" s="5" t="n">
        <v>1845</v>
      </c>
      <c r="C13" s="5" t="n">
        <v>1642</v>
      </c>
    </row>
    <row r="14">
      <c r="A14" s="4" t="inlineStr">
        <is>
          <t>Accrued interest payable</t>
        </is>
      </c>
      <c r="B14" s="5" t="n">
        <v>465</v>
      </c>
      <c r="C14" s="5" t="n">
        <v>927</v>
      </c>
    </row>
    <row r="15">
      <c r="A15" s="4" t="inlineStr">
        <is>
          <t>Fair Value | Fair Value, Inputs, Level 1</t>
        </is>
      </c>
      <c r="B15" s="4" t="inlineStr">
        <is>
          <t xml:space="preserve"> </t>
        </is>
      </c>
      <c r="C15" s="4" t="inlineStr">
        <is>
          <t xml:space="preserve"> </t>
        </is>
      </c>
    </row>
    <row r="16">
      <c r="A16" s="3" t="inlineStr">
        <is>
          <t>Financial assets:</t>
        </is>
      </c>
      <c r="B16" s="4" t="inlineStr">
        <is>
          <t xml:space="preserve"> </t>
        </is>
      </c>
      <c r="C16" s="4" t="inlineStr">
        <is>
          <t xml:space="preserve"> </t>
        </is>
      </c>
    </row>
    <row r="17">
      <c r="A17" s="4" t="inlineStr">
        <is>
          <t>Cash and cash equivalents</t>
        </is>
      </c>
      <c r="B17" s="5" t="n">
        <v>41548</v>
      </c>
      <c r="C17" s="5" t="n">
        <v>44114</v>
      </c>
    </row>
    <row r="18">
      <c r="A18" s="4" t="inlineStr">
        <is>
          <t>Securities available for sale and marketable equity securities</t>
        </is>
      </c>
      <c r="B18" s="5" t="n">
        <v>2334</v>
      </c>
      <c r="C18" s="5" t="n">
        <v>2112</v>
      </c>
    </row>
    <row r="19">
      <c r="A19" s="4" t="inlineStr">
        <is>
          <t>Fair Value | Fair Value, Inputs, Level 2</t>
        </is>
      </c>
      <c r="B19" s="4" t="inlineStr">
        <is>
          <t xml:space="preserve"> </t>
        </is>
      </c>
      <c r="C19" s="4" t="inlineStr">
        <is>
          <t xml:space="preserve"> </t>
        </is>
      </c>
    </row>
    <row r="20">
      <c r="A20" s="3" t="inlineStr">
        <is>
          <t>Financial assets:</t>
        </is>
      </c>
      <c r="B20" s="4" t="inlineStr">
        <is>
          <t xml:space="preserve"> </t>
        </is>
      </c>
      <c r="C20" s="4" t="inlineStr">
        <is>
          <t xml:space="preserve"> </t>
        </is>
      </c>
    </row>
    <row r="21">
      <c r="A21" s="4" t="inlineStr">
        <is>
          <t>Securities available for sale and marketable equity securities</t>
        </is>
      </c>
      <c r="B21" s="5" t="n">
        <v>32953</v>
      </c>
      <c r="C21" s="5" t="n">
        <v>31090</v>
      </c>
    </row>
    <row r="22">
      <c r="A22" s="4" t="inlineStr">
        <is>
          <t>Securities held to maturity</t>
        </is>
      </c>
      <c r="B22" s="5" t="n">
        <v>49960</v>
      </c>
      <c r="C22" s="5" t="n">
        <v>52155</v>
      </c>
    </row>
    <row r="23">
      <c r="A23" s="4" t="inlineStr">
        <is>
          <t>Accrued interest receivable</t>
        </is>
      </c>
      <c r="B23" s="5" t="n">
        <v>3134</v>
      </c>
      <c r="C23" s="5" t="n">
        <v>3165</v>
      </c>
    </row>
    <row r="24">
      <c r="A24" s="3" t="inlineStr">
        <is>
          <t>Financial liabilities:</t>
        </is>
      </c>
      <c r="B24" s="4" t="inlineStr">
        <is>
          <t xml:space="preserve"> </t>
        </is>
      </c>
      <c r="C24" s="4" t="inlineStr">
        <is>
          <t xml:space="preserve"> </t>
        </is>
      </c>
    </row>
    <row r="25">
      <c r="A25" s="4" t="inlineStr">
        <is>
          <t>Federal Home Loan Bank advances</t>
        </is>
      </c>
      <c r="B25" s="5" t="n">
        <v>145620</v>
      </c>
      <c r="C25" s="5" t="n">
        <v>129155</v>
      </c>
    </row>
    <row r="26">
      <c r="A26" s="4" t="inlineStr">
        <is>
          <t>Mortgagors' escrow accounts</t>
        </is>
      </c>
      <c r="B26" s="5" t="n">
        <v>1402</v>
      </c>
      <c r="C26" s="5" t="n">
        <v>1270</v>
      </c>
    </row>
    <row r="27">
      <c r="A27" s="4" t="inlineStr">
        <is>
          <t>Accrued interest payable</t>
        </is>
      </c>
      <c r="B27" s="5" t="n">
        <v>465</v>
      </c>
      <c r="C27" s="5" t="n">
        <v>927</v>
      </c>
    </row>
    <row r="28">
      <c r="A28" s="4" t="inlineStr">
        <is>
          <t>Fair Value | Fair Value, Inputs, Level 3</t>
        </is>
      </c>
      <c r="B28" s="4" t="inlineStr">
        <is>
          <t xml:space="preserve"> </t>
        </is>
      </c>
      <c r="C28" s="4" t="inlineStr">
        <is>
          <t xml:space="preserve"> </t>
        </is>
      </c>
    </row>
    <row r="29">
      <c r="A29" s="3" t="inlineStr">
        <is>
          <t>Financial assets:</t>
        </is>
      </c>
      <c r="B29" s="4" t="inlineStr">
        <is>
          <t xml:space="preserve"> </t>
        </is>
      </c>
      <c r="C29" s="4" t="inlineStr">
        <is>
          <t xml:space="preserve"> </t>
        </is>
      </c>
    </row>
    <row r="30">
      <c r="A30" s="4" t="inlineStr">
        <is>
          <t>Federal Home Loan Bank stock</t>
        </is>
      </c>
      <c r="B30" s="5" t="n">
        <v>6043</v>
      </c>
      <c r="C30" s="5" t="n">
        <v>5763</v>
      </c>
    </row>
    <row r="31">
      <c r="A31" s="4" t="inlineStr">
        <is>
          <t>Loans, net</t>
        </is>
      </c>
      <c r="B31" s="5" t="n">
        <v>685343</v>
      </c>
      <c r="C31" s="5" t="n">
        <v>639804</v>
      </c>
    </row>
    <row r="32">
      <c r="A32" s="3" t="inlineStr">
        <is>
          <t>Financial liabilities:</t>
        </is>
      </c>
      <c r="B32" s="4" t="inlineStr">
        <is>
          <t xml:space="preserve"> </t>
        </is>
      </c>
      <c r="C32" s="4" t="inlineStr">
        <is>
          <t xml:space="preserve"> </t>
        </is>
      </c>
    </row>
    <row r="33">
      <c r="A33" s="4" t="inlineStr">
        <is>
          <t>Deposits</t>
        </is>
      </c>
      <c r="B33" s="5" t="n">
        <v>620764</v>
      </c>
      <c r="C33" s="5" t="n">
        <v>599463</v>
      </c>
    </row>
    <row r="34">
      <c r="A34" s="4" t="inlineStr">
        <is>
          <t>Securities held to maturity</t>
        </is>
      </c>
      <c r="B34" s="5" t="n">
        <v>49960</v>
      </c>
      <c r="C34" s="5" t="n">
        <v>52155</v>
      </c>
    </row>
    <row r="35">
      <c r="A35" s="4" t="inlineStr">
        <is>
          <t>Federal Home Loan Bank stock</t>
        </is>
      </c>
      <c r="B35" s="5" t="n">
        <v>6043</v>
      </c>
      <c r="C35" s="5" t="n">
        <v>5763</v>
      </c>
    </row>
    <row r="36">
      <c r="A36" s="4" t="inlineStr">
        <is>
          <t>Accrued interest receivable</t>
        </is>
      </c>
      <c r="B36" s="5" t="n">
        <v>3134</v>
      </c>
      <c r="C36" s="5" t="n">
        <v>3165</v>
      </c>
    </row>
    <row r="37">
      <c r="A37" s="4" t="inlineStr">
        <is>
          <t>Federal Home Loan Bank advances</t>
        </is>
      </c>
      <c r="B37" s="5" t="n">
        <v>145518</v>
      </c>
      <c r="C37" s="5" t="n">
        <v>129469</v>
      </c>
    </row>
    <row r="38">
      <c r="A38" s="4" t="inlineStr">
        <is>
          <t>Mortgagors' escrow accounts</t>
        </is>
      </c>
      <c r="B38" s="6" t="n">
        <v>1845</v>
      </c>
      <c r="C38" s="6" t="n">
        <v>164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Consolidated Statements of Operations (unaudited) - USD ($)</t>
        </is>
      </c>
      <c r="B1" s="2" t="inlineStr">
        <is>
          <t>3 Months Ended</t>
        </is>
      </c>
      <c r="D1" s="2" t="inlineStr">
        <is>
          <t>6 Months Ended</t>
        </is>
      </c>
    </row>
    <row r="2">
      <c r="B2" s="2" t="inlineStr">
        <is>
          <t>Dec. 31, 2024</t>
        </is>
      </c>
      <c r="C2" s="2" t="inlineStr">
        <is>
          <t>Dec. 31, 2023</t>
        </is>
      </c>
      <c r="D2" s="2" t="inlineStr">
        <is>
          <t>Dec. 31, 2024</t>
        </is>
      </c>
      <c r="E2" s="2" t="inlineStr">
        <is>
          <t>Dec. 31, 2023</t>
        </is>
      </c>
    </row>
    <row r="3">
      <c r="A3" s="3" t="inlineStr">
        <is>
          <t>Interest and dividend income:</t>
        </is>
      </c>
      <c r="B3" s="4" t="inlineStr">
        <is>
          <t xml:space="preserve"> </t>
        </is>
      </c>
      <c r="C3" s="4" t="inlineStr">
        <is>
          <t xml:space="preserve"> </t>
        </is>
      </c>
      <c r="D3" s="4" t="inlineStr">
        <is>
          <t xml:space="preserve"> </t>
        </is>
      </c>
      <c r="E3" s="4" t="inlineStr">
        <is>
          <t xml:space="preserve"> </t>
        </is>
      </c>
    </row>
    <row r="4">
      <c r="A4" s="4" t="inlineStr">
        <is>
          <t>Interest and fees on loans</t>
        </is>
      </c>
      <c r="B4" s="6" t="n">
        <v>9245000</v>
      </c>
      <c r="C4" s="6" t="n">
        <v>7565000</v>
      </c>
      <c r="D4" s="6" t="n">
        <v>18260000</v>
      </c>
      <c r="E4" s="6" t="n">
        <v>14534000</v>
      </c>
    </row>
    <row r="5">
      <c r="A5" s="4" t="inlineStr">
        <is>
          <t>Interest and dividends on securities</t>
        </is>
      </c>
      <c r="B5" s="5" t="n">
        <v>755000</v>
      </c>
      <c r="C5" s="5" t="n">
        <v>504000</v>
      </c>
      <c r="D5" s="5" t="n">
        <v>1521000</v>
      </c>
      <c r="E5" s="5" t="n">
        <v>958000</v>
      </c>
    </row>
    <row r="6">
      <c r="A6" s="4" t="inlineStr">
        <is>
          <t>Interest on federal funds sold and other interest-bearing deposits</t>
        </is>
      </c>
      <c r="B6" s="5" t="n">
        <v>507000</v>
      </c>
      <c r="C6" s="5" t="n">
        <v>427000</v>
      </c>
      <c r="D6" s="5" t="n">
        <v>956000</v>
      </c>
      <c r="E6" s="5" t="n">
        <v>801000</v>
      </c>
    </row>
    <row r="7">
      <c r="A7" s="4" t="inlineStr">
        <is>
          <t>Total interest and dividend income</t>
        </is>
      </c>
      <c r="B7" s="5" t="n">
        <v>10507000</v>
      </c>
      <c r="C7" s="5" t="n">
        <v>8496000</v>
      </c>
      <c r="D7" s="5" t="n">
        <v>20737000</v>
      </c>
      <c r="E7" s="5" t="n">
        <v>16293000</v>
      </c>
    </row>
    <row r="8">
      <c r="A8" s="3" t="inlineStr">
        <is>
          <t>Interest expense:</t>
        </is>
      </c>
      <c r="B8" s="4" t="inlineStr">
        <is>
          <t xml:space="preserve"> </t>
        </is>
      </c>
      <c r="C8" s="4" t="inlineStr">
        <is>
          <t xml:space="preserve"> </t>
        </is>
      </c>
      <c r="D8" s="4" t="inlineStr">
        <is>
          <t xml:space="preserve"> </t>
        </is>
      </c>
      <c r="E8" s="4" t="inlineStr">
        <is>
          <t xml:space="preserve"> </t>
        </is>
      </c>
    </row>
    <row r="9">
      <c r="A9" s="4" t="inlineStr">
        <is>
          <t>Interest on deposits</t>
        </is>
      </c>
      <c r="B9" s="5" t="n">
        <v>4942000</v>
      </c>
      <c r="C9" s="5" t="n">
        <v>3829000</v>
      </c>
      <c r="D9" s="5" t="n">
        <v>9951000</v>
      </c>
      <c r="E9" s="5" t="n">
        <v>7051000</v>
      </c>
    </row>
    <row r="10">
      <c r="A10" s="4" t="inlineStr">
        <is>
          <t>Interest on Federal Home Loan Bank advances</t>
        </is>
      </c>
      <c r="B10" s="5" t="n">
        <v>1534000</v>
      </c>
      <c r="C10" s="5" t="n">
        <v>1096000</v>
      </c>
      <c r="D10" s="5" t="n">
        <v>2988000</v>
      </c>
      <c r="E10" s="5" t="n">
        <v>1905000</v>
      </c>
    </row>
    <row r="11">
      <c r="A11" s="4" t="inlineStr">
        <is>
          <t>Total interest expense</t>
        </is>
      </c>
      <c r="B11" s="5" t="n">
        <v>6476000</v>
      </c>
      <c r="C11" s="5" t="n">
        <v>4925000</v>
      </c>
      <c r="D11" s="5" t="n">
        <v>12939000</v>
      </c>
      <c r="E11" s="5" t="n">
        <v>8956000</v>
      </c>
    </row>
    <row r="12">
      <c r="A12" s="4" t="inlineStr">
        <is>
          <t>Net interest income</t>
        </is>
      </c>
      <c r="B12" s="5" t="n">
        <v>4031000</v>
      </c>
      <c r="C12" s="5" t="n">
        <v>3571000</v>
      </c>
      <c r="D12" s="5" t="n">
        <v>7798000</v>
      </c>
      <c r="E12" s="5" t="n">
        <v>7337000</v>
      </c>
    </row>
    <row r="13">
      <c r="A13" s="4" t="inlineStr">
        <is>
          <t>Provision for credit losses</t>
        </is>
      </c>
      <c r="B13" s="5" t="n">
        <v>238000</v>
      </c>
      <c r="C13" s="5" t="n">
        <v>76000</v>
      </c>
      <c r="D13" s="5" t="n">
        <v>1400000</v>
      </c>
      <c r="E13" s="5" t="n">
        <v>139000</v>
      </c>
    </row>
    <row r="14">
      <c r="A14" s="4" t="inlineStr">
        <is>
          <t>Net interest income, after provision for credit losses</t>
        </is>
      </c>
      <c r="B14" s="5" t="n">
        <v>3793000</v>
      </c>
      <c r="C14" s="5" t="n">
        <v>3495000</v>
      </c>
      <c r="D14" s="5" t="n">
        <v>6398000</v>
      </c>
      <c r="E14" s="5" t="n">
        <v>7198000</v>
      </c>
    </row>
    <row r="15">
      <c r="A15" s="3" t="inlineStr">
        <is>
          <t>Other income:</t>
        </is>
      </c>
      <c r="B15" s="4" t="inlineStr">
        <is>
          <t xml:space="preserve"> </t>
        </is>
      </c>
      <c r="C15" s="4" t="inlineStr">
        <is>
          <t xml:space="preserve"> </t>
        </is>
      </c>
      <c r="D15" s="4" t="inlineStr">
        <is>
          <t xml:space="preserve"> </t>
        </is>
      </c>
      <c r="E15" s="4" t="inlineStr">
        <is>
          <t xml:space="preserve"> </t>
        </is>
      </c>
    </row>
    <row r="16">
      <c r="A16" s="4" t="inlineStr">
        <is>
          <t>Customer service fees</t>
        </is>
      </c>
      <c r="B16" s="5" t="n">
        <v>180000</v>
      </c>
      <c r="C16" s="5" t="n">
        <v>167000</v>
      </c>
      <c r="D16" s="5" t="n">
        <v>368000</v>
      </c>
      <c r="E16" s="5" t="n">
        <v>341000</v>
      </c>
    </row>
    <row r="17">
      <c r="A17" s="4" t="inlineStr">
        <is>
          <t>Income on bank owned life insurance</t>
        </is>
      </c>
      <c r="B17" s="5" t="n">
        <v>118000</v>
      </c>
      <c r="C17" s="5" t="n">
        <v>66000</v>
      </c>
      <c r="D17" s="5" t="n">
        <v>235000</v>
      </c>
      <c r="E17" s="5" t="n">
        <v>132000</v>
      </c>
    </row>
    <row r="18">
      <c r="A18" s="4" t="inlineStr">
        <is>
          <t>Loss on available for sale securities, net</t>
        </is>
      </c>
      <c r="B18" s="4" t="inlineStr">
        <is>
          <t xml:space="preserve"> </t>
        </is>
      </c>
      <c r="C18" s="5" t="n">
        <v>-32000</v>
      </c>
      <c r="D18" s="4" t="inlineStr">
        <is>
          <t xml:space="preserve"> </t>
        </is>
      </c>
      <c r="E18" s="5" t="n">
        <v>-32000</v>
      </c>
    </row>
    <row r="19">
      <c r="A19" s="4" t="inlineStr">
        <is>
          <t>Gain on marketable equity securities, net</t>
        </is>
      </c>
      <c r="B19" s="5" t="n">
        <v>52000</v>
      </c>
      <c r="C19" s="5" t="n">
        <v>165000</v>
      </c>
      <c r="D19" s="5" t="n">
        <v>223000</v>
      </c>
      <c r="E19" s="5" t="n">
        <v>73000</v>
      </c>
    </row>
    <row r="20">
      <c r="A20" s="4" t="inlineStr">
        <is>
          <t>Gain on sale of fixed assets</t>
        </is>
      </c>
      <c r="B20" s="4" t="inlineStr">
        <is>
          <t xml:space="preserve"> </t>
        </is>
      </c>
      <c r="C20" s="5" t="n">
        <v>314000</v>
      </c>
      <c r="D20" s="4" t="inlineStr">
        <is>
          <t xml:space="preserve"> </t>
        </is>
      </c>
      <c r="E20" s="5" t="n">
        <v>314000</v>
      </c>
    </row>
    <row r="21">
      <c r="A21" s="4" t="inlineStr">
        <is>
          <t>Miscellaneous</t>
        </is>
      </c>
      <c r="B21" s="5" t="n">
        <v>38000</v>
      </c>
      <c r="C21" s="5" t="n">
        <v>17000</v>
      </c>
      <c r="D21" s="5" t="n">
        <v>63000</v>
      </c>
      <c r="E21" s="5" t="n">
        <v>60000</v>
      </c>
    </row>
    <row r="22">
      <c r="A22" s="4" t="inlineStr">
        <is>
          <t>Total other income</t>
        </is>
      </c>
      <c r="B22" s="5" t="n">
        <v>388000</v>
      </c>
      <c r="C22" s="5" t="n">
        <v>697000</v>
      </c>
      <c r="D22" s="5" t="n">
        <v>889000</v>
      </c>
      <c r="E22" s="5" t="n">
        <v>888000</v>
      </c>
    </row>
    <row r="23">
      <c r="A23" s="3" t="inlineStr">
        <is>
          <t>Operating expenses:</t>
        </is>
      </c>
      <c r="B23" s="4" t="inlineStr">
        <is>
          <t xml:space="preserve"> </t>
        </is>
      </c>
      <c r="C23" s="4" t="inlineStr">
        <is>
          <t xml:space="preserve"> </t>
        </is>
      </c>
      <c r="D23" s="4" t="inlineStr">
        <is>
          <t xml:space="preserve"> </t>
        </is>
      </c>
      <c r="E23" s="4" t="inlineStr">
        <is>
          <t xml:space="preserve"> </t>
        </is>
      </c>
    </row>
    <row r="24">
      <c r="A24" s="4" t="inlineStr">
        <is>
          <t>Salaries and employee benefits</t>
        </is>
      </c>
      <c r="B24" s="5" t="n">
        <v>2174000</v>
      </c>
      <c r="C24" s="5" t="n">
        <v>2352000</v>
      </c>
      <c r="D24" s="5" t="n">
        <v>4436000</v>
      </c>
      <c r="E24" s="5" t="n">
        <v>4567000</v>
      </c>
    </row>
    <row r="25">
      <c r="A25" s="4" t="inlineStr">
        <is>
          <t>Occupancy and equipment, net</t>
        </is>
      </c>
      <c r="B25" s="5" t="n">
        <v>413000</v>
      </c>
      <c r="C25" s="5" t="n">
        <v>386000</v>
      </c>
      <c r="D25" s="5" t="n">
        <v>790000</v>
      </c>
      <c r="E25" s="5" t="n">
        <v>734000</v>
      </c>
    </row>
    <row r="26">
      <c r="A26" s="4" t="inlineStr">
        <is>
          <t>Data processing</t>
        </is>
      </c>
      <c r="B26" s="5" t="n">
        <v>305000</v>
      </c>
      <c r="C26" s="5" t="n">
        <v>261000</v>
      </c>
      <c r="D26" s="5" t="n">
        <v>652000</v>
      </c>
      <c r="E26" s="5" t="n">
        <v>522000</v>
      </c>
    </row>
    <row r="27">
      <c r="A27" s="4" t="inlineStr">
        <is>
          <t>Deposit insurance</t>
        </is>
      </c>
      <c r="B27" s="5" t="n">
        <v>207000</v>
      </c>
      <c r="C27" s="5" t="n">
        <v>100000</v>
      </c>
      <c r="D27" s="5" t="n">
        <v>428000</v>
      </c>
      <c r="E27" s="5" t="n">
        <v>191000</v>
      </c>
    </row>
    <row r="28">
      <c r="A28" s="4" t="inlineStr">
        <is>
          <t>Marketing and advertising</t>
        </is>
      </c>
      <c r="B28" s="5" t="n">
        <v>96000</v>
      </c>
      <c r="C28" s="5" t="n">
        <v>102000</v>
      </c>
      <c r="D28" s="5" t="n">
        <v>192000</v>
      </c>
      <c r="E28" s="5" t="n">
        <v>184000</v>
      </c>
    </row>
    <row r="29">
      <c r="A29" s="4" t="inlineStr">
        <is>
          <t>Other general and administrative</t>
        </is>
      </c>
      <c r="B29" s="5" t="n">
        <v>572000</v>
      </c>
      <c r="C29" s="5" t="n">
        <v>663000</v>
      </c>
      <c r="D29" s="5" t="n">
        <v>1205000</v>
      </c>
      <c r="E29" s="5" t="n">
        <v>1303000</v>
      </c>
    </row>
    <row r="30">
      <c r="A30" s="4" t="inlineStr">
        <is>
          <t>Total operating expenses</t>
        </is>
      </c>
      <c r="B30" s="5" t="n">
        <v>3767000</v>
      </c>
      <c r="C30" s="5" t="n">
        <v>3864000</v>
      </c>
      <c r="D30" s="5" t="n">
        <v>7703000</v>
      </c>
      <c r="E30" s="5" t="n">
        <v>7501000</v>
      </c>
    </row>
    <row r="31">
      <c r="A31" s="4" t="inlineStr">
        <is>
          <t>Income (loss) before income taxes</t>
        </is>
      </c>
      <c r="B31" s="5" t="n">
        <v>414000</v>
      </c>
      <c r="C31" s="5" t="n">
        <v>328000</v>
      </c>
      <c r="D31" s="5" t="n">
        <v>-416000</v>
      </c>
      <c r="E31" s="5" t="n">
        <v>585000</v>
      </c>
    </row>
    <row r="32">
      <c r="A32" s="4" t="inlineStr">
        <is>
          <t>Provision (benefit) for income taxes</t>
        </is>
      </c>
      <c r="B32" s="5" t="n">
        <v>41000</v>
      </c>
      <c r="C32" s="5" t="n">
        <v>56000</v>
      </c>
      <c r="D32" s="5" t="n">
        <v>-157000</v>
      </c>
      <c r="E32" s="5" t="n">
        <v>100000</v>
      </c>
    </row>
    <row r="33">
      <c r="A33" s="4" t="inlineStr">
        <is>
          <t>Net income (loss)</t>
        </is>
      </c>
      <c r="B33" s="6" t="n">
        <v>373000</v>
      </c>
      <c r="C33" s="6" t="n">
        <v>272000</v>
      </c>
      <c r="D33" s="6" t="n">
        <v>-259000</v>
      </c>
      <c r="E33" s="6" t="n">
        <v>485000</v>
      </c>
    </row>
  </sheetData>
  <mergeCells count="3">
    <mergeCell ref="B1:C1"/>
    <mergeCell ref="D1:E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Unaudited) - USD ($) $ in Thousands</t>
        </is>
      </c>
      <c r="B1" s="2" t="inlineStr">
        <is>
          <t>3 Months Ended</t>
        </is>
      </c>
      <c r="D1" s="2" t="inlineStr">
        <is>
          <t>6 Months Ended</t>
        </is>
      </c>
    </row>
    <row r="2">
      <c r="B2" s="2" t="inlineStr">
        <is>
          <t>Dec. 31, 2024</t>
        </is>
      </c>
      <c r="C2" s="2" t="inlineStr">
        <is>
          <t>Dec. 31, 2023</t>
        </is>
      </c>
      <c r="D2" s="2" t="inlineStr">
        <is>
          <t>Dec. 31, 2024</t>
        </is>
      </c>
      <c r="E2" s="2" t="inlineStr">
        <is>
          <t>Dec. 31,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373</v>
      </c>
      <c r="C4" s="6" t="n">
        <v>272</v>
      </c>
      <c r="D4" s="6" t="n">
        <v>-259</v>
      </c>
      <c r="E4" s="6" t="n">
        <v>485</v>
      </c>
    </row>
    <row r="5">
      <c r="A5" s="3" t="inlineStr">
        <is>
          <t>Securities available for sale:</t>
        </is>
      </c>
      <c r="B5" s="4" t="inlineStr">
        <is>
          <t xml:space="preserve"> </t>
        </is>
      </c>
      <c r="C5" s="4" t="inlineStr">
        <is>
          <t xml:space="preserve"> </t>
        </is>
      </c>
      <c r="D5" s="4" t="inlineStr">
        <is>
          <t xml:space="preserve"> </t>
        </is>
      </c>
      <c r="E5" s="4" t="inlineStr">
        <is>
          <t xml:space="preserve"> </t>
        </is>
      </c>
    </row>
    <row r="6">
      <c r="A6" s="4" t="inlineStr">
        <is>
          <t>Unrealized holding gains (losses)</t>
        </is>
      </c>
      <c r="B6" s="5" t="n">
        <v>-362</v>
      </c>
      <c r="C6" s="5" t="n">
        <v>1025</v>
      </c>
      <c r="D6" s="5" t="n">
        <v>382</v>
      </c>
      <c r="E6" s="5" t="n">
        <v>725</v>
      </c>
    </row>
    <row r="7">
      <c r="A7" s="4" t="inlineStr">
        <is>
          <t>Reclassification adjustment for losses realized in income</t>
        </is>
      </c>
      <c r="B7" s="5" t="n">
        <v>0</v>
      </c>
      <c r="C7" s="5" t="n">
        <v>32</v>
      </c>
      <c r="D7" s="5" t="n">
        <v>0</v>
      </c>
      <c r="E7" s="5" t="n">
        <v>32</v>
      </c>
    </row>
    <row r="8">
      <c r="A8" s="4" t="inlineStr">
        <is>
          <t>Net unrealized gains (losses)</t>
        </is>
      </c>
      <c r="B8" s="5" t="n">
        <v>-362</v>
      </c>
      <c r="C8" s="5" t="n">
        <v>1057</v>
      </c>
      <c r="D8" s="5" t="n">
        <v>382</v>
      </c>
      <c r="E8" s="5" t="n">
        <v>757</v>
      </c>
    </row>
    <row r="9">
      <c r="A9" s="4" t="inlineStr">
        <is>
          <t>Tax effect</t>
        </is>
      </c>
      <c r="B9" s="5" t="n">
        <v>81</v>
      </c>
      <c r="C9" s="5" t="n">
        <v>-237</v>
      </c>
      <c r="D9" s="5" t="n">
        <v>-86</v>
      </c>
      <c r="E9" s="5" t="n">
        <v>-170</v>
      </c>
    </row>
    <row r="10">
      <c r="A10" s="4" t="inlineStr">
        <is>
          <t>Net-of-tax amount</t>
        </is>
      </c>
      <c r="B10" s="5" t="n">
        <v>-281</v>
      </c>
      <c r="C10" s="5" t="n">
        <v>820</v>
      </c>
      <c r="D10" s="5" t="n">
        <v>296</v>
      </c>
      <c r="E10" s="5" t="n">
        <v>587</v>
      </c>
    </row>
    <row r="11">
      <c r="A11" s="4" t="inlineStr">
        <is>
          <t>Comprehensive income</t>
        </is>
      </c>
      <c r="B11" s="6" t="n">
        <v>92</v>
      </c>
      <c r="C11" s="6" t="n">
        <v>1092</v>
      </c>
      <c r="D11" s="6" t="n">
        <v>37</v>
      </c>
      <c r="E11" s="6" t="n">
        <v>1072</v>
      </c>
    </row>
  </sheetData>
  <mergeCells count="3">
    <mergeCell ref="B1:C1"/>
    <mergeCell ref="D1:E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solidated Statements of Changes in Surplus (unaudited) - USD ($) $ in Thousands</t>
        </is>
      </c>
      <c r="C1" s="2" t="inlineStr">
        <is>
          <t>3 Months Ended</t>
        </is>
      </c>
      <c r="E1" s="2" t="inlineStr">
        <is>
          <t>6 Months Ended</t>
        </is>
      </c>
    </row>
    <row r="2">
      <c r="C2" s="2" t="inlineStr">
        <is>
          <t>Dec. 31, 2024</t>
        </is>
      </c>
      <c r="D2" s="2" t="inlineStr">
        <is>
          <t>Dec. 31, 2023</t>
        </is>
      </c>
      <c r="E2" s="2" t="inlineStr">
        <is>
          <t>Dec. 31, 2024</t>
        </is>
      </c>
      <c r="F2" s="2" t="inlineStr">
        <is>
          <t>Dec. 31, 2023</t>
        </is>
      </c>
    </row>
    <row r="3">
      <c r="A3" s="4" t="inlineStr">
        <is>
          <t>Beginning Balance Value</t>
        </is>
      </c>
      <c r="C3" s="6" t="n">
        <v>80233</v>
      </c>
      <c r="D3" s="6" t="n">
        <v>78030</v>
      </c>
      <c r="E3" s="6" t="n">
        <v>80288</v>
      </c>
      <c r="F3" s="6" t="n">
        <v>77046</v>
      </c>
    </row>
    <row r="4">
      <c r="A4" s="4" t="inlineStr">
        <is>
          <t>Comprehensive income (loss)</t>
        </is>
      </c>
      <c r="C4" s="5" t="n">
        <v>92</v>
      </c>
      <c r="D4" s="5" t="n">
        <v>1092</v>
      </c>
      <c r="E4" s="5" t="n">
        <v>37</v>
      </c>
      <c r="F4" s="5" t="n">
        <v>1072</v>
      </c>
    </row>
    <row r="5">
      <c r="A5" s="4" t="inlineStr">
        <is>
          <t>Ending Balance Value</t>
        </is>
      </c>
      <c r="C5" s="5" t="n">
        <v>80325</v>
      </c>
      <c r="D5" s="5" t="n">
        <v>79122</v>
      </c>
      <c r="E5" s="5" t="n">
        <v>80325</v>
      </c>
      <c r="F5" s="5" t="n">
        <v>79122</v>
      </c>
    </row>
    <row r="6">
      <c r="A6" s="4" t="inlineStr">
        <is>
          <t>Cumulative effect of change in accounting principle</t>
        </is>
      </c>
      <c r="C6" s="4" t="inlineStr">
        <is>
          <t xml:space="preserve"> </t>
        </is>
      </c>
      <c r="D6" s="4" t="inlineStr">
        <is>
          <t xml:space="preserve"> </t>
        </is>
      </c>
      <c r="E6" s="4" t="inlineStr">
        <is>
          <t xml:space="preserve"> </t>
        </is>
      </c>
      <c r="F6" s="4" t="inlineStr">
        <is>
          <t xml:space="preserve"> </t>
        </is>
      </c>
    </row>
    <row r="7">
      <c r="A7" s="4" t="inlineStr">
        <is>
          <t>Beginning Balance Value</t>
        </is>
      </c>
      <c r="B7" s="4" t="inlineStr">
        <is>
          <t>[1]</t>
        </is>
      </c>
      <c r="C7" s="4" t="inlineStr">
        <is>
          <t xml:space="preserve"> </t>
        </is>
      </c>
      <c r="D7" s="4" t="inlineStr">
        <is>
          <t xml:space="preserve"> </t>
        </is>
      </c>
      <c r="E7" s="4" t="inlineStr">
        <is>
          <t xml:space="preserve"> </t>
        </is>
      </c>
      <c r="F7" s="5" t="n">
        <v>1004</v>
      </c>
    </row>
    <row r="8">
      <c r="A8" s="4" t="inlineStr">
        <is>
          <t>Accumulated Other Comprehensive Income (Loss)</t>
        </is>
      </c>
      <c r="C8" s="4" t="inlineStr">
        <is>
          <t xml:space="preserve"> </t>
        </is>
      </c>
      <c r="D8" s="4" t="inlineStr">
        <is>
          <t xml:space="preserve"> </t>
        </is>
      </c>
      <c r="E8" s="4" t="inlineStr">
        <is>
          <t xml:space="preserve"> </t>
        </is>
      </c>
      <c r="F8" s="4" t="inlineStr">
        <is>
          <t xml:space="preserve"> </t>
        </is>
      </c>
    </row>
    <row r="9">
      <c r="A9" s="4" t="inlineStr">
        <is>
          <t>Beginning Balance Value</t>
        </is>
      </c>
      <c r="C9" s="5" t="n">
        <v>-1229</v>
      </c>
      <c r="D9" s="5" t="n">
        <v>-3491</v>
      </c>
      <c r="E9" s="5" t="n">
        <v>-1806</v>
      </c>
      <c r="F9" s="5" t="n">
        <v>-3258</v>
      </c>
    </row>
    <row r="10">
      <c r="A10" s="4" t="inlineStr">
        <is>
          <t>Comprehensive income (loss)</t>
        </is>
      </c>
      <c r="C10" s="5" t="n">
        <v>-281</v>
      </c>
      <c r="D10" s="5" t="n">
        <v>820</v>
      </c>
      <c r="E10" s="5" t="n">
        <v>296</v>
      </c>
      <c r="F10" s="5" t="n">
        <v>587</v>
      </c>
    </row>
    <row r="11">
      <c r="A11" s="4" t="inlineStr">
        <is>
          <t>Ending Balance Value</t>
        </is>
      </c>
      <c r="C11" s="5" t="n">
        <v>-1510</v>
      </c>
      <c r="D11" s="5" t="n">
        <v>-2671</v>
      </c>
      <c r="E11" s="5" t="n">
        <v>-1510</v>
      </c>
      <c r="F11" s="5" t="n">
        <v>-2671</v>
      </c>
    </row>
    <row r="12">
      <c r="A12" s="4" t="inlineStr">
        <is>
          <t>Surplus</t>
        </is>
      </c>
      <c r="C12" s="4" t="inlineStr">
        <is>
          <t xml:space="preserve"> </t>
        </is>
      </c>
      <c r="D12" s="4" t="inlineStr">
        <is>
          <t xml:space="preserve"> </t>
        </is>
      </c>
      <c r="E12" s="4" t="inlineStr">
        <is>
          <t xml:space="preserve"> </t>
        </is>
      </c>
      <c r="F12" s="4" t="inlineStr">
        <is>
          <t xml:space="preserve"> </t>
        </is>
      </c>
    </row>
    <row r="13">
      <c r="A13" s="4" t="inlineStr">
        <is>
          <t>Beginning Balance Value</t>
        </is>
      </c>
      <c r="C13" s="5" t="n">
        <v>81462</v>
      </c>
      <c r="D13" s="5" t="n">
        <v>81521</v>
      </c>
      <c r="E13" s="5" t="n">
        <v>82094</v>
      </c>
      <c r="F13" s="5" t="n">
        <v>80304</v>
      </c>
    </row>
    <row r="14">
      <c r="A14" s="4" t="inlineStr">
        <is>
          <t>Comprehensive income (loss)</t>
        </is>
      </c>
      <c r="C14" s="5" t="n">
        <v>373</v>
      </c>
      <c r="D14" s="5" t="n">
        <v>272</v>
      </c>
      <c r="E14" s="5" t="n">
        <v>-259</v>
      </c>
      <c r="F14" s="5" t="n">
        <v>485</v>
      </c>
    </row>
    <row r="15">
      <c r="A15" s="4" t="inlineStr">
        <is>
          <t>Ending Balance Value</t>
        </is>
      </c>
      <c r="C15" s="6" t="n">
        <v>81835</v>
      </c>
      <c r="D15" s="6" t="n">
        <v>81793</v>
      </c>
      <c r="E15" s="6" t="n">
        <v>81835</v>
      </c>
      <c r="F15" s="5" t="n">
        <v>81793</v>
      </c>
    </row>
    <row r="16">
      <c r="A16" s="4" t="inlineStr">
        <is>
          <t>Surplus | Cumulative effect of change in accounting principle</t>
        </is>
      </c>
      <c r="C16" s="4" t="inlineStr">
        <is>
          <t xml:space="preserve"> </t>
        </is>
      </c>
      <c r="D16" s="4" t="inlineStr">
        <is>
          <t xml:space="preserve"> </t>
        </is>
      </c>
      <c r="E16" s="4" t="inlineStr">
        <is>
          <t xml:space="preserve"> </t>
        </is>
      </c>
      <c r="F16" s="4" t="inlineStr">
        <is>
          <t xml:space="preserve"> </t>
        </is>
      </c>
    </row>
    <row r="17">
      <c r="A17" s="4" t="inlineStr">
        <is>
          <t>Beginning Balance Value</t>
        </is>
      </c>
      <c r="B17" s="4" t="inlineStr">
        <is>
          <t>[1]</t>
        </is>
      </c>
      <c r="C17" s="4" t="inlineStr">
        <is>
          <t xml:space="preserve"> </t>
        </is>
      </c>
      <c r="D17" s="4" t="inlineStr">
        <is>
          <t xml:space="preserve"> </t>
        </is>
      </c>
      <c r="E17" s="4" t="inlineStr">
        <is>
          <t xml:space="preserve"> </t>
        </is>
      </c>
      <c r="F17" s="6" t="n">
        <v>1004</v>
      </c>
    </row>
    <row r="18"/>
    <row r="19">
      <c r="A19" s="4" t="inlineStr">
        <is>
          <t xml:space="preserve">[1] Represents adjustment needed to reflect cumulative impact on surplus pursuant to the Bank’s adoption of Accounting Standard Update 2016-13. The adjustment presented includes a $ 2.8 million ($ 2.0 million, net of tax) reduction in the allowance for credit losses related to loans, and a $ 1.4 million ($ 1.0 million, net of tax) increase in the reserve for off-balance sheet credit exposures resulting from the Bank’s adoption of the standard. </t>
        </is>
      </c>
    </row>
  </sheetData>
  <mergeCells count="5">
    <mergeCell ref="C1:D1"/>
    <mergeCell ref="E1:F1"/>
    <mergeCell ref="A19:E19"/>
    <mergeCell ref="A1:B2"/>
    <mergeCell ref="A18:E18"/>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Consolidated Statements of Changes in Surplus (unaudited) (Parenthetical) - Cumulative effect of change in accounting principle $ in Millions</t>
        </is>
      </c>
      <c r="B1" s="2" t="inlineStr">
        <is>
          <t>6 Months Ended</t>
        </is>
      </c>
    </row>
    <row r="2">
      <c r="B2" s="2" t="inlineStr">
        <is>
          <t>Dec. 31, 2023 USD ($)</t>
        </is>
      </c>
    </row>
    <row r="3">
      <c r="A3" s="4" t="inlineStr">
        <is>
          <t>Adjustment on Change in Accounting Principle</t>
        </is>
      </c>
      <c r="B3" s="7" t="n">
        <v>2.8</v>
      </c>
    </row>
    <row r="4">
      <c r="A4" s="4" t="inlineStr">
        <is>
          <t>Adjustment in Change in Accounting Principle Net of Tax</t>
        </is>
      </c>
      <c r="B4" s="5" t="n">
        <v>-2</v>
      </c>
    </row>
    <row r="5">
      <c r="A5" s="4" t="inlineStr">
        <is>
          <t>Allowance for Credit Losses Under Change in Accounting Principle</t>
        </is>
      </c>
      <c r="B5" s="8" t="n">
        <v>1.4</v>
      </c>
    </row>
    <row r="6">
      <c r="A6" s="4" t="inlineStr">
        <is>
          <t>Allowance for Credit Losses Under Change in Accounting Principle Net of Tax</t>
        </is>
      </c>
      <c r="B6" s="6" t="n">
        <v>-1</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6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Income (Loss)</t>
        </is>
      </c>
      <c r="B4" s="6" t="n">
        <v>-259</v>
      </c>
      <c r="C4" s="6" t="n">
        <v>485</v>
      </c>
    </row>
    <row r="5">
      <c r="A5" s="3" t="inlineStr">
        <is>
          <t>Adjustments to reconcile net income to net cash provided by operating activities:</t>
        </is>
      </c>
      <c r="B5" s="4" t="inlineStr">
        <is>
          <t xml:space="preserve"> </t>
        </is>
      </c>
      <c r="C5" s="4" t="inlineStr">
        <is>
          <t xml:space="preserve"> </t>
        </is>
      </c>
    </row>
    <row r="6">
      <c r="A6" s="4" t="inlineStr">
        <is>
          <t>Provision for credit losses</t>
        </is>
      </c>
      <c r="B6" s="5" t="n">
        <v>1400</v>
      </c>
      <c r="C6" s="5" t="n">
        <v>139</v>
      </c>
    </row>
    <row r="7">
      <c r="A7" s="4" t="inlineStr">
        <is>
          <t>Net amortization of securities</t>
        </is>
      </c>
      <c r="B7" s="5" t="n">
        <v>185</v>
      </c>
      <c r="C7" s="5" t="n">
        <v>220</v>
      </c>
    </row>
    <row r="8">
      <c r="A8" s="4" t="inlineStr">
        <is>
          <t>Depreciation and amortization</t>
        </is>
      </c>
      <c r="B8" s="5" t="n">
        <v>421</v>
      </c>
      <c r="C8" s="5" t="n">
        <v>344</v>
      </c>
    </row>
    <row r="9">
      <c r="A9" s="4" t="inlineStr">
        <is>
          <t>Increase in cash surrender value of bank owned life insurance</t>
        </is>
      </c>
      <c r="B9" s="5" t="n">
        <v>-235</v>
      </c>
      <c r="C9" s="5" t="n">
        <v>-132</v>
      </c>
    </row>
    <row r="10">
      <c r="A10" s="4" t="inlineStr">
        <is>
          <t>Accretion of net deferred loan origination costs</t>
        </is>
      </c>
      <c r="B10" s="5" t="n">
        <v>-34</v>
      </c>
      <c r="C10" s="5" t="n">
        <v>-44</v>
      </c>
    </row>
    <row r="11">
      <c r="A11" s="4" t="inlineStr">
        <is>
          <t>Losses on debt securities, net</t>
        </is>
      </c>
      <c r="B11" s="4" t="inlineStr">
        <is>
          <t xml:space="preserve"> </t>
        </is>
      </c>
      <c r="C11" s="5" t="n">
        <v>32</v>
      </c>
    </row>
    <row r="12">
      <c r="A12" s="4" t="inlineStr">
        <is>
          <t>Gain on marketable equity securities, net</t>
        </is>
      </c>
      <c r="B12" s="5" t="n">
        <v>-223</v>
      </c>
      <c r="C12" s="5" t="n">
        <v>-73</v>
      </c>
    </row>
    <row r="13">
      <c r="A13" s="3" t="inlineStr">
        <is>
          <t>Net change in:</t>
        </is>
      </c>
      <c r="B13" s="4" t="inlineStr">
        <is>
          <t xml:space="preserve"> </t>
        </is>
      </c>
      <c r="C13" s="4" t="inlineStr">
        <is>
          <t xml:space="preserve"> </t>
        </is>
      </c>
    </row>
    <row r="14">
      <c r="A14" s="4" t="inlineStr">
        <is>
          <t>Accrued interest receivable</t>
        </is>
      </c>
      <c r="B14" s="5" t="n">
        <v>31</v>
      </c>
      <c r="C14" s="5" t="n">
        <v>-378</v>
      </c>
    </row>
    <row r="15">
      <c r="A15" s="4" t="inlineStr">
        <is>
          <t>Other assets</t>
        </is>
      </c>
      <c r="B15" s="5" t="n">
        <v>-707</v>
      </c>
      <c r="C15" s="5" t="n">
        <v>-1738</v>
      </c>
    </row>
    <row r="16">
      <c r="A16" s="4" t="inlineStr">
        <is>
          <t>Accrued expenses and other liabilities</t>
        </is>
      </c>
      <c r="B16" s="5" t="n">
        <v>-856</v>
      </c>
      <c r="C16" s="5" t="n">
        <v>1949</v>
      </c>
    </row>
    <row r="17">
      <c r="A17" s="4" t="inlineStr">
        <is>
          <t>Net cash provided by operating activities</t>
        </is>
      </c>
      <c r="B17" s="5" t="n">
        <v>-277</v>
      </c>
      <c r="C17" s="5" t="n">
        <v>804</v>
      </c>
    </row>
    <row r="18">
      <c r="A18" s="3" t="inlineStr">
        <is>
          <t>Activity in securities available for sale:</t>
        </is>
      </c>
      <c r="B18" s="4" t="inlineStr">
        <is>
          <t xml:space="preserve"> </t>
        </is>
      </c>
      <c r="C18" s="4" t="inlineStr">
        <is>
          <t xml:space="preserve"> </t>
        </is>
      </c>
    </row>
    <row r="19">
      <c r="A19" s="4" t="inlineStr">
        <is>
          <t>Maturities, calls and prepayments</t>
        </is>
      </c>
      <c r="B19" s="5" t="n">
        <v>11889</v>
      </c>
      <c r="C19" s="5" t="n">
        <v>2026</v>
      </c>
    </row>
    <row r="20">
      <c r="A20" s="4" t="inlineStr">
        <is>
          <t>Sales</t>
        </is>
      </c>
      <c r="B20" s="4" t="inlineStr">
        <is>
          <t xml:space="preserve"> </t>
        </is>
      </c>
      <c r="C20" s="5" t="n">
        <v>2072</v>
      </c>
    </row>
    <row r="21">
      <c r="A21" s="4" t="inlineStr">
        <is>
          <t>Purchases</t>
        </is>
      </c>
      <c r="B21" s="5" t="n">
        <v>-13500</v>
      </c>
      <c r="C21" s="5" t="n">
        <v>-5000</v>
      </c>
    </row>
    <row r="22">
      <c r="A22" s="3" t="inlineStr">
        <is>
          <t>Activity in securities held to maturity:</t>
        </is>
      </c>
      <c r="B22" s="4" t="inlineStr">
        <is>
          <t xml:space="preserve"> </t>
        </is>
      </c>
      <c r="C22" s="4" t="inlineStr">
        <is>
          <t xml:space="preserve"> </t>
        </is>
      </c>
    </row>
    <row r="23">
      <c r="A23" s="4" t="inlineStr">
        <is>
          <t>Maturities, calls and prepayments</t>
        </is>
      </c>
      <c r="B23" s="5" t="n">
        <v>9714</v>
      </c>
      <c r="C23" s="5" t="n">
        <v>2871</v>
      </c>
    </row>
    <row r="24">
      <c r="A24" s="4" t="inlineStr">
        <is>
          <t>Purchases</t>
        </is>
      </c>
      <c r="B24" s="5" t="n">
        <v>-7002</v>
      </c>
      <c r="C24" s="5" t="n">
        <v>-7479</v>
      </c>
    </row>
    <row r="25">
      <c r="A25" s="4" t="inlineStr">
        <is>
          <t>Purchase of Federal Home Loan Bank stock</t>
        </is>
      </c>
      <c r="B25" s="5" t="n">
        <v>-280</v>
      </c>
      <c r="C25" s="5" t="n">
        <v>-808</v>
      </c>
    </row>
    <row r="26">
      <c r="A26" s="4" t="inlineStr">
        <is>
          <t>Loan originations, net of principal payments</t>
        </is>
      </c>
      <c r="B26" s="5" t="n">
        <v>-44824</v>
      </c>
      <c r="C26" s="5" t="n">
        <v>-51678</v>
      </c>
    </row>
    <row r="27">
      <c r="A27" s="4" t="inlineStr">
        <is>
          <t>Purchase of premises and equipment, net</t>
        </is>
      </c>
      <c r="B27" s="5" t="n">
        <v>-137</v>
      </c>
      <c r="C27" s="5" t="n">
        <v>-691</v>
      </c>
    </row>
    <row r="28">
      <c r="A28" s="4" t="inlineStr">
        <is>
          <t>Net cash used by investing activities</t>
        </is>
      </c>
      <c r="B28" s="5" t="n">
        <v>-44140</v>
      </c>
      <c r="C28" s="5" t="n">
        <v>-58687</v>
      </c>
    </row>
    <row r="29">
      <c r="A29" s="3" t="inlineStr">
        <is>
          <t>Cash flows from financing activities:</t>
        </is>
      </c>
      <c r="B29" s="4" t="inlineStr">
        <is>
          <t xml:space="preserve"> </t>
        </is>
      </c>
      <c r="C29" s="4" t="inlineStr">
        <is>
          <t xml:space="preserve"> </t>
        </is>
      </c>
    </row>
    <row r="30">
      <c r="A30" s="4" t="inlineStr">
        <is>
          <t>Net increase in deposits</t>
        </is>
      </c>
      <c r="B30" s="5" t="n">
        <v>25599</v>
      </c>
      <c r="C30" s="5" t="n">
        <v>25142</v>
      </c>
    </row>
    <row r="31">
      <c r="A31" s="4" t="inlineStr">
        <is>
          <t>Net change in short-term Federal Home Loan Bank advances</t>
        </is>
      </c>
      <c r="B31" s="5" t="n">
        <v>6049</v>
      </c>
      <c r="C31" s="5" t="n">
        <v>18526</v>
      </c>
    </row>
    <row r="32">
      <c r="A32" s="4" t="inlineStr">
        <is>
          <t>Proceeds from long-term Federal Home Loan Bank advances</t>
        </is>
      </c>
      <c r="B32" s="5" t="n">
        <v>20000</v>
      </c>
      <c r="C32" s="5" t="n">
        <v>79000</v>
      </c>
    </row>
    <row r="33">
      <c r="A33" s="4" t="inlineStr">
        <is>
          <t>Repayment of long-term Federal Home Loan Bank advances</t>
        </is>
      </c>
      <c r="B33" s="5" t="n">
        <v>-10000</v>
      </c>
      <c r="C33" s="5" t="n">
        <v>-73000</v>
      </c>
    </row>
    <row r="34">
      <c r="A34" s="4" t="inlineStr">
        <is>
          <t>Net increase (decrease) in mortgagors' escrow accounts</t>
        </is>
      </c>
      <c r="B34" s="5" t="n">
        <v>203</v>
      </c>
      <c r="C34" s="5" t="n">
        <v>217</v>
      </c>
    </row>
    <row r="35">
      <c r="A35" s="4" t="inlineStr">
        <is>
          <t>Net cash provided by financing activities</t>
        </is>
      </c>
      <c r="B35" s="5" t="n">
        <v>41851</v>
      </c>
      <c r="C35" s="5" t="n">
        <v>49885</v>
      </c>
    </row>
    <row r="36">
      <c r="A36" s="4" t="inlineStr">
        <is>
          <t>Net change in cash and cash equivalents</t>
        </is>
      </c>
      <c r="B36" s="5" t="n">
        <v>-2566</v>
      </c>
      <c r="C36" s="5" t="n">
        <v>-7998</v>
      </c>
    </row>
    <row r="37">
      <c r="A37" s="4" t="inlineStr">
        <is>
          <t>Cash and cash equivalents at beginning of year</t>
        </is>
      </c>
      <c r="B37" s="5" t="n">
        <v>44114</v>
      </c>
      <c r="C37" s="5" t="n">
        <v>52178</v>
      </c>
    </row>
    <row r="38">
      <c r="A38" s="4" t="inlineStr">
        <is>
          <t>Cash and cash equivalents at end of year</t>
        </is>
      </c>
      <c r="B38" s="5" t="n">
        <v>41548</v>
      </c>
      <c r="C38" s="5" t="n">
        <v>44180</v>
      </c>
    </row>
    <row r="39">
      <c r="A39" s="3" t="inlineStr">
        <is>
          <t>Supplemental cash flow information:</t>
        </is>
      </c>
      <c r="B39" s="4" t="inlineStr">
        <is>
          <t xml:space="preserve"> </t>
        </is>
      </c>
      <c r="C39" s="4" t="inlineStr">
        <is>
          <t xml:space="preserve"> </t>
        </is>
      </c>
    </row>
    <row r="40">
      <c r="A40" s="4" t="inlineStr">
        <is>
          <t>Interest paid on deposits</t>
        </is>
      </c>
      <c r="B40" s="5" t="n">
        <v>10042</v>
      </c>
      <c r="C40" s="5" t="n">
        <v>6934</v>
      </c>
    </row>
    <row r="41">
      <c r="A41" s="4" t="inlineStr">
        <is>
          <t>Interest paid on Federal Home Loan Bank advances</t>
        </is>
      </c>
      <c r="B41" s="5" t="n">
        <v>3311</v>
      </c>
      <c r="C41" s="5" t="n">
        <v>1915</v>
      </c>
    </row>
    <row r="42">
      <c r="A42" s="4" t="inlineStr">
        <is>
          <t>Income taxes paid, net of refunds</t>
        </is>
      </c>
      <c r="B42" s="6" t="n">
        <v>30</v>
      </c>
      <c r="C42" s="6" t="n">
        <v>470</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Dec. 31, 2024</t>
        </is>
      </c>
      <c r="C2" s="2" t="inlineStr">
        <is>
          <t>Dec. 31, 2023</t>
        </is>
      </c>
      <c r="D2" s="2" t="inlineStr">
        <is>
          <t>Dec. 31, 2024</t>
        </is>
      </c>
      <c r="E2" s="2" t="inlineStr">
        <is>
          <t>Dec. 31,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373</v>
      </c>
      <c r="C4" s="6" t="n">
        <v>272</v>
      </c>
      <c r="D4" s="6" t="n">
        <v>-259</v>
      </c>
      <c r="E4" s="6" t="n">
        <v>485</v>
      </c>
    </row>
  </sheetData>
  <mergeCells count="3">
    <mergeCell ref="B1:C1"/>
    <mergeCell ref="D1:E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7T15:41:11Z</dcterms:created>
  <dcterms:modified xmlns:dcterms="http://purl.org/dc/terms/" xmlns:xsi="http://www.w3.org/2001/XMLSchema-instance" xsi:type="dcterms:W3CDTF">2025-03-27T15:41:13Z</dcterms:modified>
</cp:coreProperties>
</file>